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Reportable Segments"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Noncontrolling Interest" sheetId="15" state="visible" r:id="rId15"/>
    <sheet xmlns:r="http://schemas.openxmlformats.org/officeDocument/2006/relationships" name="Accumulated Other Comprehensive"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Fair-Value Measurements" sheetId="22" state="visible" r:id="rId22"/>
    <sheet xmlns:r="http://schemas.openxmlformats.org/officeDocument/2006/relationships" name="Contingencies" sheetId="23" state="visible" r:id="rId23"/>
    <sheet xmlns:r="http://schemas.openxmlformats.org/officeDocument/2006/relationships" name="Changes in Shareholders' Equity" sheetId="24" state="visible" r:id="rId24"/>
    <sheet xmlns:r="http://schemas.openxmlformats.org/officeDocument/2006/relationships" name="Recent Accounting Pronouncement"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Reportable Segments (Tables)" sheetId="28" state="visible" r:id="rId28"/>
    <sheet xmlns:r="http://schemas.openxmlformats.org/officeDocument/2006/relationships" name="Pensions and Other Postretire_2" sheetId="29" state="visible" r:id="rId29"/>
    <sheet xmlns:r="http://schemas.openxmlformats.org/officeDocument/2006/relationships" name="Restructuring (Tables)" sheetId="30" state="visible" r:id="rId30"/>
    <sheet xmlns:r="http://schemas.openxmlformats.org/officeDocument/2006/relationships" name="Other expense, net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Noncontrolling Interest (Tables" sheetId="34" state="visible" r:id="rId34"/>
    <sheet xmlns:r="http://schemas.openxmlformats.org/officeDocument/2006/relationships" name="Accumulated Other Comprehensi_2" sheetId="35" state="visible" r:id="rId35"/>
    <sheet xmlns:r="http://schemas.openxmlformats.org/officeDocument/2006/relationships" name="Accounts Receivable (Tables)" sheetId="36" state="visible" r:id="rId36"/>
    <sheet xmlns:r="http://schemas.openxmlformats.org/officeDocument/2006/relationships" name="Contract Assets and Liabiliti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Value Measurements (Tables" sheetId="41" state="visible" r:id="rId41"/>
    <sheet xmlns:r="http://schemas.openxmlformats.org/officeDocument/2006/relationships" name="Contingencies (Tables)" sheetId="42" state="visible" r:id="rId42"/>
    <sheet xmlns:r="http://schemas.openxmlformats.org/officeDocument/2006/relationships" name="Changes in Shareholders' Equi_2" sheetId="43" state="visible" r:id="rId43"/>
    <sheet xmlns:r="http://schemas.openxmlformats.org/officeDocument/2006/relationships" name="Revenue Recognition (Narrative)" sheetId="44" state="visible" r:id="rId44"/>
    <sheet xmlns:r="http://schemas.openxmlformats.org/officeDocument/2006/relationships" name="Revenue Recognition (Schedule o" sheetId="45" state="visible" r:id="rId45"/>
    <sheet xmlns:r="http://schemas.openxmlformats.org/officeDocument/2006/relationships" name="Revenue Recognition (Schedule_2" sheetId="46" state="visible" r:id="rId46"/>
    <sheet xmlns:r="http://schemas.openxmlformats.org/officeDocument/2006/relationships" name="Revenue Recognition (Schedule_3" sheetId="47" state="visible" r:id="rId47"/>
    <sheet xmlns:r="http://schemas.openxmlformats.org/officeDocument/2006/relationships" name="Revenue Recognition (Schedule_4" sheetId="48" state="visible" r:id="rId48"/>
    <sheet xmlns:r="http://schemas.openxmlformats.org/officeDocument/2006/relationships" name="Revenue Recognition (Schedule_5" sheetId="49" state="visible" r:id="rId49"/>
    <sheet xmlns:r="http://schemas.openxmlformats.org/officeDocument/2006/relationships" name="Revenue Recognition (Schedule_6" sheetId="50" state="visible" r:id="rId50"/>
    <sheet xmlns:r="http://schemas.openxmlformats.org/officeDocument/2006/relationships" name="Revenue Recognition (Schedule_7" sheetId="51" state="visible" r:id="rId51"/>
    <sheet xmlns:r="http://schemas.openxmlformats.org/officeDocument/2006/relationships" name="Revenue Recognition (Schedule_8" sheetId="52" state="visible" r:id="rId52"/>
    <sheet xmlns:r="http://schemas.openxmlformats.org/officeDocument/2006/relationships" name="Revenue Recognition (Schedule_9" sheetId="53" state="visible" r:id="rId53"/>
    <sheet xmlns:r="http://schemas.openxmlformats.org/officeDocument/2006/relationships" name="Revenue Recognition (Schedul_10" sheetId="54" state="visible" r:id="rId54"/>
    <sheet xmlns:r="http://schemas.openxmlformats.org/officeDocument/2006/relationships" name="Reportable Segments (Narrative)" sheetId="55" state="visible" r:id="rId55"/>
    <sheet xmlns:r="http://schemas.openxmlformats.org/officeDocument/2006/relationships" name="Reportable Segments (Schedule o" sheetId="56" state="visible" r:id="rId56"/>
    <sheet xmlns:r="http://schemas.openxmlformats.org/officeDocument/2006/relationships" name="Reportable Segments (Schedule_2" sheetId="57" state="visible" r:id="rId57"/>
    <sheet xmlns:r="http://schemas.openxmlformats.org/officeDocument/2006/relationships" name="Pensions and Other Postretire_3" sheetId="58" state="visible" r:id="rId58"/>
    <sheet xmlns:r="http://schemas.openxmlformats.org/officeDocument/2006/relationships" name="Pensions and Other Postretire_4" sheetId="59" state="visible" r:id="rId59"/>
    <sheet xmlns:r="http://schemas.openxmlformats.org/officeDocument/2006/relationships" name="Restructuring (Narrative) (Deta" sheetId="60" state="visible" r:id="rId60"/>
    <sheet xmlns:r="http://schemas.openxmlformats.org/officeDocument/2006/relationships" name="Restructuring (Schedule of Rest" sheetId="61" state="visible" r:id="rId61"/>
    <sheet xmlns:r="http://schemas.openxmlformats.org/officeDocument/2006/relationships" name="Restructuring (Schedule of Re_2" sheetId="62" state="visible" r:id="rId62"/>
    <sheet xmlns:r="http://schemas.openxmlformats.org/officeDocument/2006/relationships" name="Other expense, net (Details)" sheetId="63" state="visible" r:id="rId63"/>
    <sheet xmlns:r="http://schemas.openxmlformats.org/officeDocument/2006/relationships" name="Income Taxes (Narrative) (Detai" sheetId="64" state="visible" r:id="rId64"/>
    <sheet xmlns:r="http://schemas.openxmlformats.org/officeDocument/2006/relationships" name="Income Taxes (Schedule of Compo" sheetId="65" state="visible" r:id="rId65"/>
    <sheet xmlns:r="http://schemas.openxmlformats.org/officeDocument/2006/relationships" name="Earnings Per Share (Details)" sheetId="66" state="visible" r:id="rId66"/>
    <sheet xmlns:r="http://schemas.openxmlformats.org/officeDocument/2006/relationships" name="Noncontrolling Interest (Detail"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ounts Receivable (Details)" sheetId="70" state="visible" r:id="rId70"/>
    <sheet xmlns:r="http://schemas.openxmlformats.org/officeDocument/2006/relationships" name="Contract Assets and Liabiliti_3" sheetId="71" state="visible" r:id="rId71"/>
    <sheet xmlns:r="http://schemas.openxmlformats.org/officeDocument/2006/relationships" name="Contract Assets and Liabiliti_4" sheetId="72" state="visible" r:id="rId72"/>
    <sheet xmlns:r="http://schemas.openxmlformats.org/officeDocument/2006/relationships" name="Inventories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Financial Instruments (Narrativ" sheetId="77" state="visible" r:id="rId77"/>
    <sheet xmlns:r="http://schemas.openxmlformats.org/officeDocument/2006/relationships" name="Financial Instruments (Schedule" sheetId="78" state="visible" r:id="rId78"/>
    <sheet xmlns:r="http://schemas.openxmlformats.org/officeDocument/2006/relationships" name="Financial Instruments (Schedu_2" sheetId="79" state="visible" r:id="rId79"/>
    <sheet xmlns:r="http://schemas.openxmlformats.org/officeDocument/2006/relationships" name="Fair-Value Measurements (Narrat" sheetId="80" state="visible" r:id="rId80"/>
    <sheet xmlns:r="http://schemas.openxmlformats.org/officeDocument/2006/relationships" name="Fair-Value Measurements (Schedu" sheetId="81" state="visible" r:id="rId81"/>
    <sheet xmlns:r="http://schemas.openxmlformats.org/officeDocument/2006/relationships" name="Fair-Value Measurements (Sche_2" sheetId="82" state="visible" r:id="rId82"/>
    <sheet xmlns:r="http://schemas.openxmlformats.org/officeDocument/2006/relationships" name="Contingencies (Narrative) (Deta" sheetId="83" state="visible" r:id="rId83"/>
    <sheet xmlns:r="http://schemas.openxmlformats.org/officeDocument/2006/relationships" name="Contingencies (Schedule of Chan" sheetId="84" state="visible" r:id="rId84"/>
    <sheet xmlns:r="http://schemas.openxmlformats.org/officeDocument/2006/relationships" name="Changes in Shareholders' Equi_3" sheetId="85" state="visible" r:id="rId85"/>
    <sheet xmlns:r="http://schemas.openxmlformats.org/officeDocument/2006/relationships" name="Changes in Shareholders' Equi_4" sheetId="86" state="visible" r:id="rId86"/>
  </sheets>
  <definedNames/>
  <calcPr calcId="124519" fullCalcOnLoad="1"/>
</workbook>
</file>

<file path=xl/sharedStrings.xml><?xml version="1.0" encoding="utf-8"?>
<sst xmlns="http://schemas.openxmlformats.org/spreadsheetml/2006/main" uniqueCount="673">
  <si>
    <t>Document and Entity Information - shares shares in Millions</t>
  </si>
  <si>
    <t>9 Months Ended</t>
  </si>
  <si>
    <t>Sep. 30, 2018</t>
  </si>
  <si>
    <t>Oct. 22, 2018</t>
  </si>
  <si>
    <t>Entity Registrant Name</t>
  </si>
  <si>
    <t>ALBANY INTERNATIONAL CORP /DE/</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Small Business</t>
  </si>
  <si>
    <t>Entity Emerging Growth Company</t>
  </si>
  <si>
    <t>Document Fiscal Period Focus</t>
  </si>
  <si>
    <t>Q3</t>
  </si>
  <si>
    <t>Document Fiscal Year Focus</t>
  </si>
  <si>
    <t>Common Class A [Member]</t>
  </si>
  <si>
    <t>Entity Common Stock, Shares Outstanding</t>
  </si>
  <si>
    <t>Common Class B [Member]</t>
  </si>
  <si>
    <t>CONSOLIDATED STATEMENTS OF INCOME (Unaudited) - USD ($) shares in Thousands, $ in Thousands</t>
  </si>
  <si>
    <t>3 Months Ended</t>
  </si>
  <si>
    <t>Sep. 30, 2017</t>
  </si>
  <si>
    <t>Income Statement [Abstract]</t>
  </si>
  <si>
    <t>Net sales</t>
  </si>
  <si>
    <t>Cost of goods sold</t>
  </si>
  <si>
    <t>Gross profit</t>
  </si>
  <si>
    <t>Selling, general, and administrative expenses</t>
  </si>
  <si>
    <t>Technical and research expenses</t>
  </si>
  <si>
    <t>Restructuring expenses, net</t>
  </si>
  <si>
    <t>Operating income</t>
  </si>
  <si>
    <t>Interest expense, net</t>
  </si>
  <si>
    <t>Other (income)/expense, net</t>
  </si>
  <si>
    <t>Income before income taxes</t>
  </si>
  <si>
    <t>Income tax expense</t>
  </si>
  <si>
    <t>Net income</t>
  </si>
  <si>
    <t>Net income/(loss)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declared per share, Class A and Class B</t>
  </si>
  <si>
    <t>CONSOLIDATED STATEMENTS OF COMPREHENSIVE INCOME/(LOSS) (Unaudited) - USD ($) $ in Thousands</t>
  </si>
  <si>
    <t>Statement of Comprehensive Income [Abstract]</t>
  </si>
  <si>
    <t>Other comprehensive income/(loss), before tax:</t>
  </si>
  <si>
    <t>Foreign currency translation adjustments</t>
  </si>
  <si>
    <t>Pension/postretirement curtailment gain</t>
  </si>
  <si>
    <t xml:space="preserve"> </t>
  </si>
  <si>
    <t>Amortization of pension liability adjustments:</t>
  </si>
  <si>
    <t>Prior service credit</t>
  </si>
  <si>
    <t>[1]</t>
  </si>
  <si>
    <t>Net actuarial loss</t>
  </si>
  <si>
    <t>Payments and amortization related to interest rate swaps included in earnings</t>
  </si>
  <si>
    <t>Derivative valuation adjustment</t>
  </si>
  <si>
    <t>Income taxes related to items of other comprehensive income/(loss):</t>
  </si>
  <si>
    <t>Amortization of pension liability adjustment</t>
  </si>
  <si>
    <t>Comprehensive income</t>
  </si>
  <si>
    <t>Comprehensive income/(loss) attributable to the noncontrolling interest</t>
  </si>
  <si>
    <t>Comprehensive income attributable to the Company</t>
  </si>
  <si>
    <t>These accumulated other comprehensive income components are included in Other (income)/expense, net (see Note 4).</t>
  </si>
  <si>
    <t>CONSOLIDATED BALANCE SHEETS (Unaudited) - USD ($) $ in Thousands</t>
  </si>
  <si>
    <t>Jun. 30, 2018</t>
  </si>
  <si>
    <t>Dec. 31, 2017</t>
  </si>
  <si>
    <t>Jun. 30, 2017</t>
  </si>
  <si>
    <t>Dec. 31, 2016</t>
  </si>
  <si>
    <t>Assets</t>
  </si>
  <si>
    <t>Cash and cash equivalents</t>
  </si>
  <si>
    <t>Accounts receivable, net</t>
  </si>
  <si>
    <t>Contract assets</t>
  </si>
  <si>
    <t>Inventories</t>
  </si>
  <si>
    <t>Income taxes prepaid and receivable</t>
  </si>
  <si>
    <t>Prepaid expenses and other current assets</t>
  </si>
  <si>
    <t>Total current assets</t>
  </si>
  <si>
    <t>Property, plant and equipment, net</t>
  </si>
  <si>
    <t>Intangibles, net</t>
  </si>
  <si>
    <t>Goodwill</t>
  </si>
  <si>
    <t>Deferred income taxes</t>
  </si>
  <si>
    <t>Noncurrent receivables</t>
  </si>
  <si>
    <t>Other assets</t>
  </si>
  <si>
    <t>Total assets</t>
  </si>
  <si>
    <t>LIABILITIES AND SHAREHOLDERS' EQUITY</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 in capital</t>
  </si>
  <si>
    <t>Retained earnings</t>
  </si>
  <si>
    <t>Accumulated items of other comprehensive income:</t>
  </si>
  <si>
    <t>Translation adjustments</t>
  </si>
  <si>
    <t>Pension and postretirement liability adjustments</t>
  </si>
  <si>
    <t>Treasury stock (Class A), at cost 8,418,620 shares in 2018 and 8,431,335 shares in 2017</t>
  </si>
  <si>
    <t>Total Company shareholders' equity</t>
  </si>
  <si>
    <t>Noncontrolling interest</t>
  </si>
  <si>
    <t>Total equity</t>
  </si>
  <si>
    <t>Total liabilities and shareholders' equity</t>
  </si>
  <si>
    <t>Common Stock</t>
  </si>
  <si>
    <t>CONSOLIDATED BALANCE SHEETS (Unaudited) (Parenthetical) - $ / share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mmon Stock, shares outstanding</t>
  </si>
  <si>
    <t>CONSOLIDATED STATEMENTS OF CASH FLOWS (Unaudited)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Non-cash interest expense</t>
  </si>
  <si>
    <t>Compensation and benefits paid or payable in Class A Common Stock</t>
  </si>
  <si>
    <t>Fair value adjustment on foreign currency option</t>
  </si>
  <si>
    <t>Write-off of intangible assets in a discontinued product line</t>
  </si>
  <si>
    <t>Changes in operating assets and liabilities that provided/(used) cash:</t>
  </si>
  <si>
    <t>Accounts receivable</t>
  </si>
  <si>
    <t>Other, net</t>
  </si>
  <si>
    <t>Net cash provided by operating activities</t>
  </si>
  <si>
    <t>INVESTING ACTIVITIES</t>
  </si>
  <si>
    <t>Purchases of property, plant and equipment</t>
  </si>
  <si>
    <t>Purchased software</t>
  </si>
  <si>
    <t>Net cash used in investing activities</t>
  </si>
  <si>
    <t>FINANCING ACTIVITIES</t>
  </si>
  <si>
    <t>Proceeds from borrowings</t>
  </si>
  <si>
    <t>Principal payments on debt</t>
  </si>
  <si>
    <t>Taxes paid in lieu of share issuance</t>
  </si>
  <si>
    <t>Proceeds from options exercised</t>
  </si>
  <si>
    <t>Dividends paid</t>
  </si>
  <si>
    <t>Net cash (used in)/provided by financing activities</t>
  </si>
  <si>
    <t>Effect of exchange rate changes on cash and cash equivalents</t>
  </si>
  <si>
    <t>(Decrease)/in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7. Effective January 1, 2018, we adopted the provisions of ASC 606,
Revenue from contracts with customers</t>
  </si>
  <si>
    <t>Revenue Recognition</t>
  </si>
  <si>
    <t>Revenue Recognition [Abstract]</t>
  </si>
  <si>
    <t>2. Revenue Recognition Effective January 1, 2018, the Company adopted the provisions
of ASC 606, Revenue from contracts with customers In our
Machine Clothing (MC) business segment, prior to 2018, we recorded revenue from the sale of a product when persuasive evidence
of an arrangement existed, delivery had occurred, title was transferred, the selling price was fixed, and collectability was reasonably
assured. Under the new standard, we recognize MC revenue when we satisfy our performance obligations related to the manufacture
and delivery of a product, which, in certain cases, results in earlier recognition of revenue associated with these contracts.
For the MC segment, the cumulative effect of adopting ASC 606 included an increase to Accounts receivable, a decrease to Inventories,
and an increase to Retained earnings. In our
Albany Engineered Composites (AEC) business segment, revenue from a number of long-term contracts was, prior to 2018, recorded
on the basis of the units-of-delivery method, which is considered an output method. Under the new standard, revenue from most of
these contracts is recognized over time using an input method as the measure of progress, which generally results in earlier recognition
of revenue. Prior to adoption of the new standard, the classification of revenue in excess of progress billings on long-term contracts
was included in Accounts receivable. Under the new standard, such assets are considered Contract assets, which are rights to consideration
that are conditional on something other than the passage of time, such as completion of remaining performance obligations. As a
result of adoption of the new standard, such assets were reclassified at transition from Accounts receivable to Contract assets.
In addition, under the new standard, we are required to limit our estimate of contract values to the period of the legally enforceable
contract, which in many cases is considerably shorter than the contract period used under the former standard. While certain contracts
are expected to be profitable over the course of the program life when including expected renewals, under the new standard, our
estimate of contract revenues and costs is limited to the estimated value of enforceable rights and obligations, excluding anticipated
renewals. In some cases, this shorter contract period may result in a loss contract provision, and our transition adjustment included
such loss accruals. Expected losses on projects include losses on contract options that are probable of exercise, excluding profitable
options that often follow. For AEC, the cumulative effect of adopting ASC 606 included increases to Contract assets and Accrued
liabilities, and decreases to Accounts receivable, Inventories and Retained earnings. The table below presents the cumulative effect of changes made
to our December 31, 2017 Consolidated Balance Sheet as the result of adoption of ASC 606: ALBANY INTERNATIONAL CORP.
As previously reported at Adjustments Opening balance, as
ASSETS
Cash and cash equivalents $183,727 $- $183,727
Accounts receivable, net 202,675 7,667 210,342
Contract assets - 47,415 47,415
Inventories 136,519 (47,054 ) 89,465
Income taxes prepaid and receivable 6,266 - 6,266
Prepaid expenses and other current assets 14,520 - 14,520
Total current assets 543,707 8,028 551,735
Property, plant and equipment, net 454,302 - 454,302
Intangibles, net 55,441 - 55,441
Goodwill 166,796 - 166,796
Deferred income taxes 68,648 1,756 70,404
Noncurrent receivables 32,811 - 32,811
Other assets 39,493 1,119 40,612
Total assets $1,361,198 $10,903 $1,372,101
LIABILITIES AND SHAREHOLDERS’ EQUITY
Notes and loans payable $262 $- $262
Accounts payable 44,899 - 44,899
Accrued liabilities 105,914 16,808 122,722
Current maturities of long-term debt 1,799 - 1,799
Income taxes payable 8,643 - 8,643
Total current liabilities 161,517 16,808 178,325
Long-term debt 514,120 - 514,120
Other noncurrent liabilities 101,555 - 101,555
Deferred taxes and other liabilities 10,991 52 11,043
Total liabilities 788,183 16,860 805,043
SHAREHOLDERS’ EQUITY
Preferred stock, par value $5.00 per share; authorized 2,000,000 shares; none issued - - -
Class A Common Stock, par value $.001 per share; authorized 100,000,000 shares; issued 37,395,753 in 2017 and 37,319,266 in 2016 37 - 37
Class B Common Stock, par value $.001 per share; authorized 25,000,000 shares; issued and outstanding 3,233,998 in 2017 and 2016 3 - 3
Additional paid in capital 428,423 - 428,423
Retained earnings 534,082 (5,630 ) 528,452
Accumulated items of other comprehensive income:
Translation adjustments (87,318 ) - (87,318 )
Pension and postretirement liability adjustments (50,536 ) - (50,536 )
Derivative valuation adjustment 1,953 - 1,953
Treasury stock (Class A), at cost 8,431,335 shares in 2017 and 8,443,444 shares in 2016 (256,876 ) - (256,876 )
Total Company shareholders’ equity 569,768 (5,630 ) 564,138
Noncontrolling interest 3,247 (327 ) 2,920
Total equity 573,015 (5,957 ) 567,058
Total liabilities and shareholders’ equity $1,361,198 $10,903 $1,372,101 Significant changes to our accounting policies as a result of
adopting the new standard are discussed below. For periods ending after December 31, 2017, 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under the new revenue standard.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Generally, the customer obtains control when
the product has been received at the location specified by the customer, at which time the only remaining obligations under the
contract are fulfillment costs, which are accrued when control of the product is transferred. In the MC segment, some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based on their estimated standalone selling price.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business segment, we primarily enter into contracts
to manufacture and deliver highly engineered advanced composite products to our customers. The majority of AEC revenue is from
short duration, firm-fixed-price orders that are placed under a master agreement containing general terms and conditions applicable
to all orders placed under the master agreement. To determine the proper revenue recognition method, we evaluate whether two or
more orders or contracts should be combined and accounted for as one single contract, and whether the combined or single contract
contains single or multiple performance obligations. This evaluation requires significant judgment, and the decision to combine
a group of contracts, or to allocate revenue from the combined or single contract among multiple performance obligations, could
have a significant impact on the amount of revenue and profit recorded in a given period. For most AEC contracts, the nature of
our promise (or our performance obligation) to the customer is to manage the contract and provide a significant service of integrating
a complex set of tasks and components into a single project or capability, which will often result in the delivery of multiple
highly interdependent and interrelated units. At the inception of a contract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Revenue is recognized over time for a large portion of our contracts
in AEC as most of our contracts have provisions that, under the guidance in ASC 606,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In other AEC contracts, revenue is recognized at a point in time
because the products are offered to multiple customers, or do not have an enforceable right to payment until the product is shipped
or delivered to the location specified by the customer in the contract. AEC’s largest source of revenue is derived from the LEAP
contract (see Note 3) under a cost- plus-fee agreement. Beginning in 2018, the fee is variable based on our success in achieving
certain cost targets. Revenue is recognized over time as costs are incurred. Under this contract, there is significant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Reporting Unit Principal Product or Service Principal Locations
Machine Clothing (MC) Machine Clothing
Paper machine clothing: Permeable and impermeable belts used
in the manufacture of paper, paperboard, tissue and towel, and pulp Engineered fabrics: Belts used in the manufacture of nonwovens,
fiber cement and several other industrial applications World-wide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 Queretaro, Mexico
We disaggregate revenue earned from contracts with customers
for each of our business segments and reporting units based on the timing of revenue recognition, and groupings used for internal
review purposes. The following table disaggregates revenue for each reporting
unit by timing of revenue recognition:
For the Nine Months Ended
September 30, 2018
(in thousands) Point in Time Revenue Over Time Revenue Total
Machine Clothing $467,358 $2,400 $469,758
Albany Engineered Composites
ASC - 134,972 134,972
Other AEC 15,909 118,820 134,729
Total Albany Engineered Composites 15,909 253,792 269,701
Total revenue $483,267 $256,192 $739,459 The following table disaggregates MC segment revenue by significant
product groupings (paper machine clothing (PMC) and engineered fabrics), and, for PMC, the geographical region to which the paper
machine clothing was sold:
For the Nine Months Ended
(in thousands) September 30, 2018
Americas PMC $232,358
Eurasia PMC 176,300
Engineered Fabrics 61,100
Total Machine Clothing Net sales $469,758 In accordance with ASC 606-10-50-14, we do not disclose the value
of unsatisfied performance obligations for contracts with an original expected duration of one year or less. Contracts in the Machine
Clothing segment are generally for periods of less than a year. Most contracts in the AEC segment are short duration firm-fixed-price
orders representing performance obligations with an original maturity of less than one year. Performance obligations as of September
30, 2018 that had an original duration of greater than one year totaled $95 million and related primarily to firm contracts in the AEC segment. Of that amount, we expect to recognize as revenue
approximately $20 million during 2018, with the remainder to be recognized between 2019 and 2021.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As a result of applying the cumulative effect method for transition
to ASC 606, we are required to disclose the effect of the new standard on each line of the consolidated financial statements. The
following tables show the balances as reported for the period ended September 30, 2018, and how the consolidated financial statements
would have appeared if we had not adopted ASC 606. ALBANY INTERNATIONAL CORP.
As reported Adjustments As adjusted As reported Adjustments As adjusted
$253,253 $1,692 $254,945 Net sales $739,459 ($6,342) $733,117
160,227 2,902 163,129 Cost of goods sold 472,604 (1,320) 471,284
93,026 (1,210) 91,816 Gross profit 266,855 (5,022) 261,833
39,071 (12) 39,059 Selling, general, and administrative expenses 117,708 (67) 117,641
9,958 - 9,958 Technical and research expenses 30,473 - 30,473
2,552 - 2,552 Restructuring expenses, net 13,714 - 13,714
41,445 (1,198) 40,247 Operating income 104,960 (4,955) 100,005
4,621 - 4,621 Interest expense, net 13,530 - 13,530
(3,151) - (3,151) Other (income)/expense, net (973) - (973)
39,975 (1,198) 38,777 Income before income taxes 92,403 (4,955) 87,448
11,491 (431) 11,060 Income tax expense 23,131 (1,539) 21,592
28,484 (767) 27,717 Net income 69,272 (3,416) 65,856
269 (27) 242 Net income/(loss) attributable to the noncontrolling interest 447 (111) 336
$28,215 ($740) $27,475 Net income attributable to the Company $68,825 ($3,305) $65,520
$0.87 ($0.02) $0.85 Earnings per share attributable to Company shareholders - Basic $2.13 ($0.10) $2.03
$0.87 ($0.02) $0.85 Earnings per share attributable to Company shareholders - Diluted $2.13 ($0.10) $2.03 ALBANY INTERNATIONAL CORP.
As reported Adjustments As adjusted As reported Adjustments As adjusted
$28,484 ($767) $27,717 Net income $69,272 ($3,416) $65,856
Other comprehensive income/(loss), before tax:
(7,847) 157 (7,690) Foreign currency translation adjustments (21,193) 688 (20,505)
(232) - (232) Pension/postretirement curtailment gain (750) - (750)
Amortization of pension liability adjustments:
(1,114) - (1,114) Prior service credit (3,341) - (3,341)
1,294 - 1,294 Net actuarial loss 3,882 - 3,882
(96) - (96) Payments and amortization related to interest rate swaps included in earnings 138 - 138
1,777 - 1,777 Derivative valuation adjustment 9,703 - 9,703
Income taxes related to items of other
70 - 70 Pension/postretirement curtailment gain 225 - 225
(54) - (54) Amortization of pension liability adjustment (162) - (162)
23 - 23 Payments and amortization related to interest rate swaps included in earnings (33) - (33)
(427) - (427) Derivative valuation adjustment (2,329) - (2,329)
21,878 (610) 21,268 Comprehensive income 55,412 (2,728) 52,684
264 (27) 237 Comprehensive income/(loss) attributable to the noncontrolling interest 446 (111) 335
$21,614 ($583) $21,031 Comprehensive income attributable to the Company $54,966 ($2,617) $52,349 ALBANY INTERNATIONAL CORP.
As reported Adjustments to As adjusted for
ASSETS
Cash and cash equivalents $160,593 $- $160,593
Accounts receivable, net 252,464 (8,784 ) 243,680
Contract assets 56,100 (56,100 ) -
Inventories 99,765 50,458 150,223
Income taxes prepaid and receivable 6,643 - 6,643
Prepaid expenses and other current assets 20,541 - 20,541
Total current assets 596,106 (14,426 ) 581,680
Property, plant and equipment, net 462,438 - 462,438
Intangibles, net 50,765 - 50,765
Goodwill 165,103 - 165,103
Deferred income taxes 79,865 (217 ) 79,648
Noncurrent receivables 41,657 - 41,657
Other assets 52,392 (1,256 ) 51,136
Total assets $1,448,326 ($15,899 ) $1,432,427
LIABILITIES AND SHAREHOLDERS’ EQUITY
Notes and loans payable $- $- $-
Accounts payable 51,373 - 51,373
Accrued liabilities 132,219 (19,076 ) 113,143
Current maturities of long-term debt 1,231 - 1,231
Income taxes payable 20,725 - 20,725
Total current liabilities 205,548 (19,076 ) 186,472
Long-term debt 529,003 - 529,003
Other noncurrent liabilities 92,218 - 92,218
Deferred taxes and other liabilities 12,915 (52 ) 12,863
Total liabilities 839,684 (19,128 ) 820,556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231 - 430,231
Retained earnings 581,369 $2,325 583,694
Accumulated items of other comprehensive income:
Translation adjustments (110,900 ) 688 (110,212 )
Pension and postretirement liability adjustments (48,293 ) - (48,293 )
Derivative valuation adjustment 9,432 - 9,432
Treasury stock (Class A), at cost 8,418,620 shares in 2018 and 8,431,335 shares in 2017 (256,603 ) - (256,603 )
Total Company shareholders’ equity 605,276 3,013 608,289
Noncontrolling interest 3,366 216 3,582
Total equity 608,642 3,229 611,871
Total liabilities and shareholders’ equity $1,448,326 ($15,899 ) $1,432,427 ALBANY INTERNATIONAL CORP.
As Adjustments As As Adjustments As
OPERATING ACTIVITIES
$28,484 ($767) $27,717 Net income $69,272 ($3,416) $65,856
Adjustments to reconcile net income to net cash provided by operating activities:
17,436 - 17,436 Depreciation 52,852 - 52,852
2,366 - 2,366 Amortization 7,571 - 7,571
(5,102) - (5,102) Change in other noncurrent liabilities (6,333) - (6,333)
1,331 (431) 900 Change in deferred taxes and other liabilities (5,571) (1,539) (7,110)
2,131 - 2,131 Provision for write-off of property, plant and equipment 3,255 - 3,255
150 - 150 Non-cash interest expense 304 - 304
543 - 543 Compensation and benefits paid or payable in Class A Common Stock 1,879 - 1,879
(10) - (10) Fair value adjustment on foreign currency option 61 - 61
- - - Write-off of intangible assets in a discontinued product line -
Changes in operating assets and liabilities that provided/(used) cash:
(4,177) 1,348 (2,829) Accounts receivable (48,547) (2,379) (50,926)
3,040 (3,040) - Contract assets (8,721) 8,721 -
(2,228) 2,902 674 Inventories (12,843) (1,320) (14,163)
103 - 103 Prepaid expenses and other current assets (5,117) - (5,117)
(551) - (551) Income taxes prepaid and receivable (454) - (454)
(2,728) - (2,728) Accounts payable 6,154 - 6,154
7,565 (12) 7,553 Accrued liabilities 12,233 (67) 12,166
6,766 - 6,766 Income taxes payable 13,355 - 13,355
(4,676) - (4,676) Noncurrent receivables (8,846) - (8,846)
(5,728) - (5,728) Other, net (9,049) - (9,049)
44,715 - 44,715 Net cash provided by operating activities 61,455 - 61,455
(21,519) - (21,519) Net cash used in investing activities (60,694) - (60,694)
(12,904) - (12,904) Net cash used in financing activities (16,474) - (16,474)
(4,443) - (4,443) Effect of exchange rate changes on cash and cash equivalents (7,421) - (7,421)
5,849 # - # 5,849 (Decrease)/increase in cash and cash equivalents (23,134) # - # (23,134)
154,744 - 154,744 Cash and cash equivalents at beginning of period 183,727 - 183,727
$160,593 $ - $160,593 Cash and cash equivalents at end of period $160,593 $ - $160,593</t>
  </si>
  <si>
    <t>Reportable Segments</t>
  </si>
  <si>
    <t>Segment Reporting [Abstract]</t>
  </si>
  <si>
    <t>3. Reportable Segments As described in Note 2, the Company adopted the provisions of
ASC 606, “Revenue from contracts with customers”, effective January 1, 2018, using the cumulative effect method for
transition. Periods prior to 2018 have not been restated. The following tables show data by reportable segment, reconciled to consolidated
totals, and the impact that ASC 606 had on the three -and nine-month periods ended September 30, 2018:
Three months ended September 30, Three months ended September 30, 2018
(in thousands) 2018 2017 Increase/(decrease) attributable to
Net sales
Machine Clothing $158,971 $150,694 $3,336
Albany Engineered Composites 94,282 71,447 (5,028)
Consolidated total $253,253 $222,141 ($1,692)
Operating income/(loss)
Machine Clothing $50,310 $42,679 $2,158
Albany Engineered Composites 3,612 (9,301) (960)
Corporate expenses (12,477) (10,450) -
Operating income $41,445 $22,928 $1,198
Reconciling items:
Interest income (579) (355) -
Interest expense 5,200 4,784 -
Other (income)/expense, net (3,151) (530) -
Income before income taxes $39,975 $19,029 $1,198
Nine months ended September 30, Nine months ended September 30, 2018
(in thousands) 2018 2017 Increase/(decrease) attributable to
Net sales
Machine Clothing $469,758 $440,093 $8,404
Albany Engineered Composites 269,701 196,896 (2,062)
Consolidated total $739,459 $636,989 $6,342
Operating income/(loss)
Machine Clothing $131,921 $119,366 $4,923
Albany Engineered Composites 9,979 (32,242) 32
Corporate expenses (36,940) (31,663) -
Operating income $104,960 $55,461 $4,955
Reconciling items:
Interest income (1,399) (801) -
Interest expense 14,929 13,843 -
Other (income)/expense, net (973) 2,854 -
Income before income taxes $92,403 $39,565 $4,955 At the January 1, 2018 date of adoption of ASC 606, Machine Clothing
(MC) assets increased by $22 million, and Albany Engineered Composites (AEC) assets decreased by $13 million. In the third quarter of 2018, AEC finalized a modification to
the lease of its primary manufacturing facility in Salt Lake City, Utah. The modification, which includes additional manufacturing
space, extends the minimum lease period until December 31, 2029. The lease modification resulted in a non-cash increase of $12.7
million to Property, plant and equipment, net and to Long-term debt in the Consolidated Balance Sheets. Due to the non-cash nature
of the transaction, those increases are excluded from amounts reported in the Consolidated Statements of Cash Flows. As described in Note 4, effective January 1, 2018, the Company
adopted an accounting update that affects the classification of components of pension and postretirement benefit costs. As a result
of adopting that update, some costs that were previously included in operating expenses shall now be included in Other (income)/expense,
net. Periods prior to 2018 have been restated to conform to the current year presentation (see Note 4). The AEC segment, including Albany Safran Composites, LLC (ASC),
in which our customer SAFRAN Group (Safran) owns a 10 percent noncontrolling interest, provides highly engineered, advanced composite
structures to customers in the aerospace and defense industries. AEC’s largest program relates to CFM International’s
LEAP engine. Under this program, ASC is the exclusive supplier of advanced composite fan blades and cases under a long-term supply
contract. The manufacturing spaces used for the production of parts under the long-term supply agreement are owned by Safran, and
leased to ASC at either market rent or a minimal cost. All lease expense is reimbursable by Safran to ASC due to the cost-plus
nature of the supply agreement. ASC net sales to Safran were $136.9 million in the first nine months of 2018 and $84.1 million
in the first nine months of 2017. The total of Accounts receivable, Contract assets and Noncurrent receivables due from Safran
amounted to $99.0 million and $58.6 million as of September 30, 2018 and December 31, 2017, respectively. In the second quarter of 2017, the Company recorded a charge
to Cost of goods sold of approximately $15.8 million associated with revisions in the estimated profitability of two AEC contracts.
The charge was principally due to second-quarter 2017 downward revisions of estimated customer demand for the components manufactured
by AEC related to the BR 725 and A380 programs. The charge included a $4.0 million write-off of program inventory costs, and a
reserve for future losses of $11.8 million, which is included in Accrued liabilities in the Consolidated Balance Sheets. The table below presents restructuring costs by reportable segment
(also see Note 5):
Three months ended September 30, Nine months ended September 30,
(in thousands) 2018 2017 2018 2017
Machine Clothing $371 $96 $10,523 $1,012
Albany Engineered Composites 2,189 5,407 2,968 9,208
Corporate expenses (8) - 223 -
Total $2,552 $5,503 $13,714 $10,220</t>
  </si>
  <si>
    <t>Pensions and Other Postretirement Benefit Plans</t>
  </si>
  <si>
    <t>Retirement Benefits [Abstract]</t>
  </si>
  <si>
    <t>4. Pensions and Other Postretirement Benefit Plans Pension Plans The Company has defined benefit pension plans covering certain
U.S. and non-U.S. employees. The U.S. qualified defined benefit pension plan has been closed to new participants since October
1998, and benefits accrued under this plan have been frozen since February 2009. As a result of the freeze, employees covered by
the pension plan will receive, at retirement, benefits already accrued through February 2009 but no new benefits accrue after that
date. Benefit accruals under the U.S. Supplemental Executive Retirement Plan (“SERP”) were similarly frozen. In the
third quarter of 2018, the Company made a $5 million voluntary contribution to its U.S. pension plan and, with that contribution,
the plan is close to being fully funded.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s as claims are paid. The composition of the net periodic benefit plan cost for the
nine months ended September 30, 2018 and 2017, was as follows:
Pension plans Other postretirement benefits
(in thousands) 2018 2017 2018 2017
Components of net periodic benefit cost:
Service cost $2,085 $1,960 $174 $183
Interest cost 5,430 5,507 1,520 1,660
Expected return on assets (6,702) (6,004) - -
Curtailment gain (750) - - -
Amortization of prior service cost/(credit) 25 27 (3,366) (3,366)
Amortization of net actuarial loss 1,665 1,943 2,217 2,107
Net periodic benefit cost $1,753 $3,433 $545 $584 In 2018, the Company adopted the provisions of ASU 2017-07, “ Compensation
– Retirement Benefits: improving the presentation of net periodic pension cost and net periodic postretirement benefit cost We restated 2017 expenses using the application of a practical
expedient, which permits the usage of amounts disclosed in the prior year Pension and Other Postretirement benefit plans footnote
as the estimation basis for applying the retrospective presentation requirements. The tables below show the 2017 amounts reclassified
by segment and financial statement line item that resulted from adopting this update: Effect by segment operating expenses:
(in thousands) Increase/(decrease) in expense for the nine months ended
Machine Clothing ($14)
Albany Engineered Composites -
Corporate expenses (1,860)
Total operating expenses ($1,874)
Other expense, net $1,874
Effect by Statement of Income line item:
(in thousands) Increase/(decrease) in expense for the nine months ended
Cost of goods sold ($371)
Selling, general and administrative expenses (1,503)
Total operating expenses ($1,874)
Other expense, net $1,874</t>
  </si>
  <si>
    <t>Restructuring</t>
  </si>
  <si>
    <t>Restructuring and Related Activities [Abstract]</t>
  </si>
  <si>
    <t xml:space="preserve">5. Restructuring On October 5, 2017, the Company filed a Current Report on Form
8-K to announce the initiation of discussions regarding a proposal to discontinue operations at its Machine Clothing production
facility in Sélestat, France. The restructuring program was driven by the Company’s need o balance manufacturing capacity
with demand. During 2017, we incurred $1.1 million of restructuring expense associated with this proposal but were unable to reasonably
estimate the total costs for severance and other charges associated with the proposal as there was no assurance, at that time,
that approval for the proposal would be obtained. In the first quarter of 2018 the plan was approved by the French Labor Ministry.
In the first nine months of 2018, we recorded restructuring expense of $9.0 million, which includes severance and outplacement
costs for the approximately 50 positions to be terminated under this plan. Since 2017, we have recorded $10.1 million of restructuring
charges related to this action. The Company continues to assess property, plant and equipment in that location to determine if
equipment will be transferred to other facilities, or if the value of the assets can be recovered through a sale. Depending on
the outcome of that assessment, additional restructuring charges could be recorded in future periods. AEC restructuring charges included expenses for the first nine
months of 2018 and 2017 related to work force reductions in Salt Lake City, Utah and Rochester, New Hampshire. To date, we have
recorded $6.1 million of restructuring charges related to these actions. AEC restructuring charges in the third quarter of 2018 were principally
related to the discontinuation of certain manufacturing processes in Salt Lake City, resulting in a non-cash restructuring charge
of $1.7 million, and an additional $0.2 million for severance. The non-cash restructuring charge results from an impairment of
related manufacturing equipment. The Company has decided to dispose of that equipment by sale and the impairment
charge reflects management’s estimate of proceeds that may be recovered in the sale. As of September 30, 2018, the asset
value, net of the impairment charge, is included in Prepaid expenses and other current assets in the accompanying Consolidated
Balance Sheets. In 2017, the Company decided to discontinue the Bear Claw®
line of hydraulic fracturing components used in the oil and gas industry, which was part of the Harris aerostructures business
acquired by AEC in 2016. This decision resulted in a non-cash restructuring charge of $4.5 million for the write-off of intangible
assets and equipment, and a $3.2 million charge to Cost of goods sold for the write-off of inventory in the third quarter of 2017. The following table summarizes charges reported in the Consolidated
Statements of Income under “Restructuring expenses, net”:
Three months ended September 30, Nine months ended September 30,
(in thousands) 2018 2017 2018 2017
Machine Clothing $371 $96 $10,523 $1,012
Albany Engineered Composites 2,189 5,407 2,968 9,208
Corporate expenses (8) - 223 -
Total $2,552 $5,503 $13,714 $10,220
Nine months
ended September 30, 2018 (in thousands) Total Termination Impairment Benefit plan
Machine Clothing $10,523 $11,129 $144 ($750)
Albany Engineered Composites 2,968 1,206 1,762 -
Corporate expenses 223 223 - -
Total $13,714 $12,558 $1,906 ($750)
Nine months ended September 30, 2017 (in thousands) Total Termination Impairment Impairment
Machine Clothing $1,012 $1,012 $- $-
Albany Engineered Composites 9,208 4,173 886 4,149
Corporate expenses - - -
Total $10,220 $5,185 $886 $4,149 We expect that approximately $6.1 million of Accrued liabilities
for restructuring at September 30, 2018 will be paid within one year and approximately $0.3 million will be paid in the following
year. The table below presents the year-to-date changes in restructuring
liabilities for 2018 and 2017, all of which related to termination costs:
December 31, Restructuring Currency September 30,
(in thousands) 2017 charges accrued Payments translation /other 2018
Total termination and other costs $3,326 $12,558 ($9,153) ($379) $6,352
December 31, Restructuring Currency September 30,
(in thousands) 2016 charges accrued Payments translation /other 2017
Total termination and other costs $5,559 $5,185 ($6,370) $24 $4,398 </t>
  </si>
  <si>
    <t>Other expense, net</t>
  </si>
  <si>
    <t>Other Income and Expenses [Abstract]</t>
  </si>
  <si>
    <t>6. Other expense, net The components of Other expense, net are:
Three months ended September 30, Nine months ended September 30,
(in thousands) 2018 2017 2018 2017
Currency transaction (gains)/losses ($3,611) $261 ($2,930) $2,310
Bank fees 100 116 303 375
Gain on insurance recovery - (2,000) - (2,000)
Components of net periodic pension and postretirement cost other than service 282 625 807 1,874
Other 78 468 847 295
Total ($3,151) ($530) ($973) $2,854 In 2018, the Company adopted the provisions of ASU 2017-07. This
accounting update affected the classification of components of net periodic benefit cost, other than service cost, to be reported
separately from the service cost component and outside of operating income. The Company elected to report other components of net
periodic pension and postretirement cost in Other expense, net. The comparative consolidated statement of income was restated as
required by this update. Further detail of this accounting update is disclosed in Note 4. In the third quarter of 2017, the Company
recorded an insurance recovery gain of $2.0 million related to a 2016 loss due a theft of cash in Japan.</t>
  </si>
  <si>
    <t>Income Taxes</t>
  </si>
  <si>
    <t>Income Tax Disclosure [Abstract]</t>
  </si>
  <si>
    <t>7. Income Taxes The following table presents components
of income tax expense for the three and nine months ended September 30, 2018 and 2017:
Three months ended Nine months ended
September 30, September 30,
(in thousands) 2018 2017 2018 2017
Income tax based on income from continuing operations, at estimated tax rates of 29.7% and 36.4%, respectively $ 11,857 $ 6,935 $ 27,409 $ 14,420
Provision for change in estimated tax rate (227) 741 - -
Income tax before discrete items 11,630 7,676 27,409 14,420
Discrete tax expense:
Exercise of U.S. Stock Options (29) - (155) -
Impact of Mandatory Repatriation - - (1,099) -
Adjustments to prior period tax liabilities (7) (73) (259) 606
Provision for/resolution of tax audits and contingencies, net (166) - 2,282 961
Changes in Opening Valuation Allowance 63 (3,787) (4,923) (3,787)
Other - (7) (124) (62)
Total income tax expense $ 11,491 $ 3,809 $ 23,131 $ 12,138 The third quarter estimated effective tax rate on continuing
operations was 29.7 percent in 2018, compared to 36.4 percent for the same period in 2017. Income tax expense for the quarter was computed in accordance
with ASC 740-270 “Income Taxes – Interim Reporting”. Under this method, loss jurisdictions, which cannot recognize
a tax benefit with regard to their generated losses, are excluded from the annual effective tax rate (AETR) calculation and their
taxes will be recorded discretely in each quarter. The Company’s tax rate is affected by recurring items such
as the income tax rate in the U.S. and in non-U.S. jurisdictions and the mix of income earned in those jurisdictions, including
changes in losses and income from excluded loss jurisdictions, and the impact of discrete items in the respective quarter. Additionally,
tax adjustments resulting from the 2017 Tax Cut and Jobs Act (TCJA) have affected the Company’s 2018 AETR, including the
global intangible low-taxed income (GILTI) inclusion, the foreign-derived intangible income (FDII) deduction and the corporate
U.S. tax rate reduction from 35% to 21%. The TCJA significantly revised the U.S. corporate income tax
regime by, among other things, lowering the U.S. corporate tax rate from 35% to 21% effective January 1, 2018, while also repealing
the deduction for domestic production activities, implementing a territorial tax system and imposing a transition tax on deemed
repatriated earnings of foreign subsidiaries. U.S. GAAP requires that the impact of tax legislation be recognized in the period
in which the law was enacted.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CJA. The measurement period ends when a company has obtained, prepared and
analyzed the information necessary to finalize its accounting, but cannot extend beyond one year. The Company elected to apply
the measurement period guidance provided in SAB 118. Deferred tax assets and liabilities: At December 31, 2017, the
Company re-measured certain deferred tax assets and liabilities based on the federal rate of 21%. However, the Company is still
analyzing certain aspects of the TCJA, such as IRC section 162(m), and refining its calculations which could potentially affect
the measurement of these balances or potentially give rise to new deferred tax amounts. As such, no adjustment has been recorded to the provisional
amount previously recorded in 2017. Foreign tax effects: At December 31, 2017, the Company recorded
a provisional federal tax charge due to the transition tax on deemed repatriation of foreign earnings. As of September 30, 2018,
the Company is still analyzing its U.S. tax attributes such as foreign earnings and profits, foreign tax paid, and other tax components
involved in foreign tax credit calculations, however, the Company recorded a net $1.1 million reduction to the provisional transition
tax in second quarter of 2018. The $1.1 million adjustment was comprised of a $1.9 million federal tax benefit attributable to
adjustments discovered while analyzing the Post 1986 E&amp;P and tax pools through 2016 and a $0.8 million state tax charge based
on interpretive guidance issued by various states during the quarter on how the deemed mandatory repatriation would be taxed in
those jurisdictions. These amounts are still considered provisional as the Company continues to analyze guidance and legislation
published by the taxing jurisdictions. The Company has elected to account for the global intangible
low taxed income (GILTI) as a current-period expense when incurred (the “period cost method”). The estimated net GILTI
inclusion calculated by the Company (including the gross up on the GILTI Inclusion and the apportioned foreign tax credits applied
to GILTI) was $22 million and increased the AETR by 2.2%. The Company also calculated an estimated foreign-derived intangible income
(FDII) deduction of $4.5 million which decreased the AETR by 0.8%. Because of the complexity of the GILTI and FDII tax rules and
the lack of legislative guidance, the Company continues to evaluate these provisions of the TCJA and the application of ASC 740,
Income Taxes. The final impact on the Company from the TCJA’s GILTI and FDII tax legislation may differ from the estimate
calculated by the Company. Such differences could be material, due to, among other things, changes in interpretations of the TCJA,
future legislative action to address questions that arise because of the TCJA, changes in accounting standards for income taxes
or related interpretations in response to the TCJA, or any updates or changes to estimates the Company has utilized to calculate
the GILTI inclusion and FDII deduction. The Company continues to believe that the Base Erosion Anti-Abuse
Tax (BEAT) does not apply under the Company’s current policies. Therefore no adjustments for BEAT have been recorded.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00.7 million of current year and prior year earnings of the Company’s foreign
operations. If these earnings were distributed, the Company would be subject to foreign withholding taxes of $2.3 million which
have already been recorded.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8. The Company is currently under audit in non-U.S. tax jurisdictions, including but not limited to Canada and Italy. In
the second quarter of 2018, the Company recorded additional uncertain tax positions of $2.4 million as a result of developments
in ongoing tax audits. It is reasonably possible that over the
next twelve months the amount of unrecognized tax benefits may change within a range of a net increase of nil to a net decrease
of $1.2 million, from the reevaluation of uncertain tax positions arising in examinations, in appeals, or in the courts, or from
the closure of tax statutes of limitations. As of each reporting date, management considers new evidence,
both positive and negative, that could affect its view of the future realization of deferred tax assets. In the second quarter
of 2018, management determined that there was sufficient positive evidence to conclude that it is more likely than not that deferred
tax assets in Germany are realizable. Therefore, the Company reversed the previously recorded valuation allowances in the second
quarter of 2018 which resulted in a discrete tax benefit of $5.0 million. In October 2016, an accounting update, ASU 2016-16 was issued
which modifies the recognition of income tax effects on intercompany transfers of assets, other than inventory. The Company adopted
this update effective January 1, 2018, which resulted in a decrease of $0.5 million to deferred taxes liabilities, with an offsetting
increase to retained earnings.</t>
  </si>
  <si>
    <t>Earnings Per Share</t>
  </si>
  <si>
    <t>Earnings Per Share [Abstract]</t>
  </si>
  <si>
    <t>8. Earnings Per Share The amounts used in computing earnings per share and the weighted
average number of shares of potentially dilutive securities are as follows:
Three
months ended September 30, Nine
months ended September 30,
(in
thousands, except market price and earnings per share) 2018 2017 2018 2017
Net
income attributable to the Company $28,215
$15,269
$68,825
$27,225
Weighted
average number of shares:
Weighted
average number of shares used in
calculating
basic net income per share 32,264
32,187
32,247
32,160
Effect
of dilutive stock-based compensation plans:
Stock
options 16
27
16
33
Weighted
average number of shares used in
calculating
diluted net income per share 32,280
32,214
32,263
32,193
Average
market price of common stock used
for
calculation of dilutive shares $72.30
$53.49
$66.01
$49.49
Net
income attributable to the Company per share:
Basic $0.87
$0.47
$2.13
$0.85
Diluted $0.87
$0.47
$2.13
$0.85</t>
  </si>
  <si>
    <t>Noncontrolling Interest</t>
  </si>
  <si>
    <t>Noncontrolling Interest [Abstract]</t>
  </si>
  <si>
    <t>9. Noncontrolling Interest The table below presents a reconciliation of income attributable
to the noncontrolling interest and noncontrolling equity in the Company’s subsidiary Albany Safran Composites, LLC, and the impact that the ASC 606 revenue standard had on Company results
for the first nine months of 2018, included in the consolidated financial statements:
Nine months ended
(in thousands) 2018 2017
Net income of Albany Safran Composites (ASC) $5,433 $2,805
Less: Return attributable to the Company’s preferred holding 965 782
Net income of ASC available for common ownership $4,468 $2,023
Ownership percentage of noncontrolling shareholder 10% 10%
Net income attributable to noncontrolling interest $447 $202
Noncontrolling interest, beginning of year $3,247 $3,767
Decrease attributable to application of ASC 606 (327) -
Net income attributable to noncontrolling interest 447 202
Changes in other comprehensive income attributable to noncontrolling interest (1) 19
Noncontrolling interest $3,366 $3,988</t>
  </si>
  <si>
    <t>Accumulated Other Comprehensive Income (AOCI)</t>
  </si>
  <si>
    <t>10. Accumulated Other Comprehensive Income (AOCI) The table below presents changes in the components of AOCI for
the period December 31, 2017 to September 30, 2018:
(in thousands) Translation Pension and Derivative Total Other
December 31, 2017 ($87,318) ($50,536) $1,953 ($135,901)
Other comprehensive income/(loss) before reclassifications (23,582) 2,389 7,374 (13,819)
Pension/postretirement curtailment gain, net of tax - (525) - (525)
Interest expense related to swaps reclassified to the Consolidated Statements of Income, net of tax - - 105 105
Pension and postretirement liability adjustments reclassified to Consolidated Statements of Income, net of tax - 379 - 379
Net current period other comprehensive income (23,582) 2,243 7,479 (13,860)
September 30, 2018 ($110,900) ($48,293) $9,432 ($149,761) The table below presents changes in the components of AOCI for
the period December 31, 2016 to September 30, 2017:
(in thousands) Translation Pension and Derivative Total Other
December 31, 2016 ($133,298) ($51,719) $828 ($184,189)
Other comprehensive income/(loss) before reclassifications 40,775 (1,427) (679) 38,669
Interest expense related to swaps reclassified to the Consolidated Statements of Income, net of tax - - 768 768
Pension and postretirement liability adjustments reclassified to Consolidated Statements of Income, net of tax - 498 - 498
Net current period other comprehensive income 40,775 (929) 89 39,935
September 30, 2017 ($92,523) ($52,648) $917 ($144,254) The table below presents the expense/(income) amounts reclassified,
and the line items of the Consolidated Statements of Income that were affected for the periods ended September 30, 2018 and 2017.
Three months ended Nine months ended
(in thousands) 2018 2017 2018 2017
Pretax Derivative valuation reclassified from Accumulated Other Comprehensive Income:
Expense related to interest rate swaps included in Income before taxes (a) ($96) $295 $138 $1,238
Income tax effect 23 (112) (33) (470)
Effect on net income due to items reclassified from Accumulated Other Comprehensive Income ($73) $183 $105 $768
Pretax pension and postretirement liabilities reclassified from Accumulated Other Comprehensive Income:
Pension/postretirement curtailment gain (c) ($232) $- ($750) $-
Amortization of prior service credit (b) (1,114) (1,113) (3,341) (3,339)
Amortization of net actuarial loss (b) 1,294 1,350 3,882 4,050
Total pretax amount reclassified (52) 237 (209) 711
Income tax effect 16 (71) 63 (213)
Effect on net income due to items reclassified from Accumulated Other Comprehensive Income ($36) $166 ($146) $498
(a) Included in Interest expense are payments related
to the interest rate swap agreements and amortization of swap buyouts (see Note 16).
(b) These accumulated other comprehensive income components
are included in Other (income)/expense, net (see Note 4).
(c) The curtailment adjustment was included in restructuring
expenses, net (see Note 5).</t>
  </si>
  <si>
    <t>Accounts Receivable</t>
  </si>
  <si>
    <t>Receivables [Abstract]</t>
  </si>
  <si>
    <t>11. Accounts Receivable Accounts receivable includes
trade receivables and bank promissory notes. As a result of adopting ASC 606, Revenue in excess of progress billings on long-term
contracts in the Albany Engineered Composites segment was reclassified to Contract assets in 2018. Including that reclassification,
the cumulative effect from the adoption of ASC 606 was an increase to Accounts receivable of $7.7 million as Accounts receivable
recorded in the cumulative adjustment exceeded that reclassification.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September 30, 2018 and
December 31, 2017, Accounts receivable consisted of the following:
(in thousands) September 30, 2018 December 31, 2017
Trade and other accounts receivable $241,748 $152,375
Bank promissory notes 18,390 20,255
Revenue in excess of progress billings - 37,964
Allowance for doubtful accounts (7,674) (7,919)
Total accounts receivable $252,464 $202,675 In connection with certain
sales in Asia, the Company accepts a bank promissory note as customer payment. The notes may be presented for payment at maturity,
which is less than one year. The Company also has Noncurrent
receivables in the AEC segment that represent revenue earned which has extended payment terms. The Noncurrent receivables will
be invoiced to the customer, with 2% interest, over a 10-year period starting in 2020. As of September 30, 2018 and
December 31, 2017, Noncurrent receivables consisted of the following:
(in thousands) September 30, 2018 December 31, 2017
Noncurrent receivables $41,657 $32,811</t>
  </si>
  <si>
    <t>Contract Assets and Liabilities</t>
  </si>
  <si>
    <t>Contract Assets And Liabilities</t>
  </si>
  <si>
    <t>12. Contract Assets and
Liabilities Beginning in 2018, Contract
assets includes unbilled amounts typically resulting from sales under contracts when the cost-to-cost method of revenue recognition
is utilized, and revenue recognized exceeds the amount billed to the customer. For periods prior to 2018, that asset was included
in Accounts receivable. At the date of adoption of ASC 606, we recorded Contract assets of $47.4 million, which included
the amount that was in Accounts receivable as of December 31, 2017, and additional transition adjustments that resulted from the
retrospective application of ASC 606 to contracts in process at the time of adoption.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 Contract assets and Contract
liabilities are reported on the Consolidated Balance Sheets in a net position on a contract-by-contract basis at the end of each
reporting period. Contract assets and contract liabilities were as follows:
(in thousands) September 30, 2018 December 31, 2017
Contract assets $56,100 $ -
Contract liabilities 6,310 - Contract assets increased $8.7 million
during the nine month period ended September 30, 2018 as compared to the January 1, 2018 opening balance sheet, as adjusted
for the adoption of ASC 606 (see Note 2). The increase was primarily due to an increase in unbilled revenue related to the satisfaction
of performance obligations, in excess of the amounts billed to customers. There were no impairment losses related to our Contract
assets during the nine month period ended September 30, 2018. Contract liabilities increased
$5.6 million during the nine month period ended September 30, 2018, as compared to the January 1, 2018 opening balance
sheet, as adjusted for the adoption of ASC 606, primarily due to increased billings in excess of revenue recognized. Revenue recognized
for the nine month period ended September 30, 2018, that was included in the Contract liability balance at the beginning of the
year was less than $1 million, and represented revenue primarily in the ASC reporting unit.</t>
  </si>
  <si>
    <t>Inventory Disclosure [Abstract]</t>
  </si>
  <si>
    <t>13.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The decrease in Inventories in 2018, compared to the balances as of December 31, 2017, was principally
due to the cumulative effect of adopting ASC 606 (see Note 2) which decreased Inventories by $47.1 million. As of September 30, 2018 and
December 31, 2017, inventories consisted of the following:
(in thousands) September
30, December 31,
Raw materials $42,011 $42,215
Work in process 45,621 65,448
Finished goods 12,133 28,856
Total inventories $99,765 $136,519</t>
  </si>
  <si>
    <t>Goodwill and Other Intangible Assets</t>
  </si>
  <si>
    <t>Goodwill and Intangible Assets Disclosure [Abstract]</t>
  </si>
  <si>
    <t>14.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8,
the Company applied the qualitative assessment approach in performing its annual evaluation of goodwill and concluded that no impairment
provision was required. There were no amounts at risk due to the large spread between the fair and carrying value of each reporting
unit. We are continuing to amortize
certain patents, trade names, customer relationships, customer contracts and technology assets that have finite lives. The gross
carrying value, accumulated amortization and net values of intangible assets and goodwill as of September 30, 2018 and December
31, 2017, were as follows:
As of September 30, 2018 (in thousands) Weighted average Gross Accumulated Net carrying
Amortized intangible assets:
AEC trade names 15 $140 ($128) $12
AEC technology 15 370 (308) 62
Customer relationships 15 48,421 (8,076) 40,345
Customer contracts 6 17,471 (7,287) 10,184
Other intangibles 5 322 (160) 162
Net amortized intangible assets $66,724 ($15,959) $50,765
Unamortized intangible assets:
MC Goodwill $69,373 $- $69,373
AEC Goodwill 95,730 - 95,730
Total unamortized intangible assets: $165,103 $- $165,103
As of December 31, 2017 Weighted average Gross Accumulated Net carrying
Amortized intangible assets:
AEC trade names 15 $140 ($125) $15
AEC technology 15 370 (290) 80
Customer relationships 15 48,421 (5,654) 42,767
Customer contracts 6 17,471 (5,102) 12,369
Other intangibles 5 322 (112) 210
Net amortized intangible assets $66,724 ($11,283) $55,441
Unamortized intangible assets:
MC Goodwill $71,066 $- $71,066
AEC Goodwill 95,730 - 95,730
Total unamortized intangible assets: $166,796 $- $166,796 The changes in intangible assets,
net and goodwill from December 31, 2017 to September 30, 2018, were as follows:
(in thousands) December Amortization Currency September 30,2018
Amortized intangible assets:
AEC trade names $15 ($3) $- $12
AEC technology 80 (18) - 62
Customer relationships 42,767 (2,422) - 40,345
Customer contracts 12,369 (2,185) - 10,184
Other intangibles 210 (48) - 162
Net amortized intangible assets $55,441 ($4,676) $- $50,765
Unamortized intangible assets:
MC Goodwill $71,066 $- ($1,693) $69,373
AEC Goodwill 95,730 - - 95,730
Total unamortized intangible assets: $166,796 $- ($1,693) $165,103 Estimated amortization expense
of intangibles for the years ending December 31, 2018 through 2022, is as follows:
Annual amortization
Year (in thousands)
2018 $6,234
2019 6,234
2020 6,234
2021 6,163
2022 3,949</t>
  </si>
  <si>
    <t>Financial Instruments</t>
  </si>
  <si>
    <t>Long-term Debt and Capital Lease Obligations [Abstract]</t>
  </si>
  <si>
    <t>15. Financial Instruments Long-term debt, principally
to banks and bondholders, consists of:
(in thousands, except interest rates) September 30, December 31, 2017
Revolving credit agreement with borrowings outstanding at an end of period interest rate of 3.61% in 2018 and 3.40% in 2017 (including the effect of interest rate hedging transactions, as described below), due in 2022 $504,000 $501,000
Finance lease obligation 26,234 14,919
Long-term debt 530,234 515,919
Less: current portion (1,231) (1,799)
Long-term debt, net of current portion $529,003 $514,120 On November 7, 2017, we entered
into a $685 million unsecured Five-Year Revolving Credit Facility Agreement (the “Credit Agreement”) which amended
and restated the prior $550 million Agreement, entered into on April 8, 2016 (the “Prior Agreement”). Under the Credit
Agreement, $504 million of borrowings were outstanding as of September 30, 2018. The applicable interest rate for borrowings was
LIBOR plus a spread, based on our leverage ratio at the time of borrowing. At the time of the last borrowing on September 17, 2018,
the spread was 1.500%. The spread was based on a pricing grid, which ranged from 1.250% to 1.750%, based on our leverage ratio.
Based on our maximum leverage ratio and our Consolidated EBITDA, and without modification to any other credit agreements, as of
September 30, 2018, we would have been able to borrow an additional $181 million under the Agreement. The Credit Agreement contains
customary terms, as well as affirmative covenants, negative covenants and events of default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In September 2018, we finalized
a modification to the lease of our primary manufacturing facility in Salt Lake City, Utah. The original lease agreement had an
initial expiration date of December 31, 2022 and an implied interest rate of 5.0%. The modification, which includes additional
manufacturing space, retains the same implied interest rate and extends the minimum lease period until December 31, 2029. The following
schedule presents future minimum annual lease payments under the finance lease obligation and the present value of the minimum
lease payments, as of September 30, 2018.
Years ending December 31, (in thousands)
2018 $623
2019 2,472
2020 2,995
2021 2,997
2022 3,054
Thereafter 22,207
Total minimum lease payments 34,348
Less:Amount representing interest (8,114)
Present value of minimum lease payments $26,234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cash of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September 17, 2018 was 2.16%, during the swap period. On September 17, 2018, the all-in-rate on the $350 million of debt was 3.61%. These interest rate swaps are
accounted for as a hedge of future cash flows, as further described in Note 16 of the Notes to Consolidated Financial Statements.
No cash collateral was received or pledged in relation to the swap agreements. Under the Credit Agreement,
we are currently required to maintain a leverage ratio (as defined in the agreement) of not greater than 3.75 to 1.00 for each
fiscal quarter ending prior to (but not including) September 30, 2019, and 3.50 to 1.00 for each fiscal quarter ending on or after
September 30, 2019, and minimum interest coverage (as defined) of 3.00 to 1.00. As of September 30, 2018, our
leverage ratio was 2.05 to 1.00 and our interest coverage ratio was 11.50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September 30, 2018.</t>
  </si>
  <si>
    <t>Fair-Value Measurements</t>
  </si>
  <si>
    <t>Fair Value Disclosures [Abstract]</t>
  </si>
  <si>
    <t>16.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7 or September 30, 2018. The following table presents
the fair-value hierarchy for our Level 1 and Level 2 financial and non-financial assets and liabilities, which are measured at
fair value on a recurring basis:
September 30,2018 December 31, 2017
Quoted Significant Quoted Significant
(in
thousands) (Level
1) (Level
2) (Level
1) (Level
2)
Fair Value
Assets:
Cash equivalents $25,056 $- $13,601 $-
Other Assets:
Common stock of unaffiliated foreign public company (a) 918 - 999 -
Interest rate swaps - 10,819 (b) - 313 (c)
(a) Original cost basis $0.5 million
(b) Net of $39.8 million receivable floating leg and $29.0
million liability fixed leg
(c) Net of $34.9 million receivable floating leg and $34.6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When the security is sold or impaired, gains and losses are reported on the Consolidated Statements of Income.
Investments are considered to be impaired when a decline in fair value is judged to be other than temporary.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expense, net.
Revaluation gains and losses occur when our business units have cash, intercompany (recorded in Other 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is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September 30, 2018,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payments under the active swap agreements totaled $0.6 million for the nine month period ended September 30, 2018 and
$0.6 million for the nine month period ended September 30, 2017. Additionally, non-cash interest expense/(income) related to the
amortization of swap buyouts totaled ($0.5) million for the nine-month period ended September 30, 2018 and $0.6 million for the
nine-month period ended September 30, 2017. Gains/(losses) related to changes
in fair value of derivative instruments that were recognized in Other expense, net in the Consolidated Statements of Income were
as follows:
Three
months Nine months
(in thousands) 2018 2017 2018 2017
Derivatives not designated as hedging instruments
Foreign currency options gains/(losses) $10 ($2) ($61) ($131)</t>
  </si>
  <si>
    <t>Contingencies</t>
  </si>
  <si>
    <t>Commitments and Contingencies Disclosure [Abstract]</t>
  </si>
  <si>
    <t>17.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73 claims
as of September 30, 2018. The following table sets forth
the number of claims filed, the number of claims settled, dismissed or otherwise resolved, and the aggregate settlement amount
during the periods presented:
Year ended December 31, Opening Number Claims New Claims Closing Number Amounts Paid
2013 4,463 230 66 4,299 $78
2014 4,299 625 147 3,821 437
2015 3,821 116 86 3,791 164
2016 3,791 148 102 3,745 758
2017 3,745 105 90 3,730 55
2018 (as of September 30) 3,730 132 75 3,673 $100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September
30, 2018 we had resolved, by means of settlement or dismissal, 37,726 claims. The total cost of resolving all claims was $10.3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8 claims as of September 30, 2018, only ten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Changes in Shareholders' Equity</t>
  </si>
  <si>
    <t>Stockholders' Equity Note [Abstract]</t>
  </si>
  <si>
    <t>18. Changes in Shareholders’
Equity The following table summarizes
changes in Shareholders’ Equity:
(in thousands) Common Stock Class Additional Retained Accumulated Treasury Noncontrolling Total
December 31, 2017 $40 $428,423 $534,082 ($135,901) ($256,876) $3,247 $573,015
Adoption of accounting standards (a),(b) - - (5,086) - - (327) (5,413)
Net income - - 68,825 - - 447 69,272
Compensation and benefits paid or payable in shares - 1,606 - - 273 - 1,879
Options exercised - 202 - 202
Dividends declared - - (16,452) - - - (16,452)
Cumulative translation adjustments - - - (23,582) - (1) (23,583)
Pension and postretirement liability adjustments - - - 2,243 - - 2,243
Derivative valuation adjustment - - - 7,479 - - 7,479
September 30, 2018 $40 $430,231 $581,369 ($149,761) ($256,603) $3,366 $608,642
(a) As described in Note 2, the Company adopted ASC 606
effective January 1, 2018, which resulted in a decrease to Retained earnings of $5.6 million and a $0.3 million decrease to Noncontrolling
interest.
(b) As described in Note 7, the Company adopted ASU 2016-16
effective January 1, 2018, which resulted in a $0.5 million increase to Retained earnings.</t>
  </si>
  <si>
    <t>Recent Accounting Pronouncements</t>
  </si>
  <si>
    <t>Accounting Changes and Error Corrections [Abstract]</t>
  </si>
  <si>
    <t xml:space="preserve">19. Recent Accounting Pronouncements
In February 2016, an accounting update
was issued which will require lessees to record most operating leases on their balance sheets, but recognize the expenses in the
income statement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income statement. Expenses related to operating leases will be recognized
on a straight-line basis, while those determined to be financing leases will be recognized following a front-loaded expense profile,
in which interest and amortization are presented separately in the income statement. The principal effect on the Company’s
financial statements will be an increase in assets and liabilities. The new standard is effective January 1, 2019. A modified
retrospective transition approach is required, applying the new standard to all leases existing at the date of initial application.
An entity may choose to apply the standard either (1) on the January 1, 2019 effective date, or (2) the beginning of the earliest
comparative period presented in its financial statements. The Company will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for transition, some of which, if elected, must be adopted as a package. The Company expects
to elect the package of practical expedients which permits us not to reassess under the new standard our prior conclusions about
lease identification, lease classification and initial direct costs. The Company does not expect to elect the practical expedients
pertaining to use-of-hindsight or land easements. The new standard also provides practical expedients for an entity’s ongoing
accounting including not recording a lease-related asset and liability when the original lease term is 12 months or less, a provision
which the Company will adopt. The Company also currently expects to elect the practical expedient to not separate lease and non-lease
components for all of our leases. The Company does not expect a significant change in our leasing activities between now and adoption.
Additionally, the Company is evaluating changes to our processes and internal controls to ensure we meet the standard’s
reporting and disclosure requirements. In August 2017, an accounting
update was issued which simplifies the application of hedge accounting to better align the financial reporting of hedging relationships
with a company’s risk management activities. We do not expect a significant impact to our consolidated assets and liabilities,
net earnings, or cash flows as a result of adopting this new standard. We plan to adopt the new standard effective January 1,
2019. In February 2018, an accounting
update was issued which allows a reclassification from accumulated other comprehensive income to retained earnings for stranded
tax effects resulting from the Tax Cuts and Jobs Act. This update is effective for annual and interim periods in fiscal years beginning
after December 15, 2018. We are currently evaluating the impact of this update. In August 2018, an accounting
update was issued which clarifies that implementation costs incurred by customers in cloud computing arrangements are deferred
if they would be capitalized by customers in software licensing arrangements under the internal-use software guidance. This
update is effective for annual and interim periods in fiscal years beginning after December 15, 2019. We are currently evaluating
the impact of this update. In August 2018, an accounting
update was issued which aims to improve the overall usefulness of disclosures to financial statement users and reduce unnecessary
costs to companies when preparing defined benefit plan disclosures. This update is effective for annual and interim periods
in fiscal years beginning after December 15, 2020. We are currently evaluating the impact of this update. In August 2018, an accounting
update was issued which aims to improve the overall usefulness of disclosures to financial statement users and reduce unnecessary
costs to companies when preparing fair value measurement disclosures. This update is effective for annual and interim periods
in fiscal years beginning after December 15, 2019. We are currently evaluating the impact of this update. </t>
  </si>
  <si>
    <t>Significant Accounting Policies (Policies)</t>
  </si>
  <si>
    <t>Basis of Presentation</t>
  </si>
  <si>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7. Effective January 1, 2018, we adopted the provisions of ASC 606,
Revenue from contracts with customers</t>
  </si>
  <si>
    <t>Revenue Recognition (Tables)</t>
  </si>
  <si>
    <t>Schedule of Consolidated Balance Sheet</t>
  </si>
  <si>
    <t xml:space="preserve">The table below presents the cumulative effect of changes made
to our December 31, 2017 Consolidated Balance Sheet as the result of adoption of ASC 606: ALBANY INTERNATIONAL CORP.
As previously reported at Adjustments Opening balance, as
ASSETS
Cash and cash equivalents $183,727 $- $183,727
Accounts receivable, net 202,675 7,667 210,342
Contract assets - 47,415 47,415
Inventories 136,519 (47,054 ) 89,465
Income taxes prepaid and receivable 6,266 - 6,266
Prepaid expenses and other current assets 14,520 - 14,520
Total current assets 543,707 8,028 551,735
Property, plant and equipment, net 454,302 - 454,302
Intangibles, net 55,441 - 55,441
Goodwill 166,796 - 166,796
Deferred income taxes 68,648 1,756 70,404
Noncurrent receivables 32,811 - 32,811
Other assets 39,493 1,119 40,612
Total assets $1,361,198 $10,903 $1,372,101
LIABILITIES AND SHAREHOLDERS’ EQUITY
Notes and loans payable $262 $- $262
Accounts payable 44,899 - 44,899
Accrued liabilities 105,914 16,808 122,722
Current maturities of long-term debt 1,799 - 1,799
Income taxes payable 8,643 - 8,643
Total current liabilities 161,517 16,808 178,325
Long-term debt 514,120 - 514,120
Other noncurrent liabilities 101,555 - 101,555
Deferred taxes and other liabilities 10,991 52 11,043
Total liabilities 788,183 16,860 805,043
SHAREHOLDERS’ EQUITY
Preferred stock, par value $5.00 per share; authorized 2,000,000 shares; none issued - - -
Class A Common Stock, par value $.001 per share; authorized 100,000,000 shares; issued 37,395,753 in 2017 and 37,319,266 in 2016 37 - 37
Class B Common Stock, par value $.001 per share; authorized 25,000,000 shares; issued and outstanding 3,233,998 in 2017 and 2016 3 - 3
Additional paid in capital 428,423 - 428,423
Retained earnings 534,082 (5,630 ) 528,452
Accumulated items of other comprehensive income:
Translation adjustments (87,318 ) - (87,318 )
Pension and postretirement liability adjustments (50,536 ) - (50,536 )
Derivative valuation adjustment 1,953 - 1,953
Treasury stock (Class A), at cost 8,431,335 shares in 2017 and 8,443,444 shares in 2016 (256,876 ) - (256,876 )
Total Company shareholders’ equity 569,768 (5,630 ) 564,138
Noncontrolling interest 3,247 (327 ) 2,920
Total equity 573,015 (5,957 ) 567,058
Total liabilities and shareholders’ equity $1,361,198 $10,903 $1,372,101 </t>
  </si>
  <si>
    <t>Schedule of Summary of Composition of Each Business Segment</t>
  </si>
  <si>
    <t>The following table provides a summary of the composition of
each business segment:
Segment Reporting Unit Principal Product or Service Principal Locations
Machine Clothing (MC) Machine Clothing
Paper machine clothing: Permeable and impermeable belts used
in the manufacture of paper, paperboard, tissue and towel, and pulp Engineered fabrics: Belts used in the manufacture of nonwovens,
fiber cement and several other industrial applications World-wide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 Queretaro, Mexico</t>
  </si>
  <si>
    <t>Schedule of Disaggregate Revenue for Each Business Segment</t>
  </si>
  <si>
    <t>The following table disaggregates revenue for each reporting
unit by timing of revenue recognition:
For the Nine Months Ended
September 30, 2018
(in thousands) Point in Time Revenue Over Time Revenue Total
Machine Clothing $467,358 $2,400 $469,758
Albany Engineered Composites
ASC - 134,972 134,972
Other AEC 15,909 118,820 134,729
Total Albany Engineered Composites 15,909 253,792 269,701
Total revenue $483,267 $256,192 $739,459</t>
  </si>
  <si>
    <t>Schedule of Disaggregate MC Segment Revenue by Significant Product or Service</t>
  </si>
  <si>
    <t>The following table disaggregates MC segment revenue by significant
product groupings (paper machine clothing (PMC) and engineered fabrics), and, for PMC, the geographical region to which the paper
machine clothing was sold:
For the Nine Months Ended
(in thousands) September 30, 2018
Americas PMC $232,358
Eurasia PMC 176,300
Engineered Fabrics 61,100
Total Machine Clothing Net sales $469,758</t>
  </si>
  <si>
    <t>Schedule of Consolidated Statement of Income</t>
  </si>
  <si>
    <t>The
following tables show the balances as reported for the period ended September 30, 2018, and how the consolidated financial statements
would have appeared if we had not adopted ASC 606. ALBANY INTERNATIONAL CORP.
As reported Adjustments As adjusted As reported Adjustments As adjusted
$253,253 $1,692 $254,945 Net sales $739,459 ($6,342) $733,117
160,227 2,902 163,129 Cost of goods sold 472,604 (1,320) 471,284
93,026 (1,210) 91,816 Gross profit 266,855 (5,022) 261,833
39,071 (12) 39,059 Selling, general, and administrative expenses 117,708 (67) 117,641
9,958 - 9,958 Technical and research expenses 30,473 - 30,473
2,552 - 2,552 Restructuring expenses, net 13,714 - 13,714
41,445 (1,198) 40,247 Operating income 104,960 (4,955) 100,005
4,621 - 4,621 Interest expense, net 13,530 - 13,530
(3,151) - (3,151) Other (income)/expense, net (973) - (973)
39,975 (1,198) 38,777 Income before income taxes 92,403 (4,955) 87,448
11,491 (431) 11,060 Income tax expense 23,131 (1,539) 21,592
28,484 (767) 27,717 Net income 69,272 (3,416) 65,856
269 (27) 242 Net income/(loss) attributable to the noncontrolling interest 447 (111) 336
$28,215 ($740) $27,475 Net income attributable to the Company $68,825 ($3,305) $65,520
$0.87 ($0.02) $0.85 Earnings per share attributable to Company shareholders - Basic $2.13 ($0.10) $2.03
$0.87 ($0.02) $0.85 Earnings per share attributable to Company shareholders - Diluted $2.13 ($0.10) $2.03</t>
  </si>
  <si>
    <t>Schedule of Consolidated Statement of Comprehensive Income (Loss)</t>
  </si>
  <si>
    <t>ALBANY INTERNATIONAL CORP.
As reported Adjustments As adjusted As reported Adjustments As adjusted
$28,484 ($767) $27,717 Net income $69,272 ($3,416) $65,856
Other comprehensive income/(loss), before tax:
(7,847) 157 (7,690) Foreign currency translation adjustments (21,193) 688 (20,505)
(232) - (232) Pension/postretirement curtailment gain (750) - (750)
Amortization of pension liability adjustments:
(1,114) - (1,114) Prior service credit (3,341) - (3,341)
1,294 - 1,294 Net actuarial loss 3,882 - 3,882
(96) - (96) Payments and amortization related to interest rate swaps included in earnings 138 - 138
1,777 - 1,777 Derivative valuation adjustment 9,703 - 9,703
Income taxes related to items of other
70 - 70 Pension/postretirement curtailment gain 225 - 225
(54) - (54) Amortization of pension liability adjustment (162) - (162)
23 - 23 Payments and amortization related to interest rate swaps included in earnings (33) - (33)
(427) - (427) Derivative valuation adjustment (2,329) - (2,329)
21,878 (610) 21,268 Comprehensive income 55,412 (2,728) 52,684
264 (27) 237 Comprehensive income/(loss) attributable to the noncontrolling interest 446 (111) 335
$21,614 ($583) $21,031 Comprehensive income attributable to the Company $54,966 ($2,617) $52,349</t>
  </si>
  <si>
    <t>Schedule of Consolidated Balance Sheets</t>
  </si>
  <si>
    <t xml:space="preserve">ALBANY INTERNATIONAL CORP.
As reported Adjustments to As adjusted for
ASSETS
Cash and cash equivalents $160,593 $- $160,593
Accounts receivable, net 252,464 (8,784 ) 243,680
Contract assets 56,100 (56,100 ) -
Inventories 99,765 50,458 150,223
Income taxes prepaid and receivable 6,643 - 6,643
Prepaid expenses and other current assets 20,541 - 20,541
Total current assets 596,106 (14,426 ) 581,680
Property, plant and equipment, net 462,438 - 462,438
Intangibles, net 50,765 - 50,765
Goodwill 165,103 - 165,103
Deferred income taxes 79,865 (217 ) 79,648
Noncurrent receivables 41,657 - 41,657
Other assets 52,392 (1,256 ) 51,136
Total assets $1,448,326 ($15,899 ) $1,432,427
LIABILITIES AND SHAREHOLDERS’ EQUITY
Notes and loans payable $- $- $-
Accounts payable 51,373 - 51,373
Accrued liabilities 132,219 (19,076 ) 113,143
Current maturities of long-term debt 1,231 - 1,231
Income taxes payable 20,725 - 20,725
Total current liabilities 205,548 (19,076 ) 186,472
Long-term debt 529,003 - 529,003
Other noncurrent liabilities 92,218 - 92,218
Deferred taxes and other liabilities 12,915 (52 ) 12,863
Total liabilities 839,684 (19,128 ) 820,556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231 - 430,231
Retained earnings 581,369 $2,325 583,694
Accumulated items of other comprehensive income:
Translation adjustments (110,900 ) 688 (110,212 )
Pension and postretirement liability adjustments (48,293 ) - (48,293 )
Derivative valuation adjustment 9,432 - 9,432
Treasury stock (Class A), at cost 8,418,620 shares in 2018 and 8,431,335 shares in 2017 (256,603 ) - (256,603 )
Total Company shareholders’ equity 605,276 3,013 608,289
Noncontrolling interest 3,366 216 3,582
Total equity 608,642 3,229 611,871
Total liabilities and shareholders’ equity $1,448,326 ($15,899 ) $1,432,427 </t>
  </si>
  <si>
    <t>Schedule of Consolidated Statement of Cash Flows</t>
  </si>
  <si>
    <t>ALBANY INTERNATIONAL CORP.
As Adjustments As As Adjustments As
OPERATING ACTIVITIES
$28,484 ($767) $27,717 Net income $69,272 ($3,416) $65,856
Adjustments to reconcile net income to net cash provided by operating activities:
17,436 - 17,436 Depreciation 52,852 - 52,852
2,366 - 2,366 Amortization 7,571 - 7,571
(5,102) - (5,102) Change in other noncurrent liabilities (6,333) - (6,333)
1,331 (431) 900 Change in deferred taxes and other liabilities (5,571) (1,539) (7,110)
2,131 - 2,131 Provision for write-off of property, plant and equipment 3,255 - 3,255
150 - 150 Non-cash interest expense 304 - 304
543 - 543 Compensation and benefits paid or payable in Class A Common Stock 1,879 - 1,879
(10) - (10) Fair value adjustment on foreign currency option 61 - 61
- - - Write-off of intangible assets in a discontinued product line -
Changes in operating assets and liabilities that provided/(used) cash:
(4,177) 1,348 (2,829) Accounts receivable (48,547) (2,379) (50,926)
3,040 (3,040) - Contract assets (8,721) 8,721 -
(2,228) 2,902 674 Inventories (12,843) (1,320) (14,163)
103 - 103 Prepaid expenses and other current assets (5,117) - (5,117)
(551) - (551) Income taxes prepaid and receivable (454) - (454)
(2,728) - (2,728) Accounts payable 6,154 - 6,154
7,565 (12) 7,553 Accrued liabilities 12,233 (67) 12,166
6,766 - 6,766 Income taxes payable 13,355 - 13,355
(4,676) - (4,676) Noncurrent receivables (8,846) - (8,846)
(5,728) - (5,728) Other, net (9,049) - (9,049)
44,715 - 44,715 Net cash provided by operating activities 61,455 - 61,455
(21,519) - (21,519) Net cash used in investing activities (60,694) - (60,694)
(12,904) - (12,904) Net cash used in financing activities (16,474) - (16,474)
(4,443) - (4,443) Effect of exchange rate changes on cash and cash equivalents (7,421) - (7,421)
5,849 # - # 5,849 (Decrease)/increase in cash and cash equivalents (23,134) # - # (23,134)
154,744 - 154,744 Cash and cash equivalents at beginning of period 183,727 - 183,727
$160,593 $ - $160,593 Cash and cash equivalents at end of period $160,593 $ - $160,593</t>
  </si>
  <si>
    <t>Reportable Segments (Tables)</t>
  </si>
  <si>
    <t>Schedule of Financial Data by Reporting Segment</t>
  </si>
  <si>
    <t>The following tables show data by reportable segment, reconciled to consolidated
totals, and the impact that ASC 606 had on the three -and nine-month periods ended September 30, 2018:
Three months ended September 30, Three months ended September 30, 2018
(in thousands) 2018 2017 Increase/(decrease) attributable to
Net sales
Machine Clothing $158,971 $150,694 $3,336
Albany Engineered Composites 94,282 71,447 (5,028)
Consolidated total $253,253 $222,141 ($1,692)
Operating income/(loss)
Machine Clothing $50,310 $42,679 $2,158
Albany Engineered Composites 3,612 (9,301) (960)
Corporate expenses (12,477) (10,450) -
Operating income $41,445 $22,928 $1,198
Reconciling items:
Interest income (579) (355) -
Interest expense 5,200 4,784 -
Other (income)/expense, net (3,151) (530) -
Income before income taxes $39,975 $19,029 $1,198
Nine months ended September 30, Nine months ended September 30, 2018
(in thousands) 2018 2017 Increase/(decrease) attributable to
Net sales
Machine Clothing $469,758 $440,093 $8,404
Albany Engineered Composites 269,701 196,896 (2,062)
Consolidated total $739,459 $636,989 $6,342
Operating income/(loss)
Machine Clothing $131,921 $119,366 $4,923
Albany Engineered Composites 9,979 (32,242) 32
Corporate expenses (36,940) (31,663) -
Operating income $104,960 $55,461 $4,955
Reconciling items:
Interest income (1,399) (801) -
Interest expense 14,929 13,843 -
Other (income)/expense, net (973) 2,854 -
Income before income taxes $92,403 $39,565 $4,955</t>
  </si>
  <si>
    <t>Schedule of Restructuring Costs by Reporting Segment</t>
  </si>
  <si>
    <t>The table below presents restructuring costs by reportable segment
(also see Note 5):
Three months ended September 30, Nine months ended September 30,
(in thousands) 2018 2017 2018 2017
Machine Clothing $371 $96 $10,523 $1,012
Albany Engineered Composites 2,189 5,407 2,968 9,208
Corporate expenses (8) - 223 -
Total $2,552 $5,503 $13,714 $10,220</t>
  </si>
  <si>
    <t>Pensions and Other Postretirement Benefit Plans (Tables)</t>
  </si>
  <si>
    <t>Schedule of Net Periodic Benefit Plan Cost</t>
  </si>
  <si>
    <t>The composition of the net periodic benefit plan cost for the
nine months ended September 30, 2018 and 2017, was as follows:
Pension plans Other postretirement benefits
(in thousands) 2018 2017 2018 2017
Components of net periodic benefit cost:
Service cost $2,085 $1,960 $174 $183
Interest cost 5,430 5,507 1,520 1,660
Expected return on assets (6,702) (6,004) - -
Curtailment gain (750) - - -
Amortization of prior service cost/(credit) 25 27 (3,366) (3,366)
Amortization of net actuarial loss 1,665 1,943 2,217 2,107
Net periodic benefit cost $1,753 $3,433 $545 $584</t>
  </si>
  <si>
    <t>Schedule of Amounts Reclassified by Segment and Financial Statement</t>
  </si>
  <si>
    <t>Effect by segment operating expenses:
(in thousands) Increase/(decrease) in expense for the nine months ended
Machine Clothing ($14)
Albany Engineered Composites -
Corporate expenses (1,860)
Total operating expenses ($1,874)
Other expense, net $1,874
Effect by Statement of Income line item:
(in thousands) Increase/(decrease) in expense for the nine months ended
Cost of goods sold ($371)
Selling, general and administrative expenses (1,503)
Total operating expenses ($1,874)
Other expense, net $1,874</t>
  </si>
  <si>
    <t>Restructuring (Tables)</t>
  </si>
  <si>
    <t>Schedule of Restructuring Charges</t>
  </si>
  <si>
    <t>The following table summarizes charges reported in the Consolidated
Statements of Income under “Restructuring expenses, net”:
Three months ended September 30, Nine months ended September 30,
(in thousands) 2018 2017 2018 2017
Machine Clothing $371 $96 $10,523 $1,012
Albany Engineered Composites 2,189 5,407 2,968 9,208
Corporate expenses (8) - 223 -
Total $2,552 $5,503 $13,714 $10,220
Nine months
ended September 30, 2018 (in thousands) Total Termination Impairment Benefit plan
Machine Clothing $10,523 $11,129 $144 ($750)
Albany Engineered Composites 2,968 1,206 1,762 -
Corporate expenses 223 223 - -
Total $13,714 $12,558 $1,906 ($750)
Nine months ended September 30, 2017 (in thousands) Total Termination Impairment Impairment
Machine Clothing $1,012 $1,012 $- $-
Albany Engineered Composites 9,208 4,173 886 4,149
Corporate expenses - - -
Total $10,220 $5,185 $886 $4,149</t>
  </si>
  <si>
    <t>Schedule of Restructuring Liability</t>
  </si>
  <si>
    <t xml:space="preserve">The table below presents the year-to-date changes in restructuring
liabilities for 2018 and 2017, all of which related to termination costs:
December 31, Restructuring Currency September 30,
(in thousands) 2017 charges accrued Payments translation /other 2018
Total termination and other costs $3,326 $12,558 ($9,153) ($379) $6,352
December 31, Restructuring Currency September 30,
(in thousands) 2016 charges accrued Payments translation /other 2017
Total termination and other costs $5,559 $5,185 ($6,370) $24 $4,398 </t>
  </si>
  <si>
    <t>Other expense, net (Tables)</t>
  </si>
  <si>
    <t>Schedule Other Expense/(Income), net</t>
  </si>
  <si>
    <t>The components of Other expense, net are:
Three months ended September 30, Nine months ended September 30,
(in thousands) 2018 2017 2018 2017
Currency transaction (gains)/losses ($3,611) $261 ($2,930) $2,310
Bank fees 100 116 303 375
Gain on insurance recovery - (2,000) - (2,000)
Components of net periodic pension and postretirement cost other than service 282 625 807 1,874
Other 78 468 847 295
Total ($3,151) ($530) ($973) $2,854</t>
  </si>
  <si>
    <t>Income Taxes (Tables)</t>
  </si>
  <si>
    <t>Schedule of Components of Income Tax Expense</t>
  </si>
  <si>
    <t>The following table presents components
of income tax expense for the three and nine months ended September 30, 2018 and 2017:
Three months ended Nine months ended
September 30, September 30,
(in thousands) 2018 2017 2018 2017
Income tax based on income from continuing operations, at estimated tax rates of 29.7% and 36.4%, respectively $ 11,857 $ 6,935 $ 27,409 $ 14,420
Provision for change in estimated tax rate (227) 741 - -
Income tax before discrete items 11,630 7,676 27,409 14,420
Discrete tax expense:
Exercise of U.S. Stock Options (29) - (155) -
Impact of Mandatory Repatriation - - (1,099) -
Adjustments to prior period tax liabilities (7) (73) (259) 606
Provision for/resolution of tax audits and contingencies, net (166) - 2,282 961
Changes in Opening Valuation Allowance 63 (3,787) (4,923) (3,787)
Other - (7) (124) (62)
Total income tax expense $ 11,491 $ 3,809 $ 23,131 $ 12,138</t>
  </si>
  <si>
    <t>Earnings Per Share (Tables)</t>
  </si>
  <si>
    <t>Schedule Computing Earnings Per Share</t>
  </si>
  <si>
    <t>The amounts used in computing earnings per share and the weighted
average number of shares of potentially dilutive securities are as follows:
Three
months ended September 30, Nine
months ended September 30,
(in
thousands, except market price and earnings per share) 2018 2017 2018 2017
Net
income attributable to the Company $28,215
$15,269
$68,825
$27,225
Weighted
average number of shares:
Weighted
average number of shares used in
calculating
basic net income per share 32,264
32,187
32,247
32,160
Effect
of dilutive stock-based compensation plans:
Stock
options 16
27
16
33
Weighted
average number of shares used in
calculating
diluted net income per share 32,280
32,214
32,263
32,193
Average
market price of common stock used
for
calculation of dilutive shares $72.30
$53.49
$66.01
$49.49
Net
income attributable to the Company per share:
Basic $0.87
$0.47
$2.13
$0.85
Diluted $0.87
$0.47
$2.13
$0.85</t>
  </si>
  <si>
    <t>Noncontrolling Interest (Tables)</t>
  </si>
  <si>
    <t>Schedule of Income Attributable to Noncontrolling Interest and Noncontrolling Equity</t>
  </si>
  <si>
    <t>The table below presents a reconciliation of income attributable
to the noncontrolling interest and noncontrolling equity in the Company’s subsidiary Albany Safran Composites, LLC, and the impact that the ASC 606 revenue standard had on Company results
for the first nine months of 2018, included in the consolidated financial statements:
Nine months ended
(in thousands) 2018 2017
Net income of Albany Safran Composites (ASC) $5,433 $2,805
Less: Return attributable to the Company’s preferred holding 965 782
Net income of ASC available for common ownership $4,468 $2,023
Ownership percentage of noncontrolling shareholder 10% 10%
Net income attributable to noncontrolling interest $447 $202
Noncontrolling interest, beginning of year $3,247 $3,767
Decrease attributable to application of ASC 606 (327) -
Net income attributable to noncontrolling interest 447 202
Changes in other comprehensive income attributable to noncontrolling interest (1) 19
Noncontrolling interest $3,366 $3,988</t>
  </si>
  <si>
    <t>Accumulated Other Comprehensive Income (AOCI) (Tables)</t>
  </si>
  <si>
    <t>Schedule of Accumulated Other Comprehensive Income</t>
  </si>
  <si>
    <t>The table below presents changes in the components of AOCI for
the period December 31, 2017 to September 30, 2018:
(in thousands) Translation Pension and Derivative Total Other
December 31, 2017 ($87,318) ($50,536) $1,953 ($135,901)
Other comprehensive income/(loss) before reclassifications (23,582) 2,389 7,374 (13,819)
Pension/postretirement curtailment gain, net of tax - (525) - (525)
Interest expense related to swaps reclassified to the Consolidated Statements of Income, net of tax - - 105 105
Pension and postretirement liability adjustments reclassified to Consolidated Statements of Income, net of tax - 379 - 379
Net current period other comprehensive income (23,582) 2,243 7,479 (13,860)
September 30, 2018 ($110,900) ($48,293) $9,432 ($149,761) The table below presents changes in the components of AOCI for
the period December 31, 2016 to September 30, 2017:
(in thousands) Translation Pension and Derivative Total Other
December 31, 2016 ($133,298) ($51,719) $828 ($184,189)
Other comprehensive income/(loss) before reclassifications 40,775 (1,427) (679) 38,669
Interest expense related to swaps reclassified to the Consolidated Statements of Income, net of tax - - 768 768
Pension and postretirement liability adjustments reclassified to Consolidated Statements of Income, net of tax - 498 - 498
Net current period other comprehensive income 40,775 (929) 89 39,935
September 30, 2017 ($92,523) ($52,648) $917 ($144,254)</t>
  </si>
  <si>
    <t>Schedule of Accumulated Other Comprehensive Income Components Reclassified to Statement of Income</t>
  </si>
  <si>
    <t>The table below presents the expense/(income) amounts reclassified,
and the line items of the Consolidated Statements of Income that were affected for the periods ended September 30, 2018 and 2017.
Three months ended Nine months ended
(in thousands) 2018 2017 2018 2017
Pretax Derivative valuation reclassified from Accumulated Other Comprehensive Income:
Expense related to interest rate swaps included in Income before taxes (a) ($96) $295 $138 $1,238
Income tax effect 23 (112) (33) (470)
Effect on net income due to items reclassified from Accumulated Other Comprehensive Income ($73) $183 $105 $768
Pretax pension and postretirement liabilities reclassified from Accumulated Other Comprehensive Income:
Pension/postretirement curtailment gain (c) ($232) $- ($750) $-
Amortization of prior service credit (b) (1,114) (1,113) (3,341) (3,339)
Amortization of net actuarial loss (b) 1,294 1,350 3,882 4,050
Total pretax amount reclassified (52) 237 (209) 711
Income tax effect 16 (71) 63 (213)
Effect on net income due to items reclassified from Accumulated Other Comprehensive Income ($36) $166 ($146) $498
(a) Included in Interest expense are payments related
to the interest rate swap agreements and amortization of swap buyouts (see Note 16).
(b) These accumulated other comprehensive income components
are included in Other (income)/expense, net (see Note 4).
(c) The curtailment adjustment was included in restructuring
expenses, net (see Note 5).</t>
  </si>
  <si>
    <t>Accounts Receivable (Tables)</t>
  </si>
  <si>
    <t>Schedule of Accounts Receivable</t>
  </si>
  <si>
    <t>As of September 30, 2018 and
December 31, 2017, Accounts receivable consisted of the following:
(in thousands) September 30, 2018 December 31, 2017
Trade and other accounts receivable $241,748 $152,375
Bank promissory notes 18,390 20,255
Revenue in excess of progress billings - 37,964
Allowance for doubtful accounts (7,674) (7,919)
Total accounts receivable $252,464 $202,675</t>
  </si>
  <si>
    <t>Schedule of Contract Receivables</t>
  </si>
  <si>
    <t>As of September 30, 2018 and
December 31, 2017, Noncurrent receivables consisted of the following:
(in thousands) September 30, 2018 December 31, 2017
Noncurrent receivables $41,657 $32,811</t>
  </si>
  <si>
    <t>Contract Assets and Liabilities (Tables)</t>
  </si>
  <si>
    <t>Schedule of Contract Assets and Contract Liabilities</t>
  </si>
  <si>
    <t>Contract assets and contract liabilities were as follows:
(in thousands) September 30, 2018 December 31, 2017
Contract assets $56,100 $ -
Contract liabilities 6,310 -</t>
  </si>
  <si>
    <t>Inventories (Tables)</t>
  </si>
  <si>
    <t>Schedule of Inventories</t>
  </si>
  <si>
    <t>As of September 30, 2018 and
December 31, 2017, inventories consisted of the following:
(in thousands) September
30, December 31,
Raw materials $42,011 $42,215
Work in process 45,621 65,448
Finished goods 12,133 28,856
Total inventories $99,765 $136,519</t>
  </si>
  <si>
    <t>Goodwill and Other Intangible Assets (Tables)</t>
  </si>
  <si>
    <t>Schedule of Changes in Intangible Assets and Goodwill</t>
  </si>
  <si>
    <t>The gross
carrying value, accumulated amortization and net values of intangible assets and goodwill as of September 30, 2018 and December
31, 2017, were as follows:
As of September 30, 2018 (in thousands) Weighted average Gross Accumulated Net carrying
Amortized intangible assets:
AEC trade names 15 $140 ($128) $12
AEC technology 15 370 (308) 62
Customer relationships 15 48,421 (8,076) 40,345
Customer contracts 6 17,471 (7,287) 10,184
Other intangibles 5 322 (160) 162
Net amortized intangible assets $66,724 ($15,959) $50,765
Unamortized intangible assets:
MC Goodwill $69,373 $- $69,373
AEC Goodwill 95,730 - 95,730
Total unamortized intangible assets: $165,103 $- $165,103
As of December 31, 2017 Weighted average Gross Accumulated Net carrying
Amortized intangible assets:
AEC trade names 15 $140 ($125) $15
AEC technology 15 370 (290) 80
Customer relationships 15 48,421 (5,654) 42,767
Customer contracts 6 17,471 (5,102) 12,369
Other intangibles 5 322 (112) 210
Net amortized intangible assets $66,724 ($11,283) $55,441
Unamortized intangible assets:
MC Goodwill $71,066 $- $71,066
AEC Goodwill 95,730 - 95,730
Total unamortized intangible assets: $166,796 $- $166,796 The changes in intangible assets,
net and goodwill from December 31, 2017 to September 30, 2018, were as follows:
(in thousands) December Amortization Currency September 30,2018
Amortized intangible assets:
AEC trade names $15 ($3) $- $12
AEC technology 80 (18) - 62
Customer relationships 42,767 (2,422) - 40,345
Customer contracts 12,369 (2,185) - 10,184
Other intangibles 210 (48) - 162
Net amortized intangible assets $55,441 ($4,676) $- $50,765
Unamortized intangible assets:
MC Goodwill $71,066 $- ($1,693) $69,373
AEC Goodwill 95,730 - - 95,730
Total unamortized intangible assets: $166,796 $- ($1,693) $165,103</t>
  </si>
  <si>
    <t>Schedule of Estimated Amortization Expense</t>
  </si>
  <si>
    <t>Estimated amortization expense
of intangibles for the years ending December 31, 2018 through 2022, is as follows:
Annual amortization
Year (in thousands)
2018 $6,234
2019 6,234
2020 6,234
2021 6,163
2022 3,949</t>
  </si>
  <si>
    <t>Financial Instruments (Tables)</t>
  </si>
  <si>
    <t>Schedule of Long-Term Debt</t>
  </si>
  <si>
    <t>Long-term debt, principally
to banks and bondholders, consists of:
(in thousands, except interest rates) September 30, December 31, 2017
Revolving credit agreement with borrowings outstanding at an end of period interest rate of 3.61% in 2018 and 3.40% in 2017 (including the effect of interest rate hedging transactions, as described below), due in 2022 $504,000 $501,000
Finance lease obligation 26,234 14,919
Long-term debt 530,234 515,919
Less: current portion (1,231) (1,799)
Long-term debt, net of current portion $529,003 $514,120</t>
  </si>
  <si>
    <t>Schedule of Future Minimum Annual Capital Lease Obilgations</t>
  </si>
  <si>
    <t>The following
schedule presents future minimum annual lease payments under the finance lease obligation and the present value of the minimum
lease payments, as of September 30, 2018.
Years ending December 31, (in thousands)
2018 $623
2019 2,472
2020 2,995
2021 2,997
2022 3,054
Thereafter 22,207
Total minimum lease payments 34,348
Less:Amount representing interest (8,114)
Present value of minimum lease payments $26,234</t>
  </si>
  <si>
    <t>Fair-Value Measurements (Tables)</t>
  </si>
  <si>
    <t>Schedule of Fair Value of Financial Assets and Liabilities</t>
  </si>
  <si>
    <t>The following table presents
the fair-value hierarchy for our Level 1 and Level 2 financial and non-financial assets and liabilities, which are measured at
fair value on a recurring basis:
September 30,2018 December 31, 2017
Quoted Significant Quoted Significant
(in
thousands) (Level
1) (Level
2) (Level
1) (Level
2)
Fair Value
Assets:
Cash equivalents $25,056 $- $13,601 $-
Other Assets:
Common stock of unaffiliated foreign public company (a) 918 - 999 -
Interest rate swaps - 10,819 (b) - 313 (c)
(a) Original cost basis $0.5 million
(b) Net of $39.8 million receivable floating leg and $29.0
million liability fixed leg
(c) Net of $34.9 million receivable floating leg and $34.6
million liability fixed leg</t>
  </si>
  <si>
    <t>Schedule of (Losses)/Gains on Changes in Fair Value of Derivative Instruments</t>
  </si>
  <si>
    <t>Gains/(losses) related to changes
in fair value of derivative instruments that were recognized in Other expense, net in the Consolidated Statements of Income were
as follows:
Three
months Nine months
(in thousands) 2018 2017 2018 2017
Derivatives not designated as hedging instruments
Foreign currency options gains/(losses) $10 ($2) ($61) ($131)</t>
  </si>
  <si>
    <t>Contingencies (Tables)</t>
  </si>
  <si>
    <t>Schedule of Changes in Claims</t>
  </si>
  <si>
    <t>The following table sets forth
the number of claims filed, the number of claims settled, dismissed or otherwise resolved, and the aggregate settlement amount
during the periods presented:
Year ended December 31, Opening Number Claims New Claims Closing Number Amounts Paid
2013 4,463 230 66 4,299 $78
2014 4,299 625 147 3,821 437
2015 3,821 116 86 3,791 164
2016 3,791 148 102 3,745 758
2017 3,745 105 90 3,730 55
2018 (as of September 30) 3,730 132 75 3,673 $100</t>
  </si>
  <si>
    <t>Changes in Shareholders' Equity (Tables)</t>
  </si>
  <si>
    <t>Schedule of Activity in Shareholders' Equity</t>
  </si>
  <si>
    <t>The following table summarizes
changes in Shareholders’ Equity:
(in thousands) Common Stock Class Additional Retained Accumulated Treasury Noncontrolling Total
December 31, 2017 $40 $428,423 $534,082 ($135,901) ($256,876) $3,247 $573,015
Adoption of accounting standards (a),(b) - - (5,086) - - (327) (5,413)
Net income - - 68,825 - - 447 69,272
Compensation and benefits paid or payable in shares - 1,606 - - 273 - 1,879
Options exercised - 202 - 202
Dividends declared - - (16,452) - - - (16,452)
Cumulative translation adjustments - - - (23,582) - (1) (23,583)
Pension and postretirement liability adjustments - - - 2,243 - - 2,243
Derivative valuation adjustment - - - 7,479 - - 7,479
September 30, 2018 $40 $430,231 $581,369 ($149,761) ($256,603) $3,366 $608,642
(a) As described in Note 2, the Company adopted ASC 606
effective January 1, 2018, which resulted in a decrease to Retained earnings of $5.6 million and a $0.3 million decrease to Noncontrolling
interest.
(b) As described in Note 7, the Company adopted ASU 2016-16
effective January 1, 2018, which resulted in a $0.5 million increase to Retained earnings.</t>
  </si>
  <si>
    <t>Revenue Recognition (Narrative) (Details) $ in Thousands</t>
  </si>
  <si>
    <t>Sep. 30, 2018USD ($)</t>
  </si>
  <si>
    <t>Performance obligations</t>
  </si>
  <si>
    <t>Revenue recognized</t>
  </si>
  <si>
    <t>Revenue Recognition (Schedule of Consolidated Balance Sheet) (Details) - USD ($) $ in Thousands</t>
  </si>
  <si>
    <t>ASSETS</t>
  </si>
  <si>
    <t>Treasury stock (Class A), at cost 8,431,335 shares in 2017 and 8,443,444 shares in 2016</t>
  </si>
  <si>
    <t>As previously reported [Member]</t>
  </si>
  <si>
    <t>As previously reported [Member] | Common Class A [Member]</t>
  </si>
  <si>
    <t>As previously reported [Member] | Common Class B [Member]</t>
  </si>
  <si>
    <t>Adjustments Increase/(decrease) [Member]</t>
  </si>
  <si>
    <t>Adjustments Increase/(decrease) [Member] | Common Class A [Member]</t>
  </si>
  <si>
    <t>Adjustments Increase/(decrease) [Member] | Common Class B [Member]</t>
  </si>
  <si>
    <t>Opening balance, as adjusted, January 1, 2018 [Member]</t>
  </si>
  <si>
    <t>Opening balance, as adjusted, January 1, 2018 [Member] | Common Class A [Member]</t>
  </si>
  <si>
    <t>Opening balance, as adjusted, January 1, 2018 [Member] | Common Class B [Member]</t>
  </si>
  <si>
    <t>Revenue Recognition (Schedule of Consolidated Balance Sheet) (Details) (Parenthetical) - $ / shares</t>
  </si>
  <si>
    <t>Revenue Recognition (Schedule of Summary of Composition of Each Business Segment) (Details)</t>
  </si>
  <si>
    <t>Machine Clothing [Member]</t>
  </si>
  <si>
    <t>Revenue Recognition, Multiple-deliverable Arrangements [Line Items]</t>
  </si>
  <si>
    <t>Segment</t>
  </si>
  <si>
    <t xml:space="preserve">Machine Clothing (MC)	</t>
  </si>
  <si>
    <t>Reporting Unit</t>
  </si>
  <si>
    <t>Machine Clothing</t>
  </si>
  <si>
    <t>Principal Product or Service</t>
  </si>
  <si>
    <t>Paper machine clothing: Permeable and impermeable belts used in the manufacture of paper, paperboard, tissue and towel, and pulp Engineered fabrics: Belts used in the manufacture of nonwovens, fiber cement and several other industrial applications</t>
  </si>
  <si>
    <t>Principal Locations</t>
  </si>
  <si>
    <t>World-wide</t>
  </si>
  <si>
    <t>Albany Engineered Composites [Member]</t>
  </si>
  <si>
    <t>Albany Engineered Composites (AEC)</t>
  </si>
  <si>
    <t>Albany Safran Composites (ASC) Airframe and engine  Components (Other AEC)</t>
  </si>
  <si>
    <t>3D-woven, injected composite components for aircraft engines Composite airframe and engine components for military and commercial aircraft</t>
  </si>
  <si>
    <t>Rochester, NH Commercy, France Queretaro, Mexico Salt Lake City, UT Boerne, TX Queretaro, Mexico</t>
  </si>
  <si>
    <t>Revenue Recognition (Schedule of Disaggregate Revenue for Each Business Segment) (Details) - USD ($) $ in Thousands</t>
  </si>
  <si>
    <t>Disaggregation of Revenue [Line Items]</t>
  </si>
  <si>
    <t>Total Revenue</t>
  </si>
  <si>
    <t>Albany Engineered Composites ASC [Member]</t>
  </si>
  <si>
    <t>Albany Engineered Composites Other AEC [Member]</t>
  </si>
  <si>
    <t>Point in Time Revenue Recognition [Member]</t>
  </si>
  <si>
    <t>Point in Time Revenue Recognition [Member] | Machine Clothing [Member]</t>
  </si>
  <si>
    <t>Point in Time Revenue Recognition [Member] | Albany Engineered Composites ASC [Member]</t>
  </si>
  <si>
    <t>Point in Time Revenue Recognition [Member] | Albany Engineered Composites Other AEC [Member]</t>
  </si>
  <si>
    <t>Point in Time Revenue Recognition [Member] | Albany Engineered Composites [Member]</t>
  </si>
  <si>
    <t>Over Time Revenue Recognition [Member]</t>
  </si>
  <si>
    <t>Over Time Revenue Recognition [Member] | Machine Clothing [Member]</t>
  </si>
  <si>
    <t>Over Time Revenue Recognition [Member] | Albany Engineered Composites ASC [Member]</t>
  </si>
  <si>
    <t>Over Time Revenue Recognition [Member] | Albany Engineered Composites Other AEC [Member]</t>
  </si>
  <si>
    <t>Over Time Revenue Recognition [Member] | Albany Engineered Composites [Member]</t>
  </si>
  <si>
    <t>Revenue Recognition (Schedule of Disaggregate MC Segment Revenue by Significant Product or Service) (Details) - USD ($) $ in Thousands</t>
  </si>
  <si>
    <t>Americas PMC [Member]</t>
  </si>
  <si>
    <t>Eurasia PMC [Member]</t>
  </si>
  <si>
    <t>Engineered Fabrics [Member]</t>
  </si>
  <si>
    <t>Revenue Recognition (Schedule of Consolidated Statement of Income) (Details) - USD ($) $ / shares in Units, $ in Thousands</t>
  </si>
  <si>
    <t>As reported [Member]</t>
  </si>
  <si>
    <t>Adjustments to reverse effects of ASC 606 [Member]</t>
  </si>
  <si>
    <t>As adjusted to exclude adoption of ASC 606 [Member]</t>
  </si>
  <si>
    <t>Revenue Recognition (Schedule of Consolidated Statement of Comprehensive Income (Loss)) (Details) - USD ($) $ in Thousands</t>
  </si>
  <si>
    <t>[2]</t>
  </si>
  <si>
    <t>The curtailment adjustment was included in restructuring expenses, net (see Note 5).</t>
  </si>
  <si>
    <t>Revenue Recognition (Schedule of Consolidated Balance Sheets) (Details) - USD ($) $ in Thousands</t>
  </si>
  <si>
    <t>As reported [Member] | Common Class A [Member]</t>
  </si>
  <si>
    <t>As reported [Member] | Common Class B [Member]</t>
  </si>
  <si>
    <t>Adjustments to reverse effects of ASC 606 [Member] | Common Class A [Member]</t>
  </si>
  <si>
    <t>Adjustments to reverse effects of ASC 606 [Member] | Common Class B [Member]</t>
  </si>
  <si>
    <t>As adjusted to exclude adoption of ASC 606 [Member] | Common Class A [Member]</t>
  </si>
  <si>
    <t>As adjusted to exclude adoption of ASC 606 [Member] | Common Class B [Member]</t>
  </si>
  <si>
    <t>Revenue Recognition (Schedule of Consolidated Balance Sheets) (Details) (Parenthetical) - $ / shares</t>
  </si>
  <si>
    <t>Revenue Recognition (Schedule of Consolidated Statement of Cash Flows) (Details) - USD ($) $ in Thousands</t>
  </si>
  <si>
    <t>Reportable Segments (Narrative) (Details) - USD ($) $ in Thousands</t>
  </si>
  <si>
    <t>12 Months Ended</t>
  </si>
  <si>
    <t>Segment Reporting Information [Line Items]</t>
  </si>
  <si>
    <t>Write-off inventory costs</t>
  </si>
  <si>
    <t>Reserve for future losses</t>
  </si>
  <si>
    <t>AEC contracts [Member]</t>
  </si>
  <si>
    <t>Salt Lake City, Utah [Member]</t>
  </si>
  <si>
    <t>Non-cash increase of lease modification</t>
  </si>
  <si>
    <t>Lease expiration date</t>
  </si>
  <si>
    <t>Dec. 31,
		2029</t>
  </si>
  <si>
    <t>Albany Safran Composites, LLC [Member]</t>
  </si>
  <si>
    <t>Invoiced receivables, unbilled receivables and contract receivables</t>
  </si>
  <si>
    <t>Increase decrease in assets</t>
  </si>
  <si>
    <t>AEC assets [Member]</t>
  </si>
  <si>
    <t>Reportable Segments (Schedule of Financial Data by Reporting Segment) (Details) - USD ($) $ in Thousands</t>
  </si>
  <si>
    <t>Operating income/(loss)</t>
  </si>
  <si>
    <t>Interest income</t>
  </si>
  <si>
    <t>Interest expense</t>
  </si>
  <si>
    <t>Increase/(decrease) attributable to application of ASC 606 [Member]</t>
  </si>
  <si>
    <t>Machine Clothing [Member] | Increase/(decrease) attributable to application of ASC 606 [Member]</t>
  </si>
  <si>
    <t>Albany Engineered Composites [Member] | Increase/(decrease) attributable to application of ASC 606 [Member]</t>
  </si>
  <si>
    <t>Corporate Expenses [Member]</t>
  </si>
  <si>
    <t>Corporate Expenses [Member] | Increase/(decrease) attributable to application of ASC 606 [Member]</t>
  </si>
  <si>
    <t>Reportable Segments (Schedule of Restructuring Costs by Reporting Segment) (Details) - USD ($) $ in Thousands</t>
  </si>
  <si>
    <t>Restructuring expense</t>
  </si>
  <si>
    <t>Pensions and Other Postretirement Benefit Plans (Details) - USD ($) $ in Thousands</t>
  </si>
  <si>
    <t>Pension Plans [Member]</t>
  </si>
  <si>
    <t>Defined Benefit Plan Disclosure [Line Items]</t>
  </si>
  <si>
    <t>Service cost</t>
  </si>
  <si>
    <t>Interest cost</t>
  </si>
  <si>
    <t>Expected return on assets</t>
  </si>
  <si>
    <t>Curtailment gain</t>
  </si>
  <si>
    <t>Amortization of prior service cost/(credit)</t>
  </si>
  <si>
    <t>Amortization of net actuarial loss</t>
  </si>
  <si>
    <t>Net periodic benefit cost</t>
  </si>
  <si>
    <t>Other Postretirement Benefits [Member]</t>
  </si>
  <si>
    <t>Pensions and Other Postretirement Benefit Plans (Schedule of Amounts Reclassified by Segment and Financial Statement) (Details) $ in Thousands</t>
  </si>
  <si>
    <t>Sep. 30, 2017USD ($)</t>
  </si>
  <si>
    <t>Increase/(decrease) in expense Effect by segment operating expenses [Member]</t>
  </si>
  <si>
    <t>Total operating expenses</t>
  </si>
  <si>
    <t>Increase/(decrease) in expense Effect by segment operating expenses [Member] | Machine Clothing [Member]</t>
  </si>
  <si>
    <t>Increase/(decrease) in expense Effect by segment operating expenses [Member] | Albany Engineered Composites [Member]</t>
  </si>
  <si>
    <t>Increase/(decrease) in expense Effect by segment operating expenses [Member] | Corporate Expenses [Member]</t>
  </si>
  <si>
    <t>Increase/(decrease) in expense Effect by Statement of Income [Member]</t>
  </si>
  <si>
    <t>Increase/(decrease) in expense Effect by Statement of Income [Member] | Cost of goods sold [Member]</t>
  </si>
  <si>
    <t>Increase/(decrease) in expense Effect by Statement of Income [Member] | Selling, general and administrative expenses [Member]</t>
  </si>
  <si>
    <t>Restructuring (Narrative) (Details) - USD ($) $ in Thousands</t>
  </si>
  <si>
    <t>Restructuring Cost and Reserve [Line Items]</t>
  </si>
  <si>
    <t>Accrued restructuring costs expected to be paid within one year</t>
  </si>
  <si>
    <t>Accrued restructuring costs expected to be paid in year two</t>
  </si>
  <si>
    <t>Severance and outplacement costs [Member]</t>
  </si>
  <si>
    <t>Write-off of intangible assets and equipment [Member]</t>
  </si>
  <si>
    <t>Cost of goods sold for write-off of inventory [Member]</t>
  </si>
  <si>
    <t>Severance [Member]</t>
  </si>
  <si>
    <t>Restructuring (Schedule of Restructuring Charges) (Details) - USD ($) $ in Thousands</t>
  </si>
  <si>
    <t>Restructuring and other, net</t>
  </si>
  <si>
    <t>Termination and other costs [Member]</t>
  </si>
  <si>
    <t>Termination and other costs [Member] | Machine Clothing [Member]</t>
  </si>
  <si>
    <t>Termination and other costs [Member] | Albany Engineered Composites [Member]</t>
  </si>
  <si>
    <t>Termination and other costs [Member] | Corporate Expenses [Member]</t>
  </si>
  <si>
    <t>Impairment of plant and equipment [Member]</t>
  </si>
  <si>
    <t>Impairment of plant and equipment [Member] | Machine Clothing [Member]</t>
  </si>
  <si>
    <t>Impairment of plant and equipment [Member] | Albany Engineered Composites [Member]</t>
  </si>
  <si>
    <t>Impairment of plant and equipment [Member] | Corporate Expenses [Member]</t>
  </si>
  <si>
    <t>Benefit plan curtailment/settlement [Member]</t>
  </si>
  <si>
    <t>Benefit plan curtailment/settlement [Member] | Machine Clothing [Member]</t>
  </si>
  <si>
    <t>Benefit plan curtailment/settlement [Member] | Albany Engineered Composites [Member]</t>
  </si>
  <si>
    <t>Benefit plan curtailment/settlement [Member] | Corporate Expenses [Member]</t>
  </si>
  <si>
    <t>Impairment of intangible assets [Member]</t>
  </si>
  <si>
    <t>Impairment of intangible assets [Member] | Machine Clothing [Member]</t>
  </si>
  <si>
    <t>Impairment of intangible assets [Member] | Albany Engineered Composites [Member]</t>
  </si>
  <si>
    <t>Restructuring (Schedule of Restructuring Liability) (Details) - Termination and other costs [Member] - USD ($) $ in Thousands</t>
  </si>
  <si>
    <t>Restructuring Reserve [Roll Forward]</t>
  </si>
  <si>
    <t>Beginning balance</t>
  </si>
  <si>
    <t>Restructuring charges accrued</t>
  </si>
  <si>
    <t>Payments</t>
  </si>
  <si>
    <t>Currency translation/other</t>
  </si>
  <si>
    <t>Ending balance</t>
  </si>
  <si>
    <t>Other expense, net (Details) - USD ($) $ in Thousands</t>
  </si>
  <si>
    <t>Currency transaction (gains)/losses</t>
  </si>
  <si>
    <t>Bank fees</t>
  </si>
  <si>
    <t>Gain on insurance recovery</t>
  </si>
  <si>
    <t>Components of net periodic pension and postretirement cost other than service</t>
  </si>
  <si>
    <t>Other</t>
  </si>
  <si>
    <t>Total</t>
  </si>
  <si>
    <t>Income Taxes (Narrative) (Details) - USD ($) $ in Thousands</t>
  </si>
  <si>
    <t>Income Tax Disclosure [Line Items]</t>
  </si>
  <si>
    <t>Tax rates</t>
  </si>
  <si>
    <t>35.00%</t>
  </si>
  <si>
    <t>Federal tax rate of deferred tax assets and liabilities</t>
  </si>
  <si>
    <t>21.00%</t>
  </si>
  <si>
    <t>Current year and prior year earnings of Company's foreign operations</t>
  </si>
  <si>
    <t>Foreign withholding taxes</t>
  </si>
  <si>
    <t>Reduction in provisional transition tax</t>
  </si>
  <si>
    <t>Federal tax benefit attributable to adjustments discovered</t>
  </si>
  <si>
    <t>State tax charge</t>
  </si>
  <si>
    <t>Estimated effective tax rate on continuing operations</t>
  </si>
  <si>
    <t>29.70%</t>
  </si>
  <si>
    <t>36.40%</t>
  </si>
  <si>
    <t>Increase decrease in unrecognized tax benefits</t>
  </si>
  <si>
    <t>Foreign tax credits</t>
  </si>
  <si>
    <t>Increase decrease in deferred tax liabilities</t>
  </si>
  <si>
    <t>Percentage of AETR increased</t>
  </si>
  <si>
    <t>2.20%</t>
  </si>
  <si>
    <t>Estimated foreign-derived intangible income deduction</t>
  </si>
  <si>
    <t>Percentage of AETR decreased</t>
  </si>
  <si>
    <t>0.80%</t>
  </si>
  <si>
    <t>Uncertain tax positions</t>
  </si>
  <si>
    <t>Valuation allowance</t>
  </si>
  <si>
    <t>Earliest Tax Year [Member]</t>
  </si>
  <si>
    <t>Open tax years</t>
  </si>
  <si>
    <t>Latest Tax Year [Member]</t>
  </si>
  <si>
    <t>Income Taxes (Schedule of Components of Income Tax Expense) (Details) - USD ($) $ in Thousands</t>
  </si>
  <si>
    <t>Income tax based on income from continuing operations, at estimated tax rates of 29.7% and 36.4%, respectively</t>
  </si>
  <si>
    <t>Provision for change in estimated tax rates</t>
  </si>
  <si>
    <t>Income tax before discrete items</t>
  </si>
  <si>
    <t>Discrete tax expense:</t>
  </si>
  <si>
    <t>Exercise of U.S. Stock Options</t>
  </si>
  <si>
    <t>Impact of Mandatory Repatriation</t>
  </si>
  <si>
    <t>Adjustments to prior period tax liabilities</t>
  </si>
  <si>
    <t>Provision for/resolution of tax audits and contingencies, net</t>
  </si>
  <si>
    <t>Changes in Opening Valuation Allowance</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Net income attributable to the Company per share:</t>
  </si>
  <si>
    <t>Noncontrolling Interest (Details) - USD ($) $ in Thousands</t>
  </si>
  <si>
    <t>Noncontrolling Interest [Line Items]</t>
  </si>
  <si>
    <t>Net income of Albany Safran Composites (ASC)</t>
  </si>
  <si>
    <t>Net income of ASC available for common ownership</t>
  </si>
  <si>
    <t>Net income attributable to noncontrolling interest</t>
  </si>
  <si>
    <t>Stockholders' Equity Attributable to Noncontrolling Interest [Roll Forward]</t>
  </si>
  <si>
    <t>Noncontrolling interest, beginning of year</t>
  </si>
  <si>
    <t>Less: Return attributable to the Company's preferred holding</t>
  </si>
  <si>
    <t>Ownership percentage of noncontrolling shareholder</t>
  </si>
  <si>
    <t>10.00%</t>
  </si>
  <si>
    <t>Decrease attributable to application of ASC 606</t>
  </si>
  <si>
    <t>Changes in other comprehensive income attributable to noncontrolling interest</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Pension/postretirement curtailment gain, net of tax</t>
  </si>
  <si>
    <t>Interest expense related to swaps reclassified to the Consolidated Statements of Income, net of tax</t>
  </si>
  <si>
    <t>Pension and postretirement liability adjustments reclassified to Consolidated Statements of Income, net of tax</t>
  </si>
  <si>
    <t>Net current period other comprehensive income</t>
  </si>
  <si>
    <t>Pension and postretirement liability adjustments [Member]</t>
  </si>
  <si>
    <t>Derivative valuation adjustment [Member]</t>
  </si>
  <si>
    <t>Total Other Comprehensive Income [Member] [Member]</t>
  </si>
  <si>
    <t>Accumulated Other Comprehensive Income (AOCI) (Schedule of Items Reclassified to Statement of Income) (Details) - USD ($) $ in Thousands</t>
  </si>
  <si>
    <t>Reclassification Adjustment out of Accumulated Other Comprehensive Income [Line Items]</t>
  </si>
  <si>
    <t>Expense related to interest rate swaps included in Income before taxe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3]</t>
  </si>
  <si>
    <t>Reclassification out of Accumulated Other Comprehensive Income [Member] | Pension and postretirement liability adjustments [Member]</t>
  </si>
  <si>
    <t>Included in Interest expense are payments related to the interest rate swap agreements and amortization of swap buyouts (see Note 16).</t>
  </si>
  <si>
    <t>Accounts Receivable (Details) - USD ($) $ in Thousands</t>
  </si>
  <si>
    <t>Trade and other accounts receivable</t>
  </si>
  <si>
    <t>Bank promissory notes</t>
  </si>
  <si>
    <t>Revenue in excess of progress billings</t>
  </si>
  <si>
    <t>Allowance for doubtful accounts</t>
  </si>
  <si>
    <t>Total accounts receivable</t>
  </si>
  <si>
    <t>Interest rate</t>
  </si>
  <si>
    <t>2.00%</t>
  </si>
  <si>
    <t>Increase in accounts receivables</t>
  </si>
  <si>
    <t>Contract Assets and Liabilities (Narrative) (Details) - USD ($) $ in Thousands</t>
  </si>
  <si>
    <t>Increase decrease in contract assets</t>
  </si>
  <si>
    <t>Increase decrease in contract liabilities</t>
  </si>
  <si>
    <t>Accounts Receivable [Member]</t>
  </si>
  <si>
    <t>Contract Assets and Liabilities (Schedule of Contract Assets and Contract Liabilities) (Details) - USD ($) $ in Thousands</t>
  </si>
  <si>
    <t>Contract liabilities</t>
  </si>
  <si>
    <t>Inventories (Details) - USD ($) $ in Thousands</t>
  </si>
  <si>
    <t>Raw materials</t>
  </si>
  <si>
    <t>Work in process</t>
  </si>
  <si>
    <t>Finished goods</t>
  </si>
  <si>
    <t>Total inventories</t>
  </si>
  <si>
    <t>Decrease in inventories of adoption of ASC 606</t>
  </si>
  <si>
    <t>Goodwill and Other Intangible Assets (Schedule of intangible assets and goodwill) (Details) - USD ($) $ in Thousands</t>
  </si>
  <si>
    <t>Amortized intangible assets:</t>
  </si>
  <si>
    <t>Gross carrying value</t>
  </si>
  <si>
    <t>Accumulated amortization</t>
  </si>
  <si>
    <t>Net carrying amount</t>
  </si>
  <si>
    <t>AEC Trade Names [Member]</t>
  </si>
  <si>
    <t>Amortization life in years</t>
  </si>
  <si>
    <t>15 years</t>
  </si>
  <si>
    <t>AEC Technology [Member]</t>
  </si>
  <si>
    <t>Customer Relationships [Member]</t>
  </si>
  <si>
    <t>Customer Contracts [Member]</t>
  </si>
  <si>
    <t>6 years</t>
  </si>
  <si>
    <t>Other Intangible [Member]</t>
  </si>
  <si>
    <t>5 years</t>
  </si>
  <si>
    <t>MC Goodwill [Member]</t>
  </si>
  <si>
    <t>AEC Goodwill [Member]</t>
  </si>
  <si>
    <t>Goodwill and Other Intangible Assets (Schedule of changes in intangible assets and goodwill) (Details) $ in Thousands</t>
  </si>
  <si>
    <t>Beginning Balance</t>
  </si>
  <si>
    <t>Currency Translation</t>
  </si>
  <si>
    <t>Ending Balance</t>
  </si>
  <si>
    <t>Goodwill and Other Intangible Assets (Schedule of Estimated Amortization Expense) (Details) $ in Thousands</t>
  </si>
  <si>
    <t>Financial Instruments (Narrative) (Details) - USD ($) $ in Thousands</t>
  </si>
  <si>
    <t>Sep. 17, 2018</t>
  </si>
  <si>
    <t>Nov. 28, 2017</t>
  </si>
  <si>
    <t>Nov. 27, 2017</t>
  </si>
  <si>
    <t>Nov. 07, 2017</t>
  </si>
  <si>
    <t>May 06, 2016</t>
  </si>
  <si>
    <t>Apr. 08, 2016</t>
  </si>
  <si>
    <t>Debt Instrument [Line Items]</t>
  </si>
  <si>
    <t>Maximum leverage ratio allowed</t>
  </si>
  <si>
    <t>Minimum interest coverage ratio required</t>
  </si>
  <si>
    <t>Leverage ratio</t>
  </si>
  <si>
    <t>Interest coverage ratio</t>
  </si>
  <si>
    <t>Credit Agreement [Member]</t>
  </si>
  <si>
    <t>3.61%</t>
  </si>
  <si>
    <t>3.40%</t>
  </si>
  <si>
    <t>Amount of credit facility</t>
  </si>
  <si>
    <t>Amount of credit facility outstanding</t>
  </si>
  <si>
    <t>Additional amount that can be borrowed on facility</t>
  </si>
  <si>
    <t>LIBOR spread</t>
  </si>
  <si>
    <t>1.50%</t>
  </si>
  <si>
    <t>Credit Agreement [Member] | Interest Rate Current Swap [Member]</t>
  </si>
  <si>
    <t>Borrowings, revolving credit facility</t>
  </si>
  <si>
    <t>Notional amount</t>
  </si>
  <si>
    <t>Fixed interest rate in swap</t>
  </si>
  <si>
    <t>2.11%</t>
  </si>
  <si>
    <t>LIBOR rate</t>
  </si>
  <si>
    <t>2.16%</t>
  </si>
  <si>
    <t>Amount paid to terminate agreement</t>
  </si>
  <si>
    <t>Amount received from terminate agreement</t>
  </si>
  <si>
    <t>Credit Agreement [Member] | Minimum [Member]</t>
  </si>
  <si>
    <t>1.25%</t>
  </si>
  <si>
    <t>Credit Agreement [Member] | Maximum [Member]</t>
  </si>
  <si>
    <t>1.75%</t>
  </si>
  <si>
    <t>Finance lease obligation [Member]</t>
  </si>
  <si>
    <t>5.00%</t>
  </si>
  <si>
    <t>Maturity date</t>
  </si>
  <si>
    <t>Dec. 31,
		2022</t>
  </si>
  <si>
    <t>Financial Instruments (Schedule of Long-Term Debt) (Details) - USD ($) $ in Thousands</t>
  </si>
  <si>
    <t>Less: current portion</t>
  </si>
  <si>
    <t>Long-term debt, net of current portion</t>
  </si>
  <si>
    <t>Maturity date range, end</t>
  </si>
  <si>
    <t>Financial Instruments (Schedule of future minimum annual lease payments) (Details) $ in Thousands</t>
  </si>
  <si>
    <t>Thereafter</t>
  </si>
  <si>
    <t>Total minimum lease payments</t>
  </si>
  <si>
    <t>Less: Amount representing interest</t>
  </si>
  <si>
    <t>Present value of minimum lease payments</t>
  </si>
  <si>
    <t>Fair-Value Measurements (Narrative) (Details) - USD ($) $ in Thousands</t>
  </si>
  <si>
    <t>Derivative [Line Items]</t>
  </si>
  <si>
    <t>Interest expense (income)</t>
  </si>
  <si>
    <t>Interest Rate Current Swap [Member]</t>
  </si>
  <si>
    <t>Interest Rate Swap Buyouts [Member]</t>
  </si>
  <si>
    <t>Fair-Value Measurements (Schedule of Fair Value of Financial Assets and Liabilities) (Details) - USD ($) $ in Thousands</t>
  </si>
  <si>
    <t>Derivative asset:</t>
  </si>
  <si>
    <t>Common stock of foreign public company, original cost</t>
  </si>
  <si>
    <t>Liability for fixed rate leg</t>
  </si>
  <si>
    <t>Receivable for floating rate leg</t>
  </si>
  <si>
    <t>Quoted Prices in Active Markets (Level 1) [Member] | Fair Value, Measurements, Recurring [Member]</t>
  </si>
  <si>
    <t>Assets:</t>
  </si>
  <si>
    <t>Cash equivalents</t>
  </si>
  <si>
    <t>Common stock of unaffiliated foreign public company</t>
  </si>
  <si>
    <t>Liabilities:</t>
  </si>
  <si>
    <t>Interest rate swaps</t>
  </si>
  <si>
    <t>Significant Other Observable Inputs (Level 2) [Member] | Fair Value, Measurements, Recurring [Member]</t>
  </si>
  <si>
    <t>Original cost basis $0.5 million</t>
  </si>
  <si>
    <t>Net of $39.8 million receivable floating leg and $29.0 million liability fixed leg</t>
  </si>
  <si>
    <t>Net of $34.9 million receivable floating leg and $34.6 million liability fixed leg</t>
  </si>
  <si>
    <t>Fair-Value Measurements (Schedule of (Losses)/Gains on Changes in Fair Value of Derivative Instruments) (Details) - USD ($) $ in Thousands</t>
  </si>
  <si>
    <t>Derivatives not designated as hedging instruments Foreign currency options gains/(losses)</t>
  </si>
  <si>
    <t>Contingencies (Narrative) (Details) - Asbestos Litigation [Member] $ in Thousands</t>
  </si>
  <si>
    <t>Sep. 30, 2018USD ($)claims</t>
  </si>
  <si>
    <t>Loss Contingencies [Line Items]</t>
  </si>
  <si>
    <t>Total resolved claims, by means of settlement or dismissal | claims</t>
  </si>
  <si>
    <t>Total cost of resolution | $</t>
  </si>
  <si>
    <t>Resolution costs paid by insurance carrier</t>
  </si>
  <si>
    <t>100.00%</t>
  </si>
  <si>
    <t>Confirmed insurance coverage | $</t>
  </si>
  <si>
    <t>Brandon Drying Fabrics, Inc. [Member]</t>
  </si>
  <si>
    <t>Contingencies (Schedule of Changes in Claims) (Details) - Asbestos Litigation [Member] $ in Thousands</t>
  </si>
  <si>
    <t>Dec. 31, 2017USD ($)claims</t>
  </si>
  <si>
    <t>Dec. 31, 2016USD ($)claims</t>
  </si>
  <si>
    <t>Dec. 31, 2015USD ($)claims</t>
  </si>
  <si>
    <t>Dec. 31, 2014USD ($)claims</t>
  </si>
  <si>
    <t>Dec. 31, 2013USD ($)claims</t>
  </si>
  <si>
    <t>Opening Number of Claims</t>
  </si>
  <si>
    <t>Claims Dismissed, Settled, or Resolved</t>
  </si>
  <si>
    <t>New Claims</t>
  </si>
  <si>
    <t>Closing Number of Claims</t>
  </si>
  <si>
    <t>Amounts Paid (thousands) to Settle or Resolve | $</t>
  </si>
  <si>
    <t>Changes in Shareholders' Equity (Narrative) (Details) $ in Thousands</t>
  </si>
  <si>
    <t>Dec. 31, 2017USD ($)</t>
  </si>
  <si>
    <t>ASC 606 [Member]</t>
  </si>
  <si>
    <t>Increase decrease in retained earnings</t>
  </si>
  <si>
    <t>Increase decrease in non controlling interest</t>
  </si>
  <si>
    <t>ASU 2016-16 [Member]</t>
  </si>
  <si>
    <t>Changes in Shareholders' Equity (Schedule of Activity in Shareholders' Equity) (Details) - USD ($) $ in Thousands</t>
  </si>
  <si>
    <t>Balance</t>
  </si>
  <si>
    <t>Adoption of accounting standards</t>
  </si>
  <si>
    <t>[1],[2]</t>
  </si>
  <si>
    <t>Compensation and benefits paid or payable in shares</t>
  </si>
  <si>
    <t>Options exercised</t>
  </si>
  <si>
    <t>Dividends declared</t>
  </si>
  <si>
    <t>Cumulative translation adjustments</t>
  </si>
  <si>
    <t>Common Stock [Member]</t>
  </si>
  <si>
    <t>Additional paid in capital [Member]</t>
  </si>
  <si>
    <t>Retained earnings [Member]</t>
  </si>
  <si>
    <t>Treasury stock [Member]</t>
  </si>
  <si>
    <t>Noncontrolling Interest [Member]</t>
  </si>
  <si>
    <t>As described in Note 2, the Company adopted ASC 606 effective January 1, 2018, which resulted in a decrease to Retained earnings of $5.6 million and a $0.3 million decrease to Noncontrolling interest.</t>
  </si>
  <si>
    <t>As described in Note 7, the Company adopted ASU 2016-16 effective January 1, 2018, which resulted in a $0.5 million increase to Retained earning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81979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2</v>
      </c>
    </row>
    <row r="11" spans="1:3">
      <c r="A11" s="3" t="s">
        <v>18</v>
      </c>
      <c r="B11" s="3" t="s">
        <v>12</v>
      </c>
    </row>
    <row r="12" spans="1:3">
      <c r="A12" s="3" t="s">
        <v>19</v>
      </c>
      <c r="B12" s="5" t="s">
        <v>20</v>
      </c>
    </row>
    <row r="13" spans="1:3">
      <c r="A13" s="3" t="s">
        <v>21</v>
      </c>
      <c r="B13" s="4" t="n">
        <v>2018</v>
      </c>
    </row>
    <row r="14" spans="1:3">
      <c r="A14" s="3" t="s">
        <v>22</v>
      </c>
    </row>
    <row r="15" spans="1:3">
      <c r="A15" s="3" t="s">
        <v>23</v>
      </c>
      <c r="C15" s="4" t="n">
        <v>29</v>
      </c>
    </row>
    <row r="16" spans="1:3">
      <c r="A16" s="3" t="s">
        <v>24</v>
      </c>
    </row>
    <row r="17" spans="1:3">
      <c r="A17" s="3" t="s">
        <v>23</v>
      </c>
      <c r="C17"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7"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7"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7"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7"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7"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7" t="s">
        <v>176</v>
      </c>
    </row>
    <row r="4" spans="1:2">
      <c r="A4" s="3" t="s">
        <v>17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7" t="s">
        <v>102</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7"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7"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7" t="s">
        <v>186</v>
      </c>
    </row>
    <row r="4" spans="1:2">
      <c r="A4" s="3" t="s">
        <v>7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7" t="s">
        <v>28</v>
      </c>
    </row>
    <row r="4" spans="1:5">
      <c r="A4" s="3" t="s">
        <v>29</v>
      </c>
      <c r="B4" s="8" t="n">
        <v>253253</v>
      </c>
      <c r="C4" s="8" t="n">
        <v>222141</v>
      </c>
      <c r="D4" s="8" t="n">
        <v>739459</v>
      </c>
      <c r="E4" s="8" t="n">
        <v>636989</v>
      </c>
    </row>
    <row r="5" spans="1:5">
      <c r="A5" s="3" t="s">
        <v>30</v>
      </c>
      <c r="B5" s="4" t="n">
        <v>160227</v>
      </c>
      <c r="C5" s="4" t="n">
        <v>142582</v>
      </c>
      <c r="D5" s="4" t="n">
        <v>472604</v>
      </c>
      <c r="E5" s="4" t="n">
        <v>418224</v>
      </c>
    </row>
    <row r="6" spans="1:5">
      <c r="A6" s="3" t="s">
        <v>31</v>
      </c>
      <c r="B6" s="4" t="n">
        <v>93026</v>
      </c>
      <c r="C6" s="4" t="n">
        <v>79559</v>
      </c>
      <c r="D6" s="4" t="n">
        <v>266855</v>
      </c>
      <c r="E6" s="4" t="n">
        <v>218765</v>
      </c>
    </row>
    <row r="7" spans="1:5">
      <c r="A7" s="3" t="s">
        <v>32</v>
      </c>
      <c r="B7" s="4" t="n">
        <v>39071</v>
      </c>
      <c r="C7" s="4" t="n">
        <v>40575</v>
      </c>
      <c r="D7" s="4" t="n">
        <v>117708</v>
      </c>
      <c r="E7" s="4" t="n">
        <v>122296</v>
      </c>
    </row>
    <row r="8" spans="1:5">
      <c r="A8" s="3" t="s">
        <v>33</v>
      </c>
      <c r="B8" s="4" t="n">
        <v>9958</v>
      </c>
      <c r="C8" s="4" t="n">
        <v>10553</v>
      </c>
      <c r="D8" s="4" t="n">
        <v>30473</v>
      </c>
      <c r="E8" s="4" t="n">
        <v>30788</v>
      </c>
    </row>
    <row r="9" spans="1:5">
      <c r="A9" s="3" t="s">
        <v>34</v>
      </c>
      <c r="B9" s="4" t="n">
        <v>2552</v>
      </c>
      <c r="C9" s="4" t="n">
        <v>5503</v>
      </c>
      <c r="D9" s="4" t="n">
        <v>13714</v>
      </c>
      <c r="E9" s="4" t="n">
        <v>10220</v>
      </c>
    </row>
    <row r="10" spans="1:5">
      <c r="A10" s="3" t="s">
        <v>35</v>
      </c>
      <c r="B10" s="4" t="n">
        <v>41445</v>
      </c>
      <c r="C10" s="4" t="n">
        <v>22928</v>
      </c>
      <c r="D10" s="4" t="n">
        <v>104960</v>
      </c>
      <c r="E10" s="4" t="n">
        <v>55461</v>
      </c>
    </row>
    <row r="11" spans="1:5">
      <c r="A11" s="3" t="s">
        <v>36</v>
      </c>
      <c r="B11" s="4" t="n">
        <v>4621</v>
      </c>
      <c r="C11" s="4" t="n">
        <v>4429</v>
      </c>
      <c r="D11" s="4" t="n">
        <v>13530</v>
      </c>
      <c r="E11" s="4" t="n">
        <v>13042</v>
      </c>
    </row>
    <row r="12" spans="1:5">
      <c r="A12" s="3" t="s">
        <v>37</v>
      </c>
      <c r="B12" s="4" t="n">
        <v>-3151</v>
      </c>
      <c r="C12" s="4" t="n">
        <v>-530</v>
      </c>
      <c r="D12" s="4" t="n">
        <v>-973</v>
      </c>
      <c r="E12" s="4" t="n">
        <v>2854</v>
      </c>
    </row>
    <row r="13" spans="1:5">
      <c r="A13" s="3" t="s">
        <v>38</v>
      </c>
      <c r="B13" s="4" t="n">
        <v>39975</v>
      </c>
      <c r="C13" s="4" t="n">
        <v>19029</v>
      </c>
      <c r="D13" s="4" t="n">
        <v>92403</v>
      </c>
      <c r="E13" s="4" t="n">
        <v>39565</v>
      </c>
    </row>
    <row r="14" spans="1:5">
      <c r="A14" s="3" t="s">
        <v>39</v>
      </c>
      <c r="B14" s="4" t="n">
        <v>11491</v>
      </c>
      <c r="C14" s="4" t="n">
        <v>3809</v>
      </c>
      <c r="D14" s="4" t="n">
        <v>23131</v>
      </c>
      <c r="E14" s="4" t="n">
        <v>12138</v>
      </c>
    </row>
    <row r="15" spans="1:5">
      <c r="A15" s="3" t="s">
        <v>40</v>
      </c>
      <c r="B15" s="4" t="n">
        <v>28484</v>
      </c>
      <c r="C15" s="4" t="n">
        <v>15220</v>
      </c>
      <c r="D15" s="4" t="n">
        <v>69272</v>
      </c>
      <c r="E15" s="4" t="n">
        <v>27427</v>
      </c>
    </row>
    <row r="16" spans="1:5">
      <c r="A16" s="3" t="s">
        <v>41</v>
      </c>
      <c r="B16" s="4" t="n">
        <v>269</v>
      </c>
      <c r="C16" s="4" t="n">
        <v>-49</v>
      </c>
      <c r="D16" s="4" t="n">
        <v>447</v>
      </c>
      <c r="E16" s="4" t="n">
        <v>202</v>
      </c>
    </row>
    <row r="17" spans="1:5">
      <c r="A17" s="3" t="s">
        <v>42</v>
      </c>
      <c r="B17" s="8" t="n">
        <v>28215</v>
      </c>
      <c r="C17" s="8" t="n">
        <v>15269</v>
      </c>
      <c r="D17" s="8" t="n">
        <v>68825</v>
      </c>
      <c r="E17" s="8" t="n">
        <v>27225</v>
      </c>
    </row>
    <row r="18" spans="1:5">
      <c r="A18" s="3" t="s">
        <v>43</v>
      </c>
      <c r="B18" s="9" t="n">
        <v>0.87</v>
      </c>
      <c r="C18" s="9" t="n">
        <v>0.47</v>
      </c>
      <c r="D18" s="9" t="n">
        <v>2.13</v>
      </c>
      <c r="E18" s="9" t="n">
        <v>0.85</v>
      </c>
    </row>
    <row r="19" spans="1:5">
      <c r="A19" s="3" t="s">
        <v>44</v>
      </c>
      <c r="B19" s="9" t="n">
        <v>0.87</v>
      </c>
      <c r="C19" s="9" t="n">
        <v>0.47</v>
      </c>
      <c r="D19" s="9" t="n">
        <v>2.13</v>
      </c>
      <c r="E19" s="9" t="n">
        <v>0.85</v>
      </c>
    </row>
    <row r="20" spans="1:5">
      <c r="A20" s="7" t="s">
        <v>45</v>
      </c>
    </row>
    <row r="21" spans="1:5">
      <c r="A21" s="3" t="s">
        <v>46</v>
      </c>
      <c r="B21" s="4" t="n">
        <v>32264</v>
      </c>
      <c r="C21" s="4" t="n">
        <v>32187</v>
      </c>
      <c r="D21" s="4" t="n">
        <v>32247</v>
      </c>
      <c r="E21" s="4" t="n">
        <v>32160</v>
      </c>
    </row>
    <row r="22" spans="1:5">
      <c r="A22" s="3" t="s">
        <v>47</v>
      </c>
      <c r="B22" s="4" t="n">
        <v>32280</v>
      </c>
      <c r="C22" s="4" t="n">
        <v>32214</v>
      </c>
      <c r="D22" s="4" t="n">
        <v>32263</v>
      </c>
      <c r="E22" s="4" t="n">
        <v>32193</v>
      </c>
    </row>
    <row r="23" spans="1:5">
      <c r="A23" s="3" t="s">
        <v>48</v>
      </c>
      <c r="B23" s="9" t="n">
        <v>0.17</v>
      </c>
      <c r="C23" s="9" t="n">
        <v>0.17</v>
      </c>
      <c r="D23" s="9" t="n">
        <v>0.51</v>
      </c>
      <c r="E23" s="9"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7" t="s">
        <v>189</v>
      </c>
    </row>
    <row r="4" spans="1:2">
      <c r="A4" s="3" t="s">
        <v>188</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7" t="s">
        <v>192</v>
      </c>
    </row>
    <row r="4" spans="1:2">
      <c r="A4" s="3" t="s">
        <v>191</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7" t="s">
        <v>195</v>
      </c>
    </row>
    <row r="4" spans="1:2">
      <c r="A4" s="3" t="s">
        <v>194</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7" t="s">
        <v>198</v>
      </c>
    </row>
    <row r="4" spans="1:2">
      <c r="A4" s="3" t="s">
        <v>197</v>
      </c>
      <c r="B4"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7" t="s">
        <v>201</v>
      </c>
    </row>
    <row r="4" spans="1:2">
      <c r="A4" s="3" t="s">
        <v>200</v>
      </c>
      <c r="B4"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7" t="s">
        <v>204</v>
      </c>
    </row>
    <row r="4" spans="1:2">
      <c r="A4" s="3" t="s">
        <v>203</v>
      </c>
      <c r="B4" s="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7" t="s">
        <v>152</v>
      </c>
    </row>
    <row r="4" spans="1:2">
      <c r="A4" s="3" t="s">
        <v>207</v>
      </c>
      <c r="B4"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7" t="s">
        <v>155</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row r="10" spans="1:2">
      <c r="A10" s="3" t="s">
        <v>222</v>
      </c>
      <c r="B10" s="3" t="s">
        <v>223</v>
      </c>
    </row>
    <row r="11" spans="1:2">
      <c r="A11" s="3" t="s">
        <v>224</v>
      </c>
      <c r="B11"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7" t="s">
        <v>158</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7" t="s">
        <v>16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v>
      </c>
      <c r="C1" s="2" t="s">
        <v>26</v>
      </c>
      <c r="E1" s="2" t="s">
        <v>1</v>
      </c>
    </row>
    <row r="2" spans="1:6">
      <c r="C2" s="2" t="s">
        <v>2</v>
      </c>
      <c r="D2" s="2" t="s">
        <v>27</v>
      </c>
      <c r="E2" s="2" t="s">
        <v>2</v>
      </c>
      <c r="F2" s="2" t="s">
        <v>27</v>
      </c>
    </row>
    <row r="3" spans="1:6">
      <c r="A3" s="7" t="s">
        <v>50</v>
      </c>
    </row>
    <row r="4" spans="1:6">
      <c r="A4" s="3" t="s">
        <v>40</v>
      </c>
      <c r="C4" s="8" t="n">
        <v>28484</v>
      </c>
      <c r="D4" s="8" t="n">
        <v>15220</v>
      </c>
      <c r="E4" s="8" t="n">
        <v>69272</v>
      </c>
      <c r="F4" s="8" t="n">
        <v>27427</v>
      </c>
    </row>
    <row r="5" spans="1:6">
      <c r="A5" s="7" t="s">
        <v>51</v>
      </c>
    </row>
    <row r="6" spans="1:6">
      <c r="A6" s="3" t="s">
        <v>52</v>
      </c>
      <c r="C6" s="4" t="n">
        <v>-7847</v>
      </c>
      <c r="D6" s="4" t="n">
        <v>11974</v>
      </c>
      <c r="E6" s="4" t="n">
        <v>-21193</v>
      </c>
      <c r="F6" s="4" t="n">
        <v>39348</v>
      </c>
    </row>
    <row r="7" spans="1:6">
      <c r="A7" s="3" t="s">
        <v>53</v>
      </c>
      <c r="C7" s="4" t="n">
        <v>-232</v>
      </c>
      <c r="D7" s="3" t="s">
        <v>54</v>
      </c>
      <c r="E7" s="4" t="n">
        <v>-750</v>
      </c>
      <c r="F7" s="3" t="s">
        <v>54</v>
      </c>
    </row>
    <row r="8" spans="1:6">
      <c r="A8" s="7" t="s">
        <v>55</v>
      </c>
    </row>
    <row r="9" spans="1:6">
      <c r="A9" s="3" t="s">
        <v>56</v>
      </c>
      <c r="B9" s="3" t="s">
        <v>57</v>
      </c>
      <c r="C9" s="4" t="n">
        <v>-1114</v>
      </c>
      <c r="D9" s="4" t="n">
        <v>-1113</v>
      </c>
      <c r="E9" s="4" t="n">
        <v>-3341</v>
      </c>
      <c r="F9" s="4" t="n">
        <v>-3339</v>
      </c>
    </row>
    <row r="10" spans="1:6">
      <c r="A10" s="3" t="s">
        <v>58</v>
      </c>
      <c r="B10" s="3" t="s">
        <v>57</v>
      </c>
      <c r="C10" s="4" t="n">
        <v>1294</v>
      </c>
      <c r="D10" s="4" t="n">
        <v>1350</v>
      </c>
      <c r="E10" s="4" t="n">
        <v>3882</v>
      </c>
      <c r="F10" s="4" t="n">
        <v>4050</v>
      </c>
    </row>
    <row r="11" spans="1:6">
      <c r="A11" s="3" t="s">
        <v>59</v>
      </c>
      <c r="C11" s="4" t="n">
        <v>-96</v>
      </c>
      <c r="D11" s="4" t="n">
        <v>295</v>
      </c>
      <c r="E11" s="4" t="n">
        <v>138</v>
      </c>
      <c r="F11" s="4" t="n">
        <v>1238</v>
      </c>
    </row>
    <row r="12" spans="1:6">
      <c r="A12" s="3" t="s">
        <v>60</v>
      </c>
      <c r="C12" s="4" t="n">
        <v>1777</v>
      </c>
      <c r="D12" s="4" t="n">
        <v>-96</v>
      </c>
      <c r="E12" s="4" t="n">
        <v>9703</v>
      </c>
      <c r="F12" s="4" t="n">
        <v>-1094</v>
      </c>
    </row>
    <row r="13" spans="1:6">
      <c r="A13" s="7" t="s">
        <v>61</v>
      </c>
    </row>
    <row r="14" spans="1:6">
      <c r="A14" s="3" t="s">
        <v>53</v>
      </c>
      <c r="C14" s="4" t="n">
        <v>70</v>
      </c>
      <c r="D14" s="3" t="s">
        <v>54</v>
      </c>
      <c r="E14" s="4" t="n">
        <v>225</v>
      </c>
      <c r="F14" s="3" t="s">
        <v>54</v>
      </c>
    </row>
    <row r="15" spans="1:6">
      <c r="A15" s="3" t="s">
        <v>62</v>
      </c>
      <c r="C15" s="4" t="n">
        <v>-54</v>
      </c>
      <c r="D15" s="4" t="n">
        <v>-71</v>
      </c>
      <c r="E15" s="4" t="n">
        <v>-162</v>
      </c>
      <c r="F15" s="4" t="n">
        <v>-213</v>
      </c>
    </row>
    <row r="16" spans="1:6">
      <c r="A16" s="3" t="s">
        <v>59</v>
      </c>
      <c r="C16" s="4" t="n">
        <v>23</v>
      </c>
      <c r="D16" s="4" t="n">
        <v>-112</v>
      </c>
      <c r="E16" s="4" t="n">
        <v>-33</v>
      </c>
      <c r="F16" s="4" t="n">
        <v>-470</v>
      </c>
    </row>
    <row r="17" spans="1:6">
      <c r="A17" s="3" t="s">
        <v>60</v>
      </c>
      <c r="C17" s="4" t="n">
        <v>-427</v>
      </c>
      <c r="D17" s="4" t="n">
        <v>36</v>
      </c>
      <c r="E17" s="4" t="n">
        <v>-2329</v>
      </c>
      <c r="F17" s="4" t="n">
        <v>415</v>
      </c>
    </row>
    <row r="18" spans="1:6">
      <c r="A18" s="3" t="s">
        <v>63</v>
      </c>
      <c r="C18" s="4" t="n">
        <v>21878</v>
      </c>
      <c r="D18" s="4" t="n">
        <v>27483</v>
      </c>
      <c r="E18" s="4" t="n">
        <v>55412</v>
      </c>
      <c r="F18" s="4" t="n">
        <v>67362</v>
      </c>
    </row>
    <row r="19" spans="1:6">
      <c r="A19" s="3" t="s">
        <v>64</v>
      </c>
      <c r="C19" s="4" t="n">
        <v>264</v>
      </c>
      <c r="D19" s="4" t="n">
        <v>-43</v>
      </c>
      <c r="E19" s="4" t="n">
        <v>446</v>
      </c>
      <c r="F19" s="4" t="n">
        <v>221</v>
      </c>
    </row>
    <row r="20" spans="1:6">
      <c r="A20" s="3" t="s">
        <v>65</v>
      </c>
      <c r="C20" s="8" t="n">
        <v>21614</v>
      </c>
      <c r="D20" s="8" t="n">
        <v>27526</v>
      </c>
      <c r="E20" s="8" t="n">
        <v>54966</v>
      </c>
      <c r="F20" s="8" t="n">
        <v>67141</v>
      </c>
    </row>
    <row r="21" spans="1:6"/>
    <row r="22" spans="1:6">
      <c r="A22" s="3" t="s">
        <v>57</v>
      </c>
      <c r="B22" s="3" t="s">
        <v>66</v>
      </c>
    </row>
  </sheetData>
  <mergeCells count="5">
    <mergeCell ref="A1:B2"/>
    <mergeCell ref="C1:D1"/>
    <mergeCell ref="E1:F1"/>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7" t="s">
        <v>164</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7" t="s">
        <v>167</v>
      </c>
    </row>
    <row r="4" spans="1:2">
      <c r="A4" s="3" t="s">
        <v>242</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7" t="s">
        <v>170</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7" t="s">
        <v>173</v>
      </c>
    </row>
    <row r="4" spans="1:2">
      <c r="A4" s="3" t="s">
        <v>248</v>
      </c>
      <c r="B4"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7" t="s">
        <v>176</v>
      </c>
    </row>
    <row r="4" spans="1:2">
      <c r="A4" s="3" t="s">
        <v>251</v>
      </c>
      <c r="B4" s="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7" t="s">
        <v>102</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7" t="s">
        <v>181</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7" t="s">
        <v>184</v>
      </c>
    </row>
    <row r="4" spans="1:2">
      <c r="A4" s="3" t="s">
        <v>264</v>
      </c>
      <c r="B4" s="3"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7" t="s">
        <v>186</v>
      </c>
    </row>
    <row r="4" spans="1:2">
      <c r="A4" s="3" t="s">
        <v>267</v>
      </c>
      <c r="B4" s="3"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7" t="s">
        <v>18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v>
      </c>
      <c r="B1" s="2" t="s">
        <v>2</v>
      </c>
      <c r="C1" s="2" t="s">
        <v>68</v>
      </c>
      <c r="D1" s="2" t="s">
        <v>69</v>
      </c>
      <c r="E1" s="2" t="s">
        <v>27</v>
      </c>
      <c r="F1" s="2" t="s">
        <v>70</v>
      </c>
      <c r="G1" s="2" t="s">
        <v>71</v>
      </c>
    </row>
    <row r="2" spans="1:7">
      <c r="A2" s="7" t="s">
        <v>72</v>
      </c>
    </row>
    <row r="3" spans="1:7">
      <c r="A3" s="3" t="s">
        <v>73</v>
      </c>
      <c r="B3" s="8" t="n">
        <v>160593</v>
      </c>
      <c r="C3" s="8" t="n">
        <v>154744</v>
      </c>
      <c r="D3" s="8" t="n">
        <v>183727</v>
      </c>
      <c r="E3" s="8" t="n">
        <v>153465</v>
      </c>
      <c r="F3" s="8" t="n">
        <v>138792</v>
      </c>
      <c r="G3" s="8" t="n">
        <v>181742</v>
      </c>
    </row>
    <row r="4" spans="1:7">
      <c r="A4" s="3" t="s">
        <v>74</v>
      </c>
      <c r="B4" s="4" t="n">
        <v>252464</v>
      </c>
      <c r="D4" s="4" t="n">
        <v>202675</v>
      </c>
    </row>
    <row r="5" spans="1:7">
      <c r="A5" s="3" t="s">
        <v>75</v>
      </c>
      <c r="B5" s="4" t="n">
        <v>56100</v>
      </c>
      <c r="D5" s="3" t="s">
        <v>54</v>
      </c>
    </row>
    <row r="6" spans="1:7">
      <c r="A6" s="3" t="s">
        <v>76</v>
      </c>
      <c r="B6" s="4" t="n">
        <v>99765</v>
      </c>
      <c r="D6" s="4" t="n">
        <v>136519</v>
      </c>
    </row>
    <row r="7" spans="1:7">
      <c r="A7" s="3" t="s">
        <v>77</v>
      </c>
      <c r="B7" s="4" t="n">
        <v>6643</v>
      </c>
      <c r="D7" s="4" t="n">
        <v>6266</v>
      </c>
    </row>
    <row r="8" spans="1:7">
      <c r="A8" s="3" t="s">
        <v>78</v>
      </c>
      <c r="B8" s="4" t="n">
        <v>20541</v>
      </c>
      <c r="D8" s="4" t="n">
        <v>14520</v>
      </c>
    </row>
    <row r="9" spans="1:7">
      <c r="A9" s="3" t="s">
        <v>79</v>
      </c>
      <c r="B9" s="4" t="n">
        <v>596106</v>
      </c>
      <c r="D9" s="4" t="n">
        <v>543707</v>
      </c>
    </row>
    <row r="10" spans="1:7">
      <c r="A10" s="3" t="s">
        <v>80</v>
      </c>
      <c r="B10" s="4" t="n">
        <v>462438</v>
      </c>
      <c r="D10" s="4" t="n">
        <v>454302</v>
      </c>
    </row>
    <row r="11" spans="1:7">
      <c r="A11" s="3" t="s">
        <v>81</v>
      </c>
      <c r="B11" s="4" t="n">
        <v>50765</v>
      </c>
      <c r="D11" s="4" t="n">
        <v>55441</v>
      </c>
    </row>
    <row r="12" spans="1:7">
      <c r="A12" s="3" t="s">
        <v>82</v>
      </c>
      <c r="B12" s="4" t="n">
        <v>165103</v>
      </c>
      <c r="D12" s="4" t="n">
        <v>166796</v>
      </c>
    </row>
    <row r="13" spans="1:7">
      <c r="A13" s="3" t="s">
        <v>83</v>
      </c>
      <c r="B13" s="4" t="n">
        <v>79865</v>
      </c>
      <c r="D13" s="4" t="n">
        <v>68648</v>
      </c>
    </row>
    <row r="14" spans="1:7">
      <c r="A14" s="3" t="s">
        <v>84</v>
      </c>
      <c r="B14" s="4" t="n">
        <v>41657</v>
      </c>
      <c r="D14" s="4" t="n">
        <v>32811</v>
      </c>
    </row>
    <row r="15" spans="1:7">
      <c r="A15" s="3" t="s">
        <v>85</v>
      </c>
      <c r="B15" s="4" t="n">
        <v>52392</v>
      </c>
      <c r="D15" s="4" t="n">
        <v>39493</v>
      </c>
    </row>
    <row r="16" spans="1:7">
      <c r="A16" s="3" t="s">
        <v>86</v>
      </c>
      <c r="B16" s="4" t="n">
        <v>1448326</v>
      </c>
      <c r="D16" s="4" t="n">
        <v>1361198</v>
      </c>
    </row>
    <row r="17" spans="1:7">
      <c r="A17" s="7" t="s">
        <v>87</v>
      </c>
    </row>
    <row r="18" spans="1:7">
      <c r="A18" s="3" t="s">
        <v>88</v>
      </c>
      <c r="B18" s="3" t="s">
        <v>54</v>
      </c>
      <c r="D18" s="4" t="n">
        <v>262</v>
      </c>
    </row>
    <row r="19" spans="1:7">
      <c r="A19" s="3" t="s">
        <v>89</v>
      </c>
      <c r="B19" s="4" t="n">
        <v>51373</v>
      </c>
      <c r="D19" s="4" t="n">
        <v>44899</v>
      </c>
    </row>
    <row r="20" spans="1:7">
      <c r="A20" s="3" t="s">
        <v>90</v>
      </c>
      <c r="B20" s="4" t="n">
        <v>132219</v>
      </c>
      <c r="D20" s="4" t="n">
        <v>105914</v>
      </c>
    </row>
    <row r="21" spans="1:7">
      <c r="A21" s="3" t="s">
        <v>91</v>
      </c>
      <c r="B21" s="4" t="n">
        <v>1231</v>
      </c>
      <c r="D21" s="4" t="n">
        <v>1799</v>
      </c>
    </row>
    <row r="22" spans="1:7">
      <c r="A22" s="3" t="s">
        <v>92</v>
      </c>
      <c r="B22" s="4" t="n">
        <v>20725</v>
      </c>
      <c r="D22" s="4" t="n">
        <v>8643</v>
      </c>
    </row>
    <row r="23" spans="1:7">
      <c r="A23" s="3" t="s">
        <v>93</v>
      </c>
      <c r="B23" s="4" t="n">
        <v>205548</v>
      </c>
      <c r="D23" s="4" t="n">
        <v>161517</v>
      </c>
    </row>
    <row r="24" spans="1:7">
      <c r="A24" s="3" t="s">
        <v>94</v>
      </c>
      <c r="B24" s="4" t="n">
        <v>529003</v>
      </c>
      <c r="D24" s="4" t="n">
        <v>514120</v>
      </c>
    </row>
    <row r="25" spans="1:7">
      <c r="A25" s="3" t="s">
        <v>95</v>
      </c>
      <c r="B25" s="4" t="n">
        <v>92218</v>
      </c>
      <c r="D25" s="4" t="n">
        <v>101555</v>
      </c>
    </row>
    <row r="26" spans="1:7">
      <c r="A26" s="3" t="s">
        <v>96</v>
      </c>
      <c r="B26" s="4" t="n">
        <v>12915</v>
      </c>
      <c r="D26" s="4" t="n">
        <v>10991</v>
      </c>
    </row>
    <row r="27" spans="1:7">
      <c r="A27" s="3" t="s">
        <v>97</v>
      </c>
      <c r="B27" s="4" t="n">
        <v>839684</v>
      </c>
      <c r="D27" s="4" t="n">
        <v>788183</v>
      </c>
    </row>
    <row r="28" spans="1:7">
      <c r="A28" s="7" t="s">
        <v>98</v>
      </c>
    </row>
    <row r="29" spans="1:7">
      <c r="A29" s="3" t="s">
        <v>99</v>
      </c>
      <c r="B29" s="3" t="s">
        <v>54</v>
      </c>
      <c r="D29" s="3" t="s">
        <v>54</v>
      </c>
    </row>
    <row r="30" spans="1:7">
      <c r="A30" s="3" t="s">
        <v>100</v>
      </c>
      <c r="B30" s="4" t="n">
        <v>430231</v>
      </c>
      <c r="D30" s="4" t="n">
        <v>428423</v>
      </c>
    </row>
    <row r="31" spans="1:7">
      <c r="A31" s="3" t="s">
        <v>101</v>
      </c>
      <c r="B31" s="4" t="n">
        <v>581369</v>
      </c>
      <c r="D31" s="4" t="n">
        <v>534082</v>
      </c>
    </row>
    <row r="32" spans="1:7">
      <c r="A32" s="7" t="s">
        <v>102</v>
      </c>
    </row>
    <row r="33" spans="1:7">
      <c r="A33" s="3" t="s">
        <v>103</v>
      </c>
      <c r="B33" s="4" t="n">
        <v>-110900</v>
      </c>
      <c r="D33" s="4" t="n">
        <v>-87318</v>
      </c>
    </row>
    <row r="34" spans="1:7">
      <c r="A34" s="3" t="s">
        <v>104</v>
      </c>
      <c r="B34" s="4" t="n">
        <v>-48293</v>
      </c>
      <c r="D34" s="4" t="n">
        <v>-50536</v>
      </c>
    </row>
    <row r="35" spans="1:7">
      <c r="A35" s="3" t="s">
        <v>60</v>
      </c>
      <c r="B35" s="4" t="n">
        <v>9432</v>
      </c>
      <c r="D35" s="4" t="n">
        <v>1953</v>
      </c>
    </row>
    <row r="36" spans="1:7">
      <c r="A36" s="3" t="s">
        <v>105</v>
      </c>
      <c r="B36" s="4" t="n">
        <v>-256603</v>
      </c>
      <c r="D36" s="4" t="n">
        <v>-256876</v>
      </c>
    </row>
    <row r="37" spans="1:7">
      <c r="A37" s="3" t="s">
        <v>106</v>
      </c>
      <c r="B37" s="4" t="n">
        <v>605276</v>
      </c>
      <c r="D37" s="4" t="n">
        <v>569768</v>
      </c>
    </row>
    <row r="38" spans="1:7">
      <c r="A38" s="3" t="s">
        <v>107</v>
      </c>
      <c r="B38" s="4" t="n">
        <v>3366</v>
      </c>
      <c r="D38" s="4" t="n">
        <v>3247</v>
      </c>
    </row>
    <row r="39" spans="1:7">
      <c r="A39" s="3" t="s">
        <v>108</v>
      </c>
      <c r="B39" s="4" t="n">
        <v>608642</v>
      </c>
      <c r="D39" s="4" t="n">
        <v>573015</v>
      </c>
    </row>
    <row r="40" spans="1:7">
      <c r="A40" s="3" t="s">
        <v>109</v>
      </c>
      <c r="B40" s="4" t="n">
        <v>1448326</v>
      </c>
      <c r="D40" s="4" t="n">
        <v>1361198</v>
      </c>
    </row>
    <row r="41" spans="1:7">
      <c r="A41" s="3" t="s">
        <v>22</v>
      </c>
    </row>
    <row r="42" spans="1:7">
      <c r="A42" s="7" t="s">
        <v>98</v>
      </c>
    </row>
    <row r="43" spans="1:7">
      <c r="A43" s="3" t="s">
        <v>110</v>
      </c>
      <c r="B43" s="4" t="n">
        <v>37</v>
      </c>
      <c r="D43" s="4" t="n">
        <v>37</v>
      </c>
    </row>
    <row r="44" spans="1:7">
      <c r="A44" s="3" t="s">
        <v>24</v>
      </c>
    </row>
    <row r="45" spans="1:7">
      <c r="A45" s="7" t="s">
        <v>98</v>
      </c>
    </row>
    <row r="46" spans="1:7">
      <c r="A46" s="3" t="s">
        <v>110</v>
      </c>
      <c r="B46" s="8" t="n">
        <v>3</v>
      </c>
      <c r="D46" s="8"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7" t="s">
        <v>192</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7" t="s">
        <v>195</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7" t="s">
        <v>198</v>
      </c>
    </row>
    <row r="4" spans="1:2">
      <c r="A4" s="3" t="s">
        <v>285</v>
      </c>
      <c r="B4" s="3"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7" t="s">
        <v>201</v>
      </c>
    </row>
    <row r="4" spans="1:2">
      <c r="A4" s="3" t="s">
        <v>288</v>
      </c>
      <c r="B4" s="3"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90</v>
      </c>
      <c r="B1" s="2" t="s">
        <v>1</v>
      </c>
    </row>
    <row r="2" spans="1:2">
      <c r="B2" s="2" t="s">
        <v>291</v>
      </c>
    </row>
    <row r="3" spans="1:2">
      <c r="A3" s="7" t="s">
        <v>155</v>
      </c>
    </row>
    <row r="4" spans="1:2">
      <c r="A4" s="3" t="s">
        <v>292</v>
      </c>
      <c r="B4" s="8" t="n">
        <v>95000</v>
      </c>
    </row>
    <row r="5" spans="1:2">
      <c r="A5" s="3" t="s">
        <v>293</v>
      </c>
      <c r="B5" s="8"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v>
      </c>
      <c r="C1" s="2" t="s">
        <v>68</v>
      </c>
      <c r="D1" s="2" t="s">
        <v>69</v>
      </c>
      <c r="E1" s="2" t="s">
        <v>27</v>
      </c>
      <c r="F1" s="2" t="s">
        <v>70</v>
      </c>
      <c r="G1" s="2" t="s">
        <v>71</v>
      </c>
    </row>
    <row r="2" spans="1:7">
      <c r="A2" s="7" t="s">
        <v>295</v>
      </c>
    </row>
    <row r="3" spans="1:7">
      <c r="A3" s="3" t="s">
        <v>73</v>
      </c>
      <c r="B3" s="8" t="n">
        <v>160593</v>
      </c>
      <c r="C3" s="8" t="n">
        <v>154744</v>
      </c>
      <c r="D3" s="8" t="n">
        <v>183727</v>
      </c>
      <c r="E3" s="8" t="n">
        <v>153465</v>
      </c>
      <c r="F3" s="8" t="n">
        <v>138792</v>
      </c>
      <c r="G3" s="8" t="n">
        <v>181742</v>
      </c>
    </row>
    <row r="4" spans="1:7">
      <c r="A4" s="3" t="s">
        <v>74</v>
      </c>
      <c r="B4" s="4" t="n">
        <v>252464</v>
      </c>
      <c r="D4" s="4" t="n">
        <v>202675</v>
      </c>
    </row>
    <row r="5" spans="1:7">
      <c r="A5" s="3" t="s">
        <v>75</v>
      </c>
      <c r="B5" s="4" t="n">
        <v>56100</v>
      </c>
      <c r="D5" s="3" t="s">
        <v>54</v>
      </c>
    </row>
    <row r="6" spans="1:7">
      <c r="A6" s="3" t="s">
        <v>76</v>
      </c>
      <c r="B6" s="4" t="n">
        <v>99765</v>
      </c>
      <c r="D6" s="4" t="n">
        <v>136519</v>
      </c>
    </row>
    <row r="7" spans="1:7">
      <c r="A7" s="3" t="s">
        <v>77</v>
      </c>
      <c r="B7" s="4" t="n">
        <v>6643</v>
      </c>
      <c r="D7" s="4" t="n">
        <v>6266</v>
      </c>
    </row>
    <row r="8" spans="1:7">
      <c r="A8" s="3" t="s">
        <v>78</v>
      </c>
      <c r="B8" s="4" t="n">
        <v>20541</v>
      </c>
      <c r="D8" s="4" t="n">
        <v>14520</v>
      </c>
    </row>
    <row r="9" spans="1:7">
      <c r="A9" s="3" t="s">
        <v>79</v>
      </c>
      <c r="B9" s="4" t="n">
        <v>596106</v>
      </c>
      <c r="D9" s="4" t="n">
        <v>543707</v>
      </c>
    </row>
    <row r="10" spans="1:7">
      <c r="A10" s="3" t="s">
        <v>80</v>
      </c>
      <c r="B10" s="4" t="n">
        <v>462438</v>
      </c>
      <c r="D10" s="4" t="n">
        <v>454302</v>
      </c>
    </row>
    <row r="11" spans="1:7">
      <c r="A11" s="3" t="s">
        <v>81</v>
      </c>
      <c r="B11" s="4" t="n">
        <v>50765</v>
      </c>
      <c r="D11" s="4" t="n">
        <v>55441</v>
      </c>
    </row>
    <row r="12" spans="1:7">
      <c r="A12" s="3" t="s">
        <v>82</v>
      </c>
      <c r="B12" s="4" t="n">
        <v>165103</v>
      </c>
      <c r="D12" s="4" t="n">
        <v>166796</v>
      </c>
    </row>
    <row r="13" spans="1:7">
      <c r="A13" s="3" t="s">
        <v>83</v>
      </c>
      <c r="B13" s="4" t="n">
        <v>79865</v>
      </c>
      <c r="D13" s="4" t="n">
        <v>68648</v>
      </c>
    </row>
    <row r="14" spans="1:7">
      <c r="A14" s="3" t="s">
        <v>84</v>
      </c>
      <c r="B14" s="4" t="n">
        <v>41657</v>
      </c>
      <c r="D14" s="4" t="n">
        <v>32811</v>
      </c>
    </row>
    <row r="15" spans="1:7">
      <c r="A15" s="3" t="s">
        <v>85</v>
      </c>
      <c r="B15" s="4" t="n">
        <v>52392</v>
      </c>
      <c r="D15" s="4" t="n">
        <v>39493</v>
      </c>
    </row>
    <row r="16" spans="1:7">
      <c r="A16" s="3" t="s">
        <v>86</v>
      </c>
      <c r="B16" s="4" t="n">
        <v>1448326</v>
      </c>
      <c r="D16" s="4" t="n">
        <v>1361198</v>
      </c>
    </row>
    <row r="17" spans="1:7">
      <c r="A17" s="7" t="s">
        <v>87</v>
      </c>
    </row>
    <row r="18" spans="1:7">
      <c r="A18" s="3" t="s">
        <v>88</v>
      </c>
      <c r="B18" s="3" t="s">
        <v>54</v>
      </c>
      <c r="D18" s="4" t="n">
        <v>262</v>
      </c>
    </row>
    <row r="19" spans="1:7">
      <c r="A19" s="3" t="s">
        <v>89</v>
      </c>
      <c r="B19" s="4" t="n">
        <v>51373</v>
      </c>
      <c r="D19" s="4" t="n">
        <v>44899</v>
      </c>
    </row>
    <row r="20" spans="1:7">
      <c r="A20" s="3" t="s">
        <v>90</v>
      </c>
      <c r="B20" s="4" t="n">
        <v>132219</v>
      </c>
      <c r="D20" s="4" t="n">
        <v>105914</v>
      </c>
    </row>
    <row r="21" spans="1:7">
      <c r="A21" s="3" t="s">
        <v>91</v>
      </c>
      <c r="B21" s="4" t="n">
        <v>1231</v>
      </c>
      <c r="D21" s="4" t="n">
        <v>1799</v>
      </c>
    </row>
    <row r="22" spans="1:7">
      <c r="A22" s="3" t="s">
        <v>92</v>
      </c>
      <c r="B22" s="4" t="n">
        <v>20725</v>
      </c>
      <c r="D22" s="4" t="n">
        <v>8643</v>
      </c>
    </row>
    <row r="23" spans="1:7">
      <c r="A23" s="3" t="s">
        <v>93</v>
      </c>
      <c r="B23" s="4" t="n">
        <v>205548</v>
      </c>
      <c r="D23" s="4" t="n">
        <v>161517</v>
      </c>
    </row>
    <row r="24" spans="1:7">
      <c r="A24" s="3" t="s">
        <v>94</v>
      </c>
      <c r="B24" s="4" t="n">
        <v>529003</v>
      </c>
      <c r="D24" s="4" t="n">
        <v>514120</v>
      </c>
    </row>
    <row r="25" spans="1:7">
      <c r="A25" s="3" t="s">
        <v>95</v>
      </c>
      <c r="B25" s="4" t="n">
        <v>92218</v>
      </c>
      <c r="D25" s="4" t="n">
        <v>101555</v>
      </c>
    </row>
    <row r="26" spans="1:7">
      <c r="A26" s="3" t="s">
        <v>96</v>
      </c>
      <c r="B26" s="4" t="n">
        <v>12915</v>
      </c>
      <c r="D26" s="4" t="n">
        <v>10991</v>
      </c>
    </row>
    <row r="27" spans="1:7">
      <c r="A27" s="3" t="s">
        <v>97</v>
      </c>
      <c r="B27" s="4" t="n">
        <v>839684</v>
      </c>
      <c r="D27" s="4" t="n">
        <v>788183</v>
      </c>
    </row>
    <row r="28" spans="1:7">
      <c r="A28" s="7" t="s">
        <v>98</v>
      </c>
    </row>
    <row r="29" spans="1:7">
      <c r="A29" s="3" t="s">
        <v>99</v>
      </c>
      <c r="B29" s="3" t="s">
        <v>54</v>
      </c>
      <c r="D29" s="3" t="s">
        <v>54</v>
      </c>
    </row>
    <row r="30" spans="1:7">
      <c r="A30" s="3" t="s">
        <v>100</v>
      </c>
      <c r="B30" s="4" t="n">
        <v>430231</v>
      </c>
      <c r="D30" s="4" t="n">
        <v>428423</v>
      </c>
    </row>
    <row r="31" spans="1:7">
      <c r="A31" s="3" t="s">
        <v>101</v>
      </c>
      <c r="B31" s="4" t="n">
        <v>581369</v>
      </c>
      <c r="D31" s="4" t="n">
        <v>534082</v>
      </c>
    </row>
    <row r="32" spans="1:7">
      <c r="A32" s="7" t="s">
        <v>102</v>
      </c>
    </row>
    <row r="33" spans="1:7">
      <c r="A33" s="3" t="s">
        <v>103</v>
      </c>
      <c r="B33" s="4" t="n">
        <v>-110900</v>
      </c>
      <c r="D33" s="4" t="n">
        <v>-87318</v>
      </c>
    </row>
    <row r="34" spans="1:7">
      <c r="A34" s="3" t="s">
        <v>104</v>
      </c>
      <c r="B34" s="4" t="n">
        <v>-48293</v>
      </c>
      <c r="D34" s="4" t="n">
        <v>-50536</v>
      </c>
    </row>
    <row r="35" spans="1:7">
      <c r="A35" s="3" t="s">
        <v>60</v>
      </c>
      <c r="B35" s="4" t="n">
        <v>9432</v>
      </c>
      <c r="D35" s="4" t="n">
        <v>1953</v>
      </c>
    </row>
    <row r="36" spans="1:7">
      <c r="A36" s="3" t="s">
        <v>296</v>
      </c>
      <c r="B36" s="4" t="n">
        <v>-256603</v>
      </c>
      <c r="D36" s="4" t="n">
        <v>-256876</v>
      </c>
    </row>
    <row r="37" spans="1:7">
      <c r="A37" s="3" t="s">
        <v>106</v>
      </c>
      <c r="B37" s="4" t="n">
        <v>605276</v>
      </c>
      <c r="D37" s="4" t="n">
        <v>569768</v>
      </c>
    </row>
    <row r="38" spans="1:7">
      <c r="A38" s="3" t="s">
        <v>107</v>
      </c>
      <c r="B38" s="4" t="n">
        <v>3366</v>
      </c>
      <c r="D38" s="4" t="n">
        <v>3247</v>
      </c>
    </row>
    <row r="39" spans="1:7">
      <c r="A39" s="3" t="s">
        <v>108</v>
      </c>
      <c r="B39" s="4" t="n">
        <v>608642</v>
      </c>
      <c r="D39" s="4" t="n">
        <v>573015</v>
      </c>
    </row>
    <row r="40" spans="1:7">
      <c r="A40" s="3" t="s">
        <v>109</v>
      </c>
      <c r="B40" s="4" t="n">
        <v>1448326</v>
      </c>
      <c r="D40" s="4" t="n">
        <v>1361198</v>
      </c>
    </row>
    <row r="41" spans="1:7">
      <c r="A41" s="3" t="s">
        <v>22</v>
      </c>
    </row>
    <row r="42" spans="1:7">
      <c r="A42" s="7" t="s">
        <v>98</v>
      </c>
    </row>
    <row r="43" spans="1:7">
      <c r="A43" s="3" t="s">
        <v>110</v>
      </c>
      <c r="B43" s="4" t="n">
        <v>37</v>
      </c>
      <c r="D43" s="4" t="n">
        <v>37</v>
      </c>
    </row>
    <row r="44" spans="1:7">
      <c r="A44" s="3" t="s">
        <v>24</v>
      </c>
    </row>
    <row r="45" spans="1:7">
      <c r="A45" s="7" t="s">
        <v>98</v>
      </c>
    </row>
    <row r="46" spans="1:7">
      <c r="A46" s="3" t="s">
        <v>110</v>
      </c>
      <c r="B46" s="8" t="n">
        <v>3</v>
      </c>
      <c r="D46" s="4" t="n">
        <v>3</v>
      </c>
    </row>
    <row r="47" spans="1:7">
      <c r="A47" s="3" t="s">
        <v>297</v>
      </c>
    </row>
    <row r="48" spans="1:7">
      <c r="A48" s="7" t="s">
        <v>295</v>
      </c>
    </row>
    <row r="49" spans="1:7">
      <c r="A49" s="3" t="s">
        <v>73</v>
      </c>
      <c r="D49" s="4" t="n">
        <v>183727</v>
      </c>
    </row>
    <row r="50" spans="1:7">
      <c r="A50" s="3" t="s">
        <v>74</v>
      </c>
      <c r="D50" s="4" t="n">
        <v>202675</v>
      </c>
    </row>
    <row r="51" spans="1:7">
      <c r="A51" s="3" t="s">
        <v>75</v>
      </c>
      <c r="D51" s="3" t="s">
        <v>54</v>
      </c>
    </row>
    <row r="52" spans="1:7">
      <c r="A52" s="3" t="s">
        <v>76</v>
      </c>
      <c r="D52" s="4" t="n">
        <v>136519</v>
      </c>
    </row>
    <row r="53" spans="1:7">
      <c r="A53" s="3" t="s">
        <v>77</v>
      </c>
      <c r="D53" s="4" t="n">
        <v>6266</v>
      </c>
    </row>
    <row r="54" spans="1:7">
      <c r="A54" s="3" t="s">
        <v>78</v>
      </c>
      <c r="D54" s="4" t="n">
        <v>14520</v>
      </c>
    </row>
    <row r="55" spans="1:7">
      <c r="A55" s="3" t="s">
        <v>79</v>
      </c>
      <c r="D55" s="4" t="n">
        <v>543707</v>
      </c>
    </row>
    <row r="56" spans="1:7">
      <c r="A56" s="3" t="s">
        <v>80</v>
      </c>
      <c r="D56" s="4" t="n">
        <v>454302</v>
      </c>
    </row>
    <row r="57" spans="1:7">
      <c r="A57" s="3" t="s">
        <v>81</v>
      </c>
      <c r="D57" s="4" t="n">
        <v>55441</v>
      </c>
    </row>
    <row r="58" spans="1:7">
      <c r="A58" s="3" t="s">
        <v>82</v>
      </c>
      <c r="D58" s="4" t="n">
        <v>166796</v>
      </c>
    </row>
    <row r="59" spans="1:7">
      <c r="A59" s="3" t="s">
        <v>83</v>
      </c>
      <c r="D59" s="4" t="n">
        <v>68648</v>
      </c>
    </row>
    <row r="60" spans="1:7">
      <c r="A60" s="3" t="s">
        <v>84</v>
      </c>
      <c r="D60" s="4" t="n">
        <v>32811</v>
      </c>
    </row>
    <row r="61" spans="1:7">
      <c r="A61" s="3" t="s">
        <v>85</v>
      </c>
      <c r="D61" s="4" t="n">
        <v>39493</v>
      </c>
    </row>
    <row r="62" spans="1:7">
      <c r="A62" s="3" t="s">
        <v>86</v>
      </c>
      <c r="D62" s="4" t="n">
        <v>1361198</v>
      </c>
    </row>
    <row r="63" spans="1:7">
      <c r="A63" s="7" t="s">
        <v>87</v>
      </c>
    </row>
    <row r="64" spans="1:7">
      <c r="A64" s="3" t="s">
        <v>88</v>
      </c>
      <c r="D64" s="4" t="n">
        <v>262</v>
      </c>
    </row>
    <row r="65" spans="1:7">
      <c r="A65" s="3" t="s">
        <v>89</v>
      </c>
      <c r="D65" s="4" t="n">
        <v>44899</v>
      </c>
    </row>
    <row r="66" spans="1:7">
      <c r="A66" s="3" t="s">
        <v>90</v>
      </c>
      <c r="D66" s="4" t="n">
        <v>105914</v>
      </c>
    </row>
    <row r="67" spans="1:7">
      <c r="A67" s="3" t="s">
        <v>91</v>
      </c>
      <c r="D67" s="4" t="n">
        <v>1799</v>
      </c>
    </row>
    <row r="68" spans="1:7">
      <c r="A68" s="3" t="s">
        <v>92</v>
      </c>
      <c r="D68" s="4" t="n">
        <v>8643</v>
      </c>
    </row>
    <row r="69" spans="1:7">
      <c r="A69" s="3" t="s">
        <v>93</v>
      </c>
      <c r="D69" s="4" t="n">
        <v>161517</v>
      </c>
    </row>
    <row r="70" spans="1:7">
      <c r="A70" s="3" t="s">
        <v>94</v>
      </c>
      <c r="D70" s="4" t="n">
        <v>514120</v>
      </c>
    </row>
    <row r="71" spans="1:7">
      <c r="A71" s="3" t="s">
        <v>95</v>
      </c>
      <c r="D71" s="4" t="n">
        <v>101555</v>
      </c>
    </row>
    <row r="72" spans="1:7">
      <c r="A72" s="3" t="s">
        <v>96</v>
      </c>
      <c r="D72" s="4" t="n">
        <v>10991</v>
      </c>
    </row>
    <row r="73" spans="1:7">
      <c r="A73" s="3" t="s">
        <v>97</v>
      </c>
      <c r="D73" s="4" t="n">
        <v>788183</v>
      </c>
    </row>
    <row r="74" spans="1:7">
      <c r="A74" s="7" t="s">
        <v>98</v>
      </c>
    </row>
    <row r="75" spans="1:7">
      <c r="A75" s="3" t="s">
        <v>99</v>
      </c>
      <c r="D75" s="3" t="s">
        <v>54</v>
      </c>
    </row>
    <row r="76" spans="1:7">
      <c r="A76" s="3" t="s">
        <v>100</v>
      </c>
      <c r="D76" s="4" t="n">
        <v>428423</v>
      </c>
    </row>
    <row r="77" spans="1:7">
      <c r="A77" s="3" t="s">
        <v>101</v>
      </c>
      <c r="D77" s="4" t="n">
        <v>534082</v>
      </c>
    </row>
    <row r="78" spans="1:7">
      <c r="A78" s="7" t="s">
        <v>102</v>
      </c>
    </row>
    <row r="79" spans="1:7">
      <c r="A79" s="3" t="s">
        <v>103</v>
      </c>
      <c r="D79" s="4" t="n">
        <v>-87318</v>
      </c>
    </row>
    <row r="80" spans="1:7">
      <c r="A80" s="3" t="s">
        <v>104</v>
      </c>
      <c r="D80" s="4" t="n">
        <v>-50536</v>
      </c>
    </row>
    <row r="81" spans="1:7">
      <c r="A81" s="3" t="s">
        <v>60</v>
      </c>
      <c r="D81" s="4" t="n">
        <v>1953</v>
      </c>
    </row>
    <row r="82" spans="1:7">
      <c r="A82" s="3" t="s">
        <v>296</v>
      </c>
      <c r="D82" s="4" t="n">
        <v>-256876</v>
      </c>
    </row>
    <row r="83" spans="1:7">
      <c r="A83" s="3" t="s">
        <v>106</v>
      </c>
      <c r="D83" s="4" t="n">
        <v>569768</v>
      </c>
    </row>
    <row r="84" spans="1:7">
      <c r="A84" s="3" t="s">
        <v>107</v>
      </c>
      <c r="D84" s="4" t="n">
        <v>3247</v>
      </c>
    </row>
    <row r="85" spans="1:7">
      <c r="A85" s="3" t="s">
        <v>108</v>
      </c>
      <c r="D85" s="4" t="n">
        <v>573015</v>
      </c>
    </row>
    <row r="86" spans="1:7">
      <c r="A86" s="3" t="s">
        <v>109</v>
      </c>
      <c r="D86" s="4" t="n">
        <v>1361198</v>
      </c>
    </row>
    <row r="87" spans="1:7">
      <c r="A87" s="3" t="s">
        <v>298</v>
      </c>
    </row>
    <row r="88" spans="1:7">
      <c r="A88" s="7" t="s">
        <v>98</v>
      </c>
    </row>
    <row r="89" spans="1:7">
      <c r="A89" s="3" t="s">
        <v>110</v>
      </c>
      <c r="D89" s="4" t="n">
        <v>37</v>
      </c>
    </row>
    <row r="90" spans="1:7">
      <c r="A90" s="3" t="s">
        <v>299</v>
      </c>
    </row>
    <row r="91" spans="1:7">
      <c r="A91" s="7" t="s">
        <v>98</v>
      </c>
    </row>
    <row r="92" spans="1:7">
      <c r="A92" s="3" t="s">
        <v>110</v>
      </c>
      <c r="D92" s="4" t="n">
        <v>3</v>
      </c>
    </row>
    <row r="93" spans="1:7">
      <c r="A93" s="3" t="s">
        <v>300</v>
      </c>
    </row>
    <row r="94" spans="1:7">
      <c r="A94" s="7" t="s">
        <v>295</v>
      </c>
    </row>
    <row r="95" spans="1:7">
      <c r="A95" s="3" t="s">
        <v>73</v>
      </c>
      <c r="D95" s="3" t="s">
        <v>54</v>
      </c>
    </row>
    <row r="96" spans="1:7">
      <c r="A96" s="3" t="s">
        <v>74</v>
      </c>
      <c r="D96" s="4" t="n">
        <v>7667</v>
      </c>
    </row>
    <row r="97" spans="1:7">
      <c r="A97" s="3" t="s">
        <v>75</v>
      </c>
      <c r="D97" s="4" t="n">
        <v>47415</v>
      </c>
    </row>
    <row r="98" spans="1:7">
      <c r="A98" s="3" t="s">
        <v>76</v>
      </c>
      <c r="D98" s="4" t="n">
        <v>-47054</v>
      </c>
    </row>
    <row r="99" spans="1:7">
      <c r="A99" s="3" t="s">
        <v>77</v>
      </c>
      <c r="D99" s="3" t="s">
        <v>54</v>
      </c>
    </row>
    <row r="100" spans="1:7">
      <c r="A100" s="3" t="s">
        <v>78</v>
      </c>
      <c r="D100" s="3" t="s">
        <v>54</v>
      </c>
    </row>
    <row r="101" spans="1:7">
      <c r="A101" s="3" t="s">
        <v>79</v>
      </c>
      <c r="D101" s="4" t="n">
        <v>8028</v>
      </c>
    </row>
    <row r="102" spans="1:7">
      <c r="A102" s="3" t="s">
        <v>80</v>
      </c>
      <c r="D102" s="3" t="s">
        <v>54</v>
      </c>
    </row>
    <row r="103" spans="1:7">
      <c r="A103" s="3" t="s">
        <v>81</v>
      </c>
      <c r="D103" s="3" t="s">
        <v>54</v>
      </c>
    </row>
    <row r="104" spans="1:7">
      <c r="A104" s="3" t="s">
        <v>82</v>
      </c>
      <c r="D104" s="3" t="s">
        <v>54</v>
      </c>
    </row>
    <row r="105" spans="1:7">
      <c r="A105" s="3" t="s">
        <v>83</v>
      </c>
      <c r="D105" s="4" t="n">
        <v>1756</v>
      </c>
    </row>
    <row r="106" spans="1:7">
      <c r="A106" s="3" t="s">
        <v>84</v>
      </c>
      <c r="D106" s="3" t="s">
        <v>54</v>
      </c>
    </row>
    <row r="107" spans="1:7">
      <c r="A107" s="3" t="s">
        <v>85</v>
      </c>
      <c r="D107" s="4" t="n">
        <v>1119</v>
      </c>
    </row>
    <row r="108" spans="1:7">
      <c r="A108" s="3" t="s">
        <v>86</v>
      </c>
      <c r="D108" s="4" t="n">
        <v>10903</v>
      </c>
    </row>
    <row r="109" spans="1:7">
      <c r="A109" s="7" t="s">
        <v>87</v>
      </c>
    </row>
    <row r="110" spans="1:7">
      <c r="A110" s="3" t="s">
        <v>88</v>
      </c>
      <c r="D110" s="3" t="s">
        <v>54</v>
      </c>
    </row>
    <row r="111" spans="1:7">
      <c r="A111" s="3" t="s">
        <v>89</v>
      </c>
      <c r="D111" s="3" t="s">
        <v>54</v>
      </c>
    </row>
    <row r="112" spans="1:7">
      <c r="A112" s="3" t="s">
        <v>90</v>
      </c>
      <c r="D112" s="4" t="n">
        <v>16808</v>
      </c>
    </row>
    <row r="113" spans="1:7">
      <c r="A113" s="3" t="s">
        <v>91</v>
      </c>
      <c r="D113" s="3" t="s">
        <v>54</v>
      </c>
    </row>
    <row r="114" spans="1:7">
      <c r="A114" s="3" t="s">
        <v>92</v>
      </c>
      <c r="D114" s="3" t="s">
        <v>54</v>
      </c>
    </row>
    <row r="115" spans="1:7">
      <c r="A115" s="3" t="s">
        <v>93</v>
      </c>
      <c r="D115" s="4" t="n">
        <v>16808</v>
      </c>
    </row>
    <row r="116" spans="1:7">
      <c r="A116" s="3" t="s">
        <v>94</v>
      </c>
      <c r="D116" s="3" t="s">
        <v>54</v>
      </c>
    </row>
    <row r="117" spans="1:7">
      <c r="A117" s="3" t="s">
        <v>95</v>
      </c>
      <c r="D117" s="3" t="s">
        <v>54</v>
      </c>
    </row>
    <row r="118" spans="1:7">
      <c r="A118" s="3" t="s">
        <v>96</v>
      </c>
      <c r="D118" s="4" t="n">
        <v>52</v>
      </c>
    </row>
    <row r="119" spans="1:7">
      <c r="A119" s="3" t="s">
        <v>97</v>
      </c>
      <c r="D119" s="4" t="n">
        <v>16860</v>
      </c>
    </row>
    <row r="120" spans="1:7">
      <c r="A120" s="7" t="s">
        <v>98</v>
      </c>
    </row>
    <row r="121" spans="1:7">
      <c r="A121" s="3" t="s">
        <v>99</v>
      </c>
      <c r="D121" s="3" t="s">
        <v>54</v>
      </c>
    </row>
    <row r="122" spans="1:7">
      <c r="A122" s="3" t="s">
        <v>100</v>
      </c>
      <c r="D122" s="3" t="s">
        <v>54</v>
      </c>
    </row>
    <row r="123" spans="1:7">
      <c r="A123" s="3" t="s">
        <v>101</v>
      </c>
      <c r="D123" s="4" t="n">
        <v>-5630</v>
      </c>
    </row>
    <row r="124" spans="1:7">
      <c r="A124" s="7" t="s">
        <v>102</v>
      </c>
    </row>
    <row r="125" spans="1:7">
      <c r="A125" s="3" t="s">
        <v>103</v>
      </c>
      <c r="D125" s="3" t="s">
        <v>54</v>
      </c>
    </row>
    <row r="126" spans="1:7">
      <c r="A126" s="3" t="s">
        <v>104</v>
      </c>
      <c r="D126" s="3" t="s">
        <v>54</v>
      </c>
    </row>
    <row r="127" spans="1:7">
      <c r="A127" s="3" t="s">
        <v>60</v>
      </c>
      <c r="D127" s="3" t="s">
        <v>54</v>
      </c>
    </row>
    <row r="128" spans="1:7">
      <c r="A128" s="3" t="s">
        <v>296</v>
      </c>
      <c r="D128" s="3" t="s">
        <v>54</v>
      </c>
    </row>
    <row r="129" spans="1:7">
      <c r="A129" s="3" t="s">
        <v>106</v>
      </c>
      <c r="D129" s="4" t="n">
        <v>-5630</v>
      </c>
    </row>
    <row r="130" spans="1:7">
      <c r="A130" s="3" t="s">
        <v>107</v>
      </c>
      <c r="D130" s="4" t="n">
        <v>-327</v>
      </c>
    </row>
    <row r="131" spans="1:7">
      <c r="A131" s="3" t="s">
        <v>108</v>
      </c>
      <c r="D131" s="4" t="n">
        <v>-5957</v>
      </c>
    </row>
    <row r="132" spans="1:7">
      <c r="A132" s="3" t="s">
        <v>109</v>
      </c>
      <c r="D132" s="4" t="n">
        <v>10903</v>
      </c>
    </row>
    <row r="133" spans="1:7">
      <c r="A133" s="3" t="s">
        <v>301</v>
      </c>
    </row>
    <row r="134" spans="1:7">
      <c r="A134" s="7" t="s">
        <v>98</v>
      </c>
    </row>
    <row r="135" spans="1:7">
      <c r="A135" s="3" t="s">
        <v>110</v>
      </c>
      <c r="D135" s="3" t="s">
        <v>54</v>
      </c>
    </row>
    <row r="136" spans="1:7">
      <c r="A136" s="3" t="s">
        <v>302</v>
      </c>
    </row>
    <row r="137" spans="1:7">
      <c r="A137" s="7" t="s">
        <v>98</v>
      </c>
    </row>
    <row r="138" spans="1:7">
      <c r="A138" s="3" t="s">
        <v>110</v>
      </c>
      <c r="D138" s="3" t="s">
        <v>54</v>
      </c>
    </row>
    <row r="139" spans="1:7">
      <c r="A139" s="3" t="s">
        <v>303</v>
      </c>
    </row>
    <row r="140" spans="1:7">
      <c r="A140" s="7" t="s">
        <v>295</v>
      </c>
    </row>
    <row r="141" spans="1:7">
      <c r="A141" s="3" t="s">
        <v>73</v>
      </c>
      <c r="D141" s="4" t="n">
        <v>183727</v>
      </c>
    </row>
    <row r="142" spans="1:7">
      <c r="A142" s="3" t="s">
        <v>74</v>
      </c>
      <c r="D142" s="4" t="n">
        <v>210342</v>
      </c>
    </row>
    <row r="143" spans="1:7">
      <c r="A143" s="3" t="s">
        <v>75</v>
      </c>
      <c r="D143" s="4" t="n">
        <v>47415</v>
      </c>
    </row>
    <row r="144" spans="1:7">
      <c r="A144" s="3" t="s">
        <v>76</v>
      </c>
      <c r="D144" s="4" t="n">
        <v>89465</v>
      </c>
    </row>
    <row r="145" spans="1:7">
      <c r="A145" s="3" t="s">
        <v>77</v>
      </c>
      <c r="D145" s="4" t="n">
        <v>6266</v>
      </c>
    </row>
    <row r="146" spans="1:7">
      <c r="A146" s="3" t="s">
        <v>78</v>
      </c>
      <c r="D146" s="4" t="n">
        <v>14520</v>
      </c>
    </row>
    <row r="147" spans="1:7">
      <c r="A147" s="3" t="s">
        <v>79</v>
      </c>
      <c r="D147" s="4" t="n">
        <v>551735</v>
      </c>
    </row>
    <row r="148" spans="1:7">
      <c r="A148" s="3" t="s">
        <v>80</v>
      </c>
      <c r="D148" s="4" t="n">
        <v>454302</v>
      </c>
    </row>
    <row r="149" spans="1:7">
      <c r="A149" s="3" t="s">
        <v>81</v>
      </c>
      <c r="D149" s="4" t="n">
        <v>55441</v>
      </c>
    </row>
    <row r="150" spans="1:7">
      <c r="A150" s="3" t="s">
        <v>82</v>
      </c>
      <c r="D150" s="4" t="n">
        <v>166796</v>
      </c>
    </row>
    <row r="151" spans="1:7">
      <c r="A151" s="3" t="s">
        <v>83</v>
      </c>
      <c r="D151" s="4" t="n">
        <v>70404</v>
      </c>
    </row>
    <row r="152" spans="1:7">
      <c r="A152" s="3" t="s">
        <v>84</v>
      </c>
      <c r="D152" s="4" t="n">
        <v>32811</v>
      </c>
    </row>
    <row r="153" spans="1:7">
      <c r="A153" s="3" t="s">
        <v>85</v>
      </c>
      <c r="D153" s="4" t="n">
        <v>40612</v>
      </c>
    </row>
    <row r="154" spans="1:7">
      <c r="A154" s="3" t="s">
        <v>86</v>
      </c>
      <c r="D154" s="4" t="n">
        <v>1372101</v>
      </c>
    </row>
    <row r="155" spans="1:7">
      <c r="A155" s="7" t="s">
        <v>87</v>
      </c>
    </row>
    <row r="156" spans="1:7">
      <c r="A156" s="3" t="s">
        <v>88</v>
      </c>
      <c r="D156" s="4" t="n">
        <v>262</v>
      </c>
    </row>
    <row r="157" spans="1:7">
      <c r="A157" s="3" t="s">
        <v>89</v>
      </c>
      <c r="D157" s="4" t="n">
        <v>44899</v>
      </c>
    </row>
    <row r="158" spans="1:7">
      <c r="A158" s="3" t="s">
        <v>90</v>
      </c>
      <c r="D158" s="4" t="n">
        <v>122722</v>
      </c>
    </row>
    <row r="159" spans="1:7">
      <c r="A159" s="3" t="s">
        <v>91</v>
      </c>
      <c r="D159" s="4" t="n">
        <v>1799</v>
      </c>
    </row>
    <row r="160" spans="1:7">
      <c r="A160" s="3" t="s">
        <v>92</v>
      </c>
      <c r="D160" s="4" t="n">
        <v>8643</v>
      </c>
    </row>
    <row r="161" spans="1:7">
      <c r="A161" s="3" t="s">
        <v>93</v>
      </c>
      <c r="D161" s="4" t="n">
        <v>178325</v>
      </c>
    </row>
    <row r="162" spans="1:7">
      <c r="A162" s="3" t="s">
        <v>94</v>
      </c>
      <c r="D162" s="4" t="n">
        <v>514120</v>
      </c>
    </row>
    <row r="163" spans="1:7">
      <c r="A163" s="3" t="s">
        <v>95</v>
      </c>
      <c r="D163" s="4" t="n">
        <v>101555</v>
      </c>
    </row>
    <row r="164" spans="1:7">
      <c r="A164" s="3" t="s">
        <v>96</v>
      </c>
      <c r="D164" s="4" t="n">
        <v>11043</v>
      </c>
    </row>
    <row r="165" spans="1:7">
      <c r="A165" s="3" t="s">
        <v>97</v>
      </c>
      <c r="D165" s="4" t="n">
        <v>805043</v>
      </c>
    </row>
    <row r="166" spans="1:7">
      <c r="A166" s="7" t="s">
        <v>98</v>
      </c>
    </row>
    <row r="167" spans="1:7">
      <c r="A167" s="3" t="s">
        <v>99</v>
      </c>
      <c r="D167" s="3" t="s">
        <v>54</v>
      </c>
    </row>
    <row r="168" spans="1:7">
      <c r="A168" s="3" t="s">
        <v>100</v>
      </c>
      <c r="D168" s="4" t="n">
        <v>428423</v>
      </c>
    </row>
    <row r="169" spans="1:7">
      <c r="A169" s="3" t="s">
        <v>101</v>
      </c>
      <c r="D169" s="4" t="n">
        <v>528452</v>
      </c>
    </row>
    <row r="170" spans="1:7">
      <c r="A170" s="7" t="s">
        <v>102</v>
      </c>
    </row>
    <row r="171" spans="1:7">
      <c r="A171" s="3" t="s">
        <v>103</v>
      </c>
      <c r="D171" s="4" t="n">
        <v>-87318</v>
      </c>
    </row>
    <row r="172" spans="1:7">
      <c r="A172" s="3" t="s">
        <v>104</v>
      </c>
      <c r="D172" s="4" t="n">
        <v>-50536</v>
      </c>
    </row>
    <row r="173" spans="1:7">
      <c r="A173" s="3" t="s">
        <v>60</v>
      </c>
      <c r="D173" s="4" t="n">
        <v>1953</v>
      </c>
    </row>
    <row r="174" spans="1:7">
      <c r="A174" s="3" t="s">
        <v>296</v>
      </c>
      <c r="D174" s="4" t="n">
        <v>-256876</v>
      </c>
    </row>
    <row r="175" spans="1:7">
      <c r="A175" s="3" t="s">
        <v>106</v>
      </c>
      <c r="D175" s="4" t="n">
        <v>564138</v>
      </c>
    </row>
    <row r="176" spans="1:7">
      <c r="A176" s="3" t="s">
        <v>107</v>
      </c>
      <c r="D176" s="4" t="n">
        <v>2920</v>
      </c>
    </row>
    <row r="177" spans="1:7">
      <c r="A177" s="3" t="s">
        <v>108</v>
      </c>
      <c r="D177" s="4" t="n">
        <v>567058</v>
      </c>
    </row>
    <row r="178" spans="1:7">
      <c r="A178" s="3" t="s">
        <v>109</v>
      </c>
      <c r="D178" s="4" t="n">
        <v>1372101</v>
      </c>
    </row>
    <row r="179" spans="1:7">
      <c r="A179" s="3" t="s">
        <v>304</v>
      </c>
    </row>
    <row r="180" spans="1:7">
      <c r="A180" s="7" t="s">
        <v>98</v>
      </c>
    </row>
    <row r="181" spans="1:7">
      <c r="A181" s="3" t="s">
        <v>110</v>
      </c>
      <c r="D181" s="4" t="n">
        <v>37</v>
      </c>
    </row>
    <row r="182" spans="1:7">
      <c r="A182" s="3" t="s">
        <v>305</v>
      </c>
    </row>
    <row r="183" spans="1:7">
      <c r="A183" s="7" t="s">
        <v>98</v>
      </c>
    </row>
    <row r="184" spans="1:7">
      <c r="A184" s="3" t="s">
        <v>110</v>
      </c>
      <c r="D184" s="8"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69</v>
      </c>
      <c r="D1" s="2" t="s">
        <v>71</v>
      </c>
    </row>
    <row r="2" spans="1:4">
      <c r="A2" s="3" t="s">
        <v>112</v>
      </c>
      <c r="B2" s="8" t="n">
        <v>5</v>
      </c>
      <c r="C2" s="8" t="n">
        <v>5</v>
      </c>
    </row>
    <row r="3" spans="1:4">
      <c r="A3" s="3" t="s">
        <v>113</v>
      </c>
      <c r="B3" s="4" t="n">
        <v>2000000</v>
      </c>
      <c r="C3" s="4" t="n">
        <v>2000000</v>
      </c>
    </row>
    <row r="4" spans="1:4">
      <c r="A4" s="3" t="s">
        <v>114</v>
      </c>
      <c r="B4" s="4" t="n">
        <v>0</v>
      </c>
      <c r="C4" s="4" t="n">
        <v>0</v>
      </c>
    </row>
    <row r="5" spans="1:4">
      <c r="A5" s="3" t="s">
        <v>22</v>
      </c>
    </row>
    <row r="6" spans="1:4">
      <c r="A6" s="3" t="s">
        <v>115</v>
      </c>
      <c r="B6" s="10" t="n">
        <v>0.001</v>
      </c>
      <c r="C6" s="10" t="n">
        <v>0.001</v>
      </c>
    </row>
    <row r="7" spans="1:4">
      <c r="A7" s="3" t="s">
        <v>116</v>
      </c>
      <c r="B7" s="4" t="n">
        <v>100000000</v>
      </c>
      <c r="C7" s="4" t="n">
        <v>100000000</v>
      </c>
    </row>
    <row r="8" spans="1:4">
      <c r="A8" s="3" t="s">
        <v>117</v>
      </c>
      <c r="B8" s="4" t="n">
        <v>37450329</v>
      </c>
      <c r="C8" s="4" t="n">
        <v>37395753</v>
      </c>
    </row>
    <row r="9" spans="1:4">
      <c r="A9" s="3" t="s">
        <v>118</v>
      </c>
      <c r="B9" s="4" t="n">
        <v>8418620</v>
      </c>
      <c r="C9" s="4" t="n">
        <v>8431335</v>
      </c>
    </row>
    <row r="10" spans="1:4">
      <c r="A10" s="3" t="s">
        <v>24</v>
      </c>
    </row>
    <row r="11" spans="1:4">
      <c r="A11" s="3" t="s">
        <v>115</v>
      </c>
      <c r="B11" s="10" t="n">
        <v>0.001</v>
      </c>
      <c r="C11" s="10" t="n">
        <v>0.001</v>
      </c>
    </row>
    <row r="12" spans="1:4">
      <c r="A12" s="3" t="s">
        <v>116</v>
      </c>
      <c r="B12" s="4" t="n">
        <v>25000000</v>
      </c>
      <c r="C12" s="4" t="n">
        <v>25000000</v>
      </c>
    </row>
    <row r="13" spans="1:4">
      <c r="A13" s="3" t="s">
        <v>117</v>
      </c>
      <c r="B13" s="4" t="n">
        <v>3233998</v>
      </c>
      <c r="C13" s="4" t="n">
        <v>3233998</v>
      </c>
    </row>
    <row r="14" spans="1:4">
      <c r="A14" s="3" t="s">
        <v>119</v>
      </c>
      <c r="B14" s="4" t="n">
        <v>3233998</v>
      </c>
      <c r="C14" s="4" t="n">
        <v>3233998</v>
      </c>
    </row>
    <row r="15" spans="1:4">
      <c r="A15" s="3" t="s">
        <v>297</v>
      </c>
    </row>
    <row r="16" spans="1:4">
      <c r="A16" s="3" t="s">
        <v>112</v>
      </c>
      <c r="C16" s="8" t="n">
        <v>5</v>
      </c>
    </row>
    <row r="17" spans="1:4">
      <c r="A17" s="3" t="s">
        <v>113</v>
      </c>
      <c r="C17" s="4" t="n">
        <v>2000000</v>
      </c>
    </row>
    <row r="18" spans="1:4">
      <c r="A18" s="3" t="s">
        <v>114</v>
      </c>
      <c r="C18" s="4" t="n">
        <v>0</v>
      </c>
    </row>
    <row r="19" spans="1:4">
      <c r="A19" s="3" t="s">
        <v>298</v>
      </c>
    </row>
    <row r="20" spans="1:4">
      <c r="A20" s="3" t="s">
        <v>115</v>
      </c>
      <c r="C20" s="10" t="n">
        <v>0.001</v>
      </c>
    </row>
    <row r="21" spans="1:4">
      <c r="A21" s="3" t="s">
        <v>116</v>
      </c>
      <c r="C21" s="4" t="n">
        <v>100000000</v>
      </c>
    </row>
    <row r="22" spans="1:4">
      <c r="A22" s="3" t="s">
        <v>117</v>
      </c>
      <c r="C22" s="4" t="n">
        <v>37395753</v>
      </c>
      <c r="D22" s="4" t="n">
        <v>37319266</v>
      </c>
    </row>
    <row r="23" spans="1:4">
      <c r="A23" s="3" t="s">
        <v>118</v>
      </c>
      <c r="C23" s="4" t="n">
        <v>8431335</v>
      </c>
      <c r="D23" s="4" t="n">
        <v>8443444</v>
      </c>
    </row>
    <row r="24" spans="1:4">
      <c r="A24" s="3" t="s">
        <v>299</v>
      </c>
    </row>
    <row r="25" spans="1:4">
      <c r="A25" s="3" t="s">
        <v>115</v>
      </c>
      <c r="C25" s="10" t="n">
        <v>0.001</v>
      </c>
    </row>
    <row r="26" spans="1:4">
      <c r="A26" s="3" t="s">
        <v>116</v>
      </c>
      <c r="C26" s="4" t="n">
        <v>25000000</v>
      </c>
    </row>
    <row r="27" spans="1:4">
      <c r="A27" s="3" t="s">
        <v>117</v>
      </c>
      <c r="C27" s="4" t="n">
        <v>3233998</v>
      </c>
      <c r="D27" s="4" t="n">
        <v>3233998</v>
      </c>
    </row>
    <row r="28" spans="1:4">
      <c r="A28" s="3" t="s">
        <v>119</v>
      </c>
      <c r="C28" s="4" t="n">
        <v>3233998</v>
      </c>
      <c r="D28" s="4" t="n">
        <v>3233998</v>
      </c>
    </row>
    <row r="29" spans="1:4">
      <c r="A29" s="3" t="s">
        <v>300</v>
      </c>
    </row>
    <row r="30" spans="1:4">
      <c r="A30" s="3" t="s">
        <v>112</v>
      </c>
      <c r="C30" s="8" t="n">
        <v>5</v>
      </c>
    </row>
    <row r="31" spans="1:4">
      <c r="A31" s="3" t="s">
        <v>113</v>
      </c>
      <c r="C31" s="4" t="n">
        <v>2000000</v>
      </c>
    </row>
    <row r="32" spans="1:4">
      <c r="A32" s="3" t="s">
        <v>114</v>
      </c>
      <c r="C32" s="4" t="n">
        <v>0</v>
      </c>
    </row>
    <row r="33" spans="1:4">
      <c r="A33" s="3" t="s">
        <v>301</v>
      </c>
    </row>
    <row r="34" spans="1:4">
      <c r="A34" s="3" t="s">
        <v>115</v>
      </c>
      <c r="C34" s="10" t="n">
        <v>0.001</v>
      </c>
    </row>
    <row r="35" spans="1:4">
      <c r="A35" s="3" t="s">
        <v>116</v>
      </c>
      <c r="C35" s="4" t="n">
        <v>100000000</v>
      </c>
    </row>
    <row r="36" spans="1:4">
      <c r="A36" s="3" t="s">
        <v>117</v>
      </c>
      <c r="C36" s="4" t="n">
        <v>37395753</v>
      </c>
      <c r="D36" s="4" t="n">
        <v>37319266</v>
      </c>
    </row>
    <row r="37" spans="1:4">
      <c r="A37" s="3" t="s">
        <v>302</v>
      </c>
    </row>
    <row r="38" spans="1:4">
      <c r="A38" s="3" t="s">
        <v>115</v>
      </c>
      <c r="C38" s="10" t="n">
        <v>0.001</v>
      </c>
    </row>
    <row r="39" spans="1:4">
      <c r="A39" s="3" t="s">
        <v>116</v>
      </c>
      <c r="C39" s="4" t="n">
        <v>25000000</v>
      </c>
    </row>
    <row r="40" spans="1:4">
      <c r="A40" s="3" t="s">
        <v>117</v>
      </c>
      <c r="C40" s="4" t="n">
        <v>3233998</v>
      </c>
      <c r="D40" s="4" t="n">
        <v>3233998</v>
      </c>
    </row>
    <row r="41" spans="1:4">
      <c r="A41" s="3" t="s">
        <v>119</v>
      </c>
      <c r="C41" s="4" t="n">
        <v>3233998</v>
      </c>
      <c r="D41" s="4" t="n">
        <v>3233998</v>
      </c>
    </row>
    <row r="42" spans="1:4">
      <c r="A42" s="3" t="s">
        <v>303</v>
      </c>
    </row>
    <row r="43" spans="1:4">
      <c r="A43" s="3" t="s">
        <v>112</v>
      </c>
      <c r="C43" s="8" t="n">
        <v>5</v>
      </c>
    </row>
    <row r="44" spans="1:4">
      <c r="A44" s="3" t="s">
        <v>113</v>
      </c>
      <c r="C44" s="4" t="n">
        <v>2000000</v>
      </c>
    </row>
    <row r="45" spans="1:4">
      <c r="A45" s="3" t="s">
        <v>114</v>
      </c>
      <c r="C45" s="4" t="n">
        <v>0</v>
      </c>
    </row>
    <row r="46" spans="1:4">
      <c r="A46" s="3" t="s">
        <v>304</v>
      </c>
    </row>
    <row r="47" spans="1:4">
      <c r="A47" s="3" t="s">
        <v>115</v>
      </c>
      <c r="C47" s="10" t="n">
        <v>0.001</v>
      </c>
    </row>
    <row r="48" spans="1:4">
      <c r="A48" s="3" t="s">
        <v>116</v>
      </c>
      <c r="C48" s="4" t="n">
        <v>100000000</v>
      </c>
    </row>
    <row r="49" spans="1:4">
      <c r="A49" s="3" t="s">
        <v>117</v>
      </c>
      <c r="C49" s="4" t="n">
        <v>37395753</v>
      </c>
      <c r="D49" s="4" t="n">
        <v>37319266</v>
      </c>
    </row>
    <row r="50" spans="1:4">
      <c r="A50" s="3" t="s">
        <v>305</v>
      </c>
    </row>
    <row r="51" spans="1:4">
      <c r="A51" s="3" t="s">
        <v>115</v>
      </c>
      <c r="C51" s="10" t="n">
        <v>0.001</v>
      </c>
    </row>
    <row r="52" spans="1:4">
      <c r="A52" s="3" t="s">
        <v>116</v>
      </c>
      <c r="C52" s="4" t="n">
        <v>25000000</v>
      </c>
    </row>
    <row r="53" spans="1:4">
      <c r="A53" s="3" t="s">
        <v>117</v>
      </c>
      <c r="C53" s="4" t="n">
        <v>3233998</v>
      </c>
      <c r="D53" s="4" t="n">
        <v>3233998</v>
      </c>
    </row>
    <row r="54" spans="1:4">
      <c r="A54" s="3" t="s">
        <v>119</v>
      </c>
      <c r="C54" s="4" t="n">
        <v>3233998</v>
      </c>
      <c r="D54" s="4" t="n">
        <v>3233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7" t="s">
        <v>309</v>
      </c>
    </row>
    <row r="5" spans="1:2">
      <c r="A5" s="3" t="s">
        <v>310</v>
      </c>
      <c r="B5" s="3" t="s">
        <v>311</v>
      </c>
    </row>
    <row r="6" spans="1:2">
      <c r="A6" s="3" t="s">
        <v>312</v>
      </c>
      <c r="B6" s="3" t="s">
        <v>313</v>
      </c>
    </row>
    <row r="7" spans="1:2">
      <c r="A7" s="3" t="s">
        <v>314</v>
      </c>
      <c r="B7" s="3" t="s">
        <v>315</v>
      </c>
    </row>
    <row r="8" spans="1:2">
      <c r="A8" s="3" t="s">
        <v>316</v>
      </c>
      <c r="B8" s="3" t="s">
        <v>317</v>
      </c>
    </row>
    <row r="9" spans="1:2">
      <c r="A9" s="3" t="s">
        <v>318</v>
      </c>
    </row>
    <row r="10" spans="1:2">
      <c r="A10" s="7" t="s">
        <v>309</v>
      </c>
    </row>
    <row r="11" spans="1:2">
      <c r="A11" s="3" t="s">
        <v>310</v>
      </c>
      <c r="B11" s="3" t="s">
        <v>319</v>
      </c>
    </row>
    <row r="12" spans="1:2">
      <c r="A12" s="3" t="s">
        <v>312</v>
      </c>
      <c r="B12" s="3" t="s">
        <v>320</v>
      </c>
    </row>
    <row r="13" spans="1:2">
      <c r="A13" s="3" t="s">
        <v>314</v>
      </c>
      <c r="B13" s="3" t="s">
        <v>321</v>
      </c>
    </row>
    <row r="14" spans="1:2">
      <c r="A14" s="3" t="s">
        <v>316</v>
      </c>
      <c r="B14" s="3"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6</v>
      </c>
      <c r="D1" s="2" t="s">
        <v>1</v>
      </c>
    </row>
    <row r="2" spans="1:5">
      <c r="B2" s="2" t="s">
        <v>2</v>
      </c>
      <c r="C2" s="2" t="s">
        <v>27</v>
      </c>
      <c r="D2" s="2" t="s">
        <v>2</v>
      </c>
      <c r="E2" s="2" t="s">
        <v>27</v>
      </c>
    </row>
    <row r="3" spans="1:5">
      <c r="A3" s="7" t="s">
        <v>324</v>
      </c>
    </row>
    <row r="4" spans="1:5">
      <c r="A4" s="3" t="s">
        <v>325</v>
      </c>
      <c r="B4" s="8" t="n">
        <v>253253</v>
      </c>
      <c r="C4" s="8" t="n">
        <v>222141</v>
      </c>
      <c r="D4" s="8" t="n">
        <v>739459</v>
      </c>
      <c r="E4" s="8" t="n">
        <v>636989</v>
      </c>
    </row>
    <row r="5" spans="1:5">
      <c r="A5" s="3" t="s">
        <v>308</v>
      </c>
    </row>
    <row r="6" spans="1:5">
      <c r="A6" s="7" t="s">
        <v>324</v>
      </c>
    </row>
    <row r="7" spans="1:5">
      <c r="A7" s="3" t="s">
        <v>325</v>
      </c>
      <c r="B7" s="4" t="n">
        <v>158971</v>
      </c>
      <c r="C7" s="4" t="n">
        <v>150694</v>
      </c>
      <c r="D7" s="4" t="n">
        <v>469758</v>
      </c>
      <c r="E7" s="4" t="n">
        <v>440093</v>
      </c>
    </row>
    <row r="8" spans="1:5">
      <c r="A8" s="3" t="s">
        <v>326</v>
      </c>
    </row>
    <row r="9" spans="1:5">
      <c r="A9" s="7" t="s">
        <v>324</v>
      </c>
    </row>
    <row r="10" spans="1:5">
      <c r="A10" s="3" t="s">
        <v>325</v>
      </c>
      <c r="D10" s="4" t="n">
        <v>134972</v>
      </c>
    </row>
    <row r="11" spans="1:5">
      <c r="A11" s="3" t="s">
        <v>327</v>
      </c>
    </row>
    <row r="12" spans="1:5">
      <c r="A12" s="7" t="s">
        <v>324</v>
      </c>
    </row>
    <row r="13" spans="1:5">
      <c r="A13" s="3" t="s">
        <v>325</v>
      </c>
      <c r="D13" s="4" t="n">
        <v>134729</v>
      </c>
    </row>
    <row r="14" spans="1:5">
      <c r="A14" s="3" t="s">
        <v>318</v>
      </c>
    </row>
    <row r="15" spans="1:5">
      <c r="A15" s="7" t="s">
        <v>324</v>
      </c>
    </row>
    <row r="16" spans="1:5">
      <c r="A16" s="3" t="s">
        <v>325</v>
      </c>
      <c r="B16" s="8" t="n">
        <v>94282</v>
      </c>
      <c r="C16" s="8" t="n">
        <v>71447</v>
      </c>
      <c r="D16" s="4" t="n">
        <v>269701</v>
      </c>
      <c r="E16" s="8" t="n">
        <v>196896</v>
      </c>
    </row>
    <row r="17" spans="1:5">
      <c r="A17" s="3" t="s">
        <v>328</v>
      </c>
    </row>
    <row r="18" spans="1:5">
      <c r="A18" s="7" t="s">
        <v>324</v>
      </c>
    </row>
    <row r="19" spans="1:5">
      <c r="A19" s="3" t="s">
        <v>325</v>
      </c>
      <c r="D19" s="4" t="n">
        <v>483267</v>
      </c>
    </row>
    <row r="20" spans="1:5">
      <c r="A20" s="3" t="s">
        <v>329</v>
      </c>
    </row>
    <row r="21" spans="1:5">
      <c r="A21" s="7" t="s">
        <v>324</v>
      </c>
    </row>
    <row r="22" spans="1:5">
      <c r="A22" s="3" t="s">
        <v>325</v>
      </c>
      <c r="D22" s="4" t="n">
        <v>467358</v>
      </c>
    </row>
    <row r="23" spans="1:5">
      <c r="A23" s="3" t="s">
        <v>330</v>
      </c>
    </row>
    <row r="24" spans="1:5">
      <c r="A24" s="7" t="s">
        <v>324</v>
      </c>
    </row>
    <row r="25" spans="1:5">
      <c r="A25" s="3" t="s">
        <v>325</v>
      </c>
      <c r="D25" s="3" t="s">
        <v>54</v>
      </c>
    </row>
    <row r="26" spans="1:5">
      <c r="A26" s="3" t="s">
        <v>331</v>
      </c>
    </row>
    <row r="27" spans="1:5">
      <c r="A27" s="7" t="s">
        <v>324</v>
      </c>
    </row>
    <row r="28" spans="1:5">
      <c r="A28" s="3" t="s">
        <v>325</v>
      </c>
      <c r="D28" s="4" t="n">
        <v>15909</v>
      </c>
    </row>
    <row r="29" spans="1:5">
      <c r="A29" s="3" t="s">
        <v>332</v>
      </c>
    </row>
    <row r="30" spans="1:5">
      <c r="A30" s="7" t="s">
        <v>324</v>
      </c>
    </row>
    <row r="31" spans="1:5">
      <c r="A31" s="3" t="s">
        <v>325</v>
      </c>
      <c r="D31" s="4" t="n">
        <v>15909</v>
      </c>
    </row>
    <row r="32" spans="1:5">
      <c r="A32" s="3" t="s">
        <v>333</v>
      </c>
    </row>
    <row r="33" spans="1:5">
      <c r="A33" s="7" t="s">
        <v>324</v>
      </c>
    </row>
    <row r="34" spans="1:5">
      <c r="A34" s="3" t="s">
        <v>325</v>
      </c>
      <c r="D34" s="4" t="n">
        <v>256192</v>
      </c>
    </row>
    <row r="35" spans="1:5">
      <c r="A35" s="3" t="s">
        <v>334</v>
      </c>
    </row>
    <row r="36" spans="1:5">
      <c r="A36" s="7" t="s">
        <v>324</v>
      </c>
    </row>
    <row r="37" spans="1:5">
      <c r="A37" s="3" t="s">
        <v>325</v>
      </c>
      <c r="D37" s="4" t="n">
        <v>2400</v>
      </c>
    </row>
    <row r="38" spans="1:5">
      <c r="A38" s="3" t="s">
        <v>335</v>
      </c>
    </row>
    <row r="39" spans="1:5">
      <c r="A39" s="7" t="s">
        <v>324</v>
      </c>
    </row>
    <row r="40" spans="1:5">
      <c r="A40" s="3" t="s">
        <v>325</v>
      </c>
      <c r="D40" s="4" t="n">
        <v>134972</v>
      </c>
    </row>
    <row r="41" spans="1:5">
      <c r="A41" s="3" t="s">
        <v>336</v>
      </c>
    </row>
    <row r="42" spans="1:5">
      <c r="A42" s="7" t="s">
        <v>324</v>
      </c>
    </row>
    <row r="43" spans="1:5">
      <c r="A43" s="3" t="s">
        <v>325</v>
      </c>
      <c r="D43" s="4" t="n">
        <v>118820</v>
      </c>
    </row>
    <row r="44" spans="1:5">
      <c r="A44" s="3" t="s">
        <v>337</v>
      </c>
    </row>
    <row r="45" spans="1:5">
      <c r="A45" s="7" t="s">
        <v>324</v>
      </c>
    </row>
    <row r="46" spans="1:5">
      <c r="A46" s="3" t="s">
        <v>325</v>
      </c>
      <c r="D46" s="8" t="n">
        <v>2537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6</v>
      </c>
      <c r="D1" s="2" t="s">
        <v>1</v>
      </c>
    </row>
    <row r="2" spans="1:5">
      <c r="B2" s="2" t="s">
        <v>2</v>
      </c>
      <c r="C2" s="2" t="s">
        <v>27</v>
      </c>
      <c r="D2" s="2" t="s">
        <v>2</v>
      </c>
      <c r="E2" s="2" t="s">
        <v>27</v>
      </c>
    </row>
    <row r="3" spans="1:5">
      <c r="A3" s="7" t="s">
        <v>324</v>
      </c>
    </row>
    <row r="4" spans="1:5">
      <c r="A4" s="3" t="s">
        <v>29</v>
      </c>
      <c r="B4" s="8" t="n">
        <v>253253</v>
      </c>
      <c r="C4" s="8" t="n">
        <v>222141</v>
      </c>
      <c r="D4" s="8" t="n">
        <v>739459</v>
      </c>
      <c r="E4" s="8" t="n">
        <v>636989</v>
      </c>
    </row>
    <row r="5" spans="1:5">
      <c r="A5" s="3" t="s">
        <v>308</v>
      </c>
    </row>
    <row r="6" spans="1:5">
      <c r="A6" s="7" t="s">
        <v>324</v>
      </c>
    </row>
    <row r="7" spans="1:5">
      <c r="A7" s="3" t="s">
        <v>29</v>
      </c>
      <c r="B7" s="8" t="n">
        <v>158971</v>
      </c>
      <c r="C7" s="8" t="n">
        <v>150694</v>
      </c>
      <c r="D7" s="4" t="n">
        <v>469758</v>
      </c>
      <c r="E7" s="8" t="n">
        <v>440093</v>
      </c>
    </row>
    <row r="8" spans="1:5">
      <c r="A8" s="3" t="s">
        <v>339</v>
      </c>
    </row>
    <row r="9" spans="1:5">
      <c r="A9" s="7" t="s">
        <v>324</v>
      </c>
    </row>
    <row r="10" spans="1:5">
      <c r="A10" s="3" t="s">
        <v>29</v>
      </c>
      <c r="D10" s="4" t="n">
        <v>232358</v>
      </c>
    </row>
    <row r="11" spans="1:5">
      <c r="A11" s="3" t="s">
        <v>340</v>
      </c>
    </row>
    <row r="12" spans="1:5">
      <c r="A12" s="7" t="s">
        <v>324</v>
      </c>
    </row>
    <row r="13" spans="1:5">
      <c r="A13" s="3" t="s">
        <v>29</v>
      </c>
      <c r="D13" s="4" t="n">
        <v>176300</v>
      </c>
    </row>
    <row r="14" spans="1:5">
      <c r="A14" s="3" t="s">
        <v>341</v>
      </c>
    </row>
    <row r="15" spans="1:5">
      <c r="A15" s="7" t="s">
        <v>324</v>
      </c>
    </row>
    <row r="16" spans="1:5">
      <c r="A16" s="3" t="s">
        <v>29</v>
      </c>
      <c r="D16" s="8" t="n">
        <v>6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9</v>
      </c>
    </row>
    <row r="2" spans="1:3">
      <c r="A2" s="3" t="s">
        <v>112</v>
      </c>
      <c r="B2" s="8" t="n">
        <v>5</v>
      </c>
      <c r="C2" s="8" t="n">
        <v>5</v>
      </c>
    </row>
    <row r="3" spans="1:3">
      <c r="A3" s="3" t="s">
        <v>113</v>
      </c>
      <c r="B3" s="4" t="n">
        <v>2000000</v>
      </c>
      <c r="C3" s="4" t="n">
        <v>2000000</v>
      </c>
    </row>
    <row r="4" spans="1:3">
      <c r="A4" s="3" t="s">
        <v>114</v>
      </c>
      <c r="B4" s="4" t="n">
        <v>0</v>
      </c>
      <c r="C4" s="4" t="n">
        <v>0</v>
      </c>
    </row>
    <row r="5" spans="1:3">
      <c r="A5" s="3" t="s">
        <v>22</v>
      </c>
    </row>
    <row r="6" spans="1:3">
      <c r="A6" s="3" t="s">
        <v>115</v>
      </c>
      <c r="B6" s="10" t="n">
        <v>0.001</v>
      </c>
      <c r="C6" s="10" t="n">
        <v>0.001</v>
      </c>
    </row>
    <row r="7" spans="1:3">
      <c r="A7" s="3" t="s">
        <v>116</v>
      </c>
      <c r="B7" s="4" t="n">
        <v>100000000</v>
      </c>
      <c r="C7" s="4" t="n">
        <v>100000000</v>
      </c>
    </row>
    <row r="8" spans="1:3">
      <c r="A8" s="3" t="s">
        <v>117</v>
      </c>
      <c r="B8" s="4" t="n">
        <v>37450329</v>
      </c>
      <c r="C8" s="4" t="n">
        <v>37395753</v>
      </c>
    </row>
    <row r="9" spans="1:3">
      <c r="A9" s="3" t="s">
        <v>118</v>
      </c>
      <c r="B9" s="4" t="n">
        <v>8418620</v>
      </c>
      <c r="C9" s="4" t="n">
        <v>8431335</v>
      </c>
    </row>
    <row r="10" spans="1:3">
      <c r="A10" s="3" t="s">
        <v>24</v>
      </c>
    </row>
    <row r="11" spans="1:3">
      <c r="A11" s="3" t="s">
        <v>115</v>
      </c>
      <c r="B11" s="10" t="n">
        <v>0.001</v>
      </c>
      <c r="C11" s="10" t="n">
        <v>0.001</v>
      </c>
    </row>
    <row r="12" spans="1:3">
      <c r="A12" s="3" t="s">
        <v>116</v>
      </c>
      <c r="B12" s="4" t="n">
        <v>25000000</v>
      </c>
      <c r="C12" s="4" t="n">
        <v>25000000</v>
      </c>
    </row>
    <row r="13" spans="1:3">
      <c r="A13" s="3" t="s">
        <v>117</v>
      </c>
      <c r="B13" s="4" t="n">
        <v>3233998</v>
      </c>
      <c r="C13" s="4" t="n">
        <v>3233998</v>
      </c>
    </row>
    <row r="14" spans="1:3">
      <c r="A14" s="3" t="s">
        <v>119</v>
      </c>
      <c r="B14" s="4" t="n">
        <v>3233998</v>
      </c>
      <c r="C14" s="4"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6</v>
      </c>
      <c r="D1" s="2" t="s">
        <v>1</v>
      </c>
    </row>
    <row r="2" spans="1:5">
      <c r="B2" s="2" t="s">
        <v>2</v>
      </c>
      <c r="C2" s="2" t="s">
        <v>27</v>
      </c>
      <c r="D2" s="2" t="s">
        <v>2</v>
      </c>
      <c r="E2" s="2" t="s">
        <v>27</v>
      </c>
    </row>
    <row r="3" spans="1:5">
      <c r="A3" s="3" t="s">
        <v>29</v>
      </c>
      <c r="B3" s="8" t="n">
        <v>253253</v>
      </c>
      <c r="C3" s="8" t="n">
        <v>222141</v>
      </c>
      <c r="D3" s="8" t="n">
        <v>739459</v>
      </c>
      <c r="E3" s="8" t="n">
        <v>636989</v>
      </c>
    </row>
    <row r="4" spans="1:5">
      <c r="A4" s="3" t="s">
        <v>30</v>
      </c>
      <c r="B4" s="4" t="n">
        <v>160227</v>
      </c>
      <c r="C4" s="4" t="n">
        <v>142582</v>
      </c>
      <c r="D4" s="4" t="n">
        <v>472604</v>
      </c>
      <c r="E4" s="4" t="n">
        <v>418224</v>
      </c>
    </row>
    <row r="5" spans="1:5">
      <c r="A5" s="3" t="s">
        <v>31</v>
      </c>
      <c r="B5" s="4" t="n">
        <v>93026</v>
      </c>
      <c r="C5" s="4" t="n">
        <v>79559</v>
      </c>
      <c r="D5" s="4" t="n">
        <v>266855</v>
      </c>
      <c r="E5" s="4" t="n">
        <v>218765</v>
      </c>
    </row>
    <row r="6" spans="1:5">
      <c r="A6" s="3" t="s">
        <v>32</v>
      </c>
      <c r="B6" s="4" t="n">
        <v>39071</v>
      </c>
      <c r="C6" s="4" t="n">
        <v>40575</v>
      </c>
      <c r="D6" s="4" t="n">
        <v>117708</v>
      </c>
      <c r="E6" s="4" t="n">
        <v>122296</v>
      </c>
    </row>
    <row r="7" spans="1:5">
      <c r="A7" s="3" t="s">
        <v>33</v>
      </c>
      <c r="B7" s="4" t="n">
        <v>9958</v>
      </c>
      <c r="C7" s="4" t="n">
        <v>10553</v>
      </c>
      <c r="D7" s="4" t="n">
        <v>30473</v>
      </c>
      <c r="E7" s="4" t="n">
        <v>30788</v>
      </c>
    </row>
    <row r="8" spans="1:5">
      <c r="A8" s="3" t="s">
        <v>34</v>
      </c>
      <c r="B8" s="4" t="n">
        <v>2552</v>
      </c>
      <c r="C8" s="4" t="n">
        <v>5503</v>
      </c>
      <c r="D8" s="4" t="n">
        <v>13714</v>
      </c>
      <c r="E8" s="4" t="n">
        <v>10220</v>
      </c>
    </row>
    <row r="9" spans="1:5">
      <c r="A9" s="3" t="s">
        <v>35</v>
      </c>
      <c r="B9" s="4" t="n">
        <v>41445</v>
      </c>
      <c r="C9" s="4" t="n">
        <v>22928</v>
      </c>
      <c r="D9" s="4" t="n">
        <v>104960</v>
      </c>
      <c r="E9" s="4" t="n">
        <v>55461</v>
      </c>
    </row>
    <row r="10" spans="1:5">
      <c r="A10" s="3" t="s">
        <v>36</v>
      </c>
      <c r="B10" s="4" t="n">
        <v>4621</v>
      </c>
      <c r="C10" s="4" t="n">
        <v>4429</v>
      </c>
      <c r="D10" s="4" t="n">
        <v>13530</v>
      </c>
      <c r="E10" s="4" t="n">
        <v>13042</v>
      </c>
    </row>
    <row r="11" spans="1:5">
      <c r="A11" s="3" t="s">
        <v>37</v>
      </c>
      <c r="B11" s="4" t="n">
        <v>-3151</v>
      </c>
      <c r="C11" s="4" t="n">
        <v>-530</v>
      </c>
      <c r="D11" s="4" t="n">
        <v>-973</v>
      </c>
      <c r="E11" s="4" t="n">
        <v>2854</v>
      </c>
    </row>
    <row r="12" spans="1:5">
      <c r="A12" s="3" t="s">
        <v>38</v>
      </c>
      <c r="B12" s="4" t="n">
        <v>39975</v>
      </c>
      <c r="C12" s="4" t="n">
        <v>19029</v>
      </c>
      <c r="D12" s="4" t="n">
        <v>92403</v>
      </c>
      <c r="E12" s="4" t="n">
        <v>39565</v>
      </c>
    </row>
    <row r="13" spans="1:5">
      <c r="A13" s="3" t="s">
        <v>39</v>
      </c>
      <c r="B13" s="4" t="n">
        <v>11491</v>
      </c>
      <c r="C13" s="4" t="n">
        <v>3809</v>
      </c>
      <c r="D13" s="4" t="n">
        <v>23131</v>
      </c>
      <c r="E13" s="4" t="n">
        <v>12138</v>
      </c>
    </row>
    <row r="14" spans="1:5">
      <c r="A14" s="3" t="s">
        <v>40</v>
      </c>
      <c r="B14" s="4" t="n">
        <v>28484</v>
      </c>
      <c r="C14" s="4" t="n">
        <v>15220</v>
      </c>
      <c r="D14" s="4" t="n">
        <v>69272</v>
      </c>
      <c r="E14" s="4" t="n">
        <v>27427</v>
      </c>
    </row>
    <row r="15" spans="1:5">
      <c r="A15" s="3" t="s">
        <v>41</v>
      </c>
      <c r="B15" s="4" t="n">
        <v>269</v>
      </c>
      <c r="C15" s="4" t="n">
        <v>-49</v>
      </c>
      <c r="D15" s="4" t="n">
        <v>447</v>
      </c>
      <c r="E15" s="4" t="n">
        <v>202</v>
      </c>
    </row>
    <row r="16" spans="1:5">
      <c r="A16" s="3" t="s">
        <v>42</v>
      </c>
      <c r="B16" s="8" t="n">
        <v>28215</v>
      </c>
      <c r="C16" s="8" t="n">
        <v>15269</v>
      </c>
      <c r="D16" s="8" t="n">
        <v>68825</v>
      </c>
      <c r="E16" s="8" t="n">
        <v>27225</v>
      </c>
    </row>
    <row r="17" spans="1:5">
      <c r="A17" s="3" t="s">
        <v>43</v>
      </c>
      <c r="B17" s="9" t="n">
        <v>0.87</v>
      </c>
      <c r="C17" s="9" t="n">
        <v>0.47</v>
      </c>
      <c r="D17" s="9" t="n">
        <v>2.13</v>
      </c>
      <c r="E17" s="9" t="n">
        <v>0.85</v>
      </c>
    </row>
    <row r="18" spans="1:5">
      <c r="A18" s="3" t="s">
        <v>44</v>
      </c>
      <c r="B18" s="9" t="n">
        <v>0.87</v>
      </c>
      <c r="C18" s="9" t="n">
        <v>0.47</v>
      </c>
      <c r="D18" s="9" t="n">
        <v>2.13</v>
      </c>
      <c r="E18" s="9" t="n">
        <v>0.85</v>
      </c>
    </row>
    <row r="19" spans="1:5">
      <c r="A19" s="3" t="s">
        <v>343</v>
      </c>
    </row>
    <row r="20" spans="1:5">
      <c r="A20" s="3" t="s">
        <v>29</v>
      </c>
      <c r="B20" s="8" t="n">
        <v>253253</v>
      </c>
      <c r="D20" s="8" t="n">
        <v>739459</v>
      </c>
    </row>
    <row r="21" spans="1:5">
      <c r="A21" s="3" t="s">
        <v>30</v>
      </c>
      <c r="B21" s="4" t="n">
        <v>160227</v>
      </c>
      <c r="D21" s="4" t="n">
        <v>472604</v>
      </c>
    </row>
    <row r="22" spans="1:5">
      <c r="A22" s="3" t="s">
        <v>31</v>
      </c>
      <c r="B22" s="4" t="n">
        <v>93026</v>
      </c>
      <c r="D22" s="4" t="n">
        <v>266855</v>
      </c>
    </row>
    <row r="23" spans="1:5">
      <c r="A23" s="3" t="s">
        <v>32</v>
      </c>
      <c r="B23" s="4" t="n">
        <v>39071</v>
      </c>
      <c r="D23" s="4" t="n">
        <v>117708</v>
      </c>
    </row>
    <row r="24" spans="1:5">
      <c r="A24" s="3" t="s">
        <v>33</v>
      </c>
      <c r="B24" s="4" t="n">
        <v>9958</v>
      </c>
      <c r="D24" s="4" t="n">
        <v>30473</v>
      </c>
    </row>
    <row r="25" spans="1:5">
      <c r="A25" s="3" t="s">
        <v>34</v>
      </c>
      <c r="B25" s="4" t="n">
        <v>2552</v>
      </c>
      <c r="D25" s="4" t="n">
        <v>13714</v>
      </c>
    </row>
    <row r="26" spans="1:5">
      <c r="A26" s="3" t="s">
        <v>35</v>
      </c>
      <c r="B26" s="4" t="n">
        <v>41445</v>
      </c>
      <c r="D26" s="4" t="n">
        <v>104960</v>
      </c>
    </row>
    <row r="27" spans="1:5">
      <c r="A27" s="3" t="s">
        <v>36</v>
      </c>
      <c r="B27" s="4" t="n">
        <v>4621</v>
      </c>
      <c r="D27" s="4" t="n">
        <v>13530</v>
      </c>
    </row>
    <row r="28" spans="1:5">
      <c r="A28" s="3" t="s">
        <v>37</v>
      </c>
      <c r="B28" s="4" t="n">
        <v>-3151</v>
      </c>
      <c r="D28" s="4" t="n">
        <v>-973</v>
      </c>
    </row>
    <row r="29" spans="1:5">
      <c r="A29" s="3" t="s">
        <v>38</v>
      </c>
      <c r="B29" s="4" t="n">
        <v>39975</v>
      </c>
      <c r="D29" s="4" t="n">
        <v>92403</v>
      </c>
    </row>
    <row r="30" spans="1:5">
      <c r="A30" s="3" t="s">
        <v>39</v>
      </c>
      <c r="B30" s="4" t="n">
        <v>11491</v>
      </c>
      <c r="D30" s="4" t="n">
        <v>23131</v>
      </c>
    </row>
    <row r="31" spans="1:5">
      <c r="A31" s="3" t="s">
        <v>40</v>
      </c>
      <c r="B31" s="4" t="n">
        <v>28484</v>
      </c>
      <c r="D31" s="4" t="n">
        <v>69272</v>
      </c>
    </row>
    <row r="32" spans="1:5">
      <c r="A32" s="3" t="s">
        <v>41</v>
      </c>
      <c r="B32" s="4" t="n">
        <v>269</v>
      </c>
      <c r="D32" s="4" t="n">
        <v>447</v>
      </c>
    </row>
    <row r="33" spans="1:5">
      <c r="A33" s="3" t="s">
        <v>42</v>
      </c>
      <c r="B33" s="8" t="n">
        <v>28215</v>
      </c>
      <c r="D33" s="8" t="n">
        <v>68825</v>
      </c>
    </row>
    <row r="34" spans="1:5">
      <c r="A34" s="3" t="s">
        <v>43</v>
      </c>
      <c r="B34" s="9" t="n">
        <v>0.87</v>
      </c>
      <c r="D34" s="9" t="n">
        <v>2.13</v>
      </c>
    </row>
    <row r="35" spans="1:5">
      <c r="A35" s="3" t="s">
        <v>44</v>
      </c>
      <c r="B35" s="9" t="n">
        <v>0.87</v>
      </c>
      <c r="D35" s="9" t="n">
        <v>2.13</v>
      </c>
    </row>
    <row r="36" spans="1:5">
      <c r="A36" s="3" t="s">
        <v>344</v>
      </c>
    </row>
    <row r="37" spans="1:5">
      <c r="A37" s="3" t="s">
        <v>29</v>
      </c>
      <c r="B37" s="8" t="n">
        <v>1692</v>
      </c>
      <c r="D37" s="8" t="n">
        <v>-6342</v>
      </c>
    </row>
    <row r="38" spans="1:5">
      <c r="A38" s="3" t="s">
        <v>30</v>
      </c>
      <c r="B38" s="4" t="n">
        <v>2902</v>
      </c>
      <c r="D38" s="4" t="n">
        <v>-1320</v>
      </c>
    </row>
    <row r="39" spans="1:5">
      <c r="A39" s="3" t="s">
        <v>31</v>
      </c>
      <c r="B39" s="4" t="n">
        <v>-1210</v>
      </c>
      <c r="D39" s="4" t="n">
        <v>-5022</v>
      </c>
    </row>
    <row r="40" spans="1:5">
      <c r="A40" s="3" t="s">
        <v>32</v>
      </c>
      <c r="B40" s="4" t="n">
        <v>-12</v>
      </c>
      <c r="D40" s="4" t="n">
        <v>-67</v>
      </c>
    </row>
    <row r="41" spans="1:5">
      <c r="A41" s="3" t="s">
        <v>33</v>
      </c>
      <c r="B41" s="3" t="s">
        <v>54</v>
      </c>
      <c r="D41" s="3" t="s">
        <v>54</v>
      </c>
    </row>
    <row r="42" spans="1:5">
      <c r="A42" s="3" t="s">
        <v>34</v>
      </c>
      <c r="B42" s="3" t="s">
        <v>54</v>
      </c>
      <c r="D42" s="3" t="s">
        <v>54</v>
      </c>
    </row>
    <row r="43" spans="1:5">
      <c r="A43" s="3" t="s">
        <v>35</v>
      </c>
      <c r="B43" s="4" t="n">
        <v>-1198</v>
      </c>
      <c r="D43" s="4" t="n">
        <v>-4955</v>
      </c>
    </row>
    <row r="44" spans="1:5">
      <c r="A44" s="3" t="s">
        <v>36</v>
      </c>
      <c r="B44" s="3" t="s">
        <v>54</v>
      </c>
      <c r="D44" s="3" t="s">
        <v>54</v>
      </c>
    </row>
    <row r="45" spans="1:5">
      <c r="A45" s="3" t="s">
        <v>37</v>
      </c>
      <c r="B45" s="3" t="s">
        <v>54</v>
      </c>
      <c r="D45" s="3" t="s">
        <v>54</v>
      </c>
    </row>
    <row r="46" spans="1:5">
      <c r="A46" s="3" t="s">
        <v>38</v>
      </c>
      <c r="B46" s="4" t="n">
        <v>-1198</v>
      </c>
      <c r="D46" s="4" t="n">
        <v>-4955</v>
      </c>
    </row>
    <row r="47" spans="1:5">
      <c r="A47" s="3" t="s">
        <v>39</v>
      </c>
      <c r="B47" s="4" t="n">
        <v>-431</v>
      </c>
      <c r="D47" s="4" t="n">
        <v>-1539</v>
      </c>
    </row>
    <row r="48" spans="1:5">
      <c r="A48" s="3" t="s">
        <v>40</v>
      </c>
      <c r="B48" s="4" t="n">
        <v>-767</v>
      </c>
      <c r="D48" s="4" t="n">
        <v>-3416</v>
      </c>
    </row>
    <row r="49" spans="1:5">
      <c r="A49" s="3" t="s">
        <v>41</v>
      </c>
      <c r="B49" s="4" t="n">
        <v>-27</v>
      </c>
      <c r="D49" s="4" t="n">
        <v>-111</v>
      </c>
    </row>
    <row r="50" spans="1:5">
      <c r="A50" s="3" t="s">
        <v>42</v>
      </c>
      <c r="B50" s="8" t="n">
        <v>-740</v>
      </c>
      <c r="D50" s="8" t="n">
        <v>-3305</v>
      </c>
    </row>
    <row r="51" spans="1:5">
      <c r="A51" s="3" t="s">
        <v>43</v>
      </c>
      <c r="B51" s="9" t="n">
        <v>-0.02</v>
      </c>
      <c r="D51" s="9" t="n">
        <v>-0.1</v>
      </c>
    </row>
    <row r="52" spans="1:5">
      <c r="A52" s="3" t="s">
        <v>44</v>
      </c>
      <c r="B52" s="9" t="n">
        <v>-0.02</v>
      </c>
      <c r="D52" s="9" t="n">
        <v>-0.1</v>
      </c>
    </row>
    <row r="53" spans="1:5">
      <c r="A53" s="3" t="s">
        <v>345</v>
      </c>
    </row>
    <row r="54" spans="1:5">
      <c r="A54" s="3" t="s">
        <v>29</v>
      </c>
      <c r="B54" s="8" t="n">
        <v>254945</v>
      </c>
      <c r="D54" s="8" t="n">
        <v>733117</v>
      </c>
    </row>
    <row r="55" spans="1:5">
      <c r="A55" s="3" t="s">
        <v>30</v>
      </c>
      <c r="B55" s="4" t="n">
        <v>163129</v>
      </c>
      <c r="D55" s="4" t="n">
        <v>471284</v>
      </c>
    </row>
    <row r="56" spans="1:5">
      <c r="A56" s="3" t="s">
        <v>31</v>
      </c>
      <c r="B56" s="4" t="n">
        <v>91816</v>
      </c>
      <c r="D56" s="4" t="n">
        <v>261833</v>
      </c>
    </row>
    <row r="57" spans="1:5">
      <c r="A57" s="3" t="s">
        <v>32</v>
      </c>
      <c r="B57" s="4" t="n">
        <v>39059</v>
      </c>
      <c r="D57" s="4" t="n">
        <v>117641</v>
      </c>
    </row>
    <row r="58" spans="1:5">
      <c r="A58" s="3" t="s">
        <v>33</v>
      </c>
      <c r="B58" s="4" t="n">
        <v>9958</v>
      </c>
      <c r="D58" s="4" t="n">
        <v>30473</v>
      </c>
    </row>
    <row r="59" spans="1:5">
      <c r="A59" s="3" t="s">
        <v>34</v>
      </c>
      <c r="B59" s="4" t="n">
        <v>2552</v>
      </c>
      <c r="D59" s="4" t="n">
        <v>13714</v>
      </c>
    </row>
    <row r="60" spans="1:5">
      <c r="A60" s="3" t="s">
        <v>35</v>
      </c>
      <c r="B60" s="4" t="n">
        <v>40247</v>
      </c>
      <c r="D60" s="4" t="n">
        <v>100005</v>
      </c>
    </row>
    <row r="61" spans="1:5">
      <c r="A61" s="3" t="s">
        <v>36</v>
      </c>
      <c r="B61" s="4" t="n">
        <v>4621</v>
      </c>
      <c r="D61" s="4" t="n">
        <v>13530</v>
      </c>
    </row>
    <row r="62" spans="1:5">
      <c r="A62" s="3" t="s">
        <v>37</v>
      </c>
      <c r="B62" s="4" t="n">
        <v>-3151</v>
      </c>
      <c r="D62" s="4" t="n">
        <v>-973</v>
      </c>
    </row>
    <row r="63" spans="1:5">
      <c r="A63" s="3" t="s">
        <v>38</v>
      </c>
      <c r="B63" s="4" t="n">
        <v>38777</v>
      </c>
      <c r="D63" s="4" t="n">
        <v>87448</v>
      </c>
    </row>
    <row r="64" spans="1:5">
      <c r="A64" s="3" t="s">
        <v>39</v>
      </c>
      <c r="B64" s="4" t="n">
        <v>11060</v>
      </c>
      <c r="D64" s="4" t="n">
        <v>21592</v>
      </c>
    </row>
    <row r="65" spans="1:5">
      <c r="A65" s="3" t="s">
        <v>40</v>
      </c>
      <c r="B65" s="4" t="n">
        <v>27717</v>
      </c>
      <c r="D65" s="4" t="n">
        <v>65856</v>
      </c>
    </row>
    <row r="66" spans="1:5">
      <c r="A66" s="3" t="s">
        <v>41</v>
      </c>
      <c r="B66" s="4" t="n">
        <v>242</v>
      </c>
      <c r="D66" s="4" t="n">
        <v>336</v>
      </c>
    </row>
    <row r="67" spans="1:5">
      <c r="A67" s="3" t="s">
        <v>42</v>
      </c>
      <c r="B67" s="8" t="n">
        <v>27475</v>
      </c>
      <c r="D67" s="8" t="n">
        <v>65520</v>
      </c>
    </row>
    <row r="68" spans="1:5">
      <c r="A68" s="3" t="s">
        <v>43</v>
      </c>
      <c r="B68" s="9" t="n">
        <v>0.85</v>
      </c>
      <c r="D68" s="9" t="n">
        <v>2.03</v>
      </c>
    </row>
    <row r="69" spans="1:5">
      <c r="A69" s="3" t="s">
        <v>44</v>
      </c>
      <c r="B69" s="9" t="n">
        <v>0.85</v>
      </c>
      <c r="D69" s="9" t="n">
        <v>2.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6</v>
      </c>
      <c r="C1" s="2" t="s">
        <v>26</v>
      </c>
      <c r="E1" s="2" t="s">
        <v>1</v>
      </c>
    </row>
    <row r="2" spans="1:6">
      <c r="C2" s="2" t="s">
        <v>2</v>
      </c>
      <c r="D2" s="2" t="s">
        <v>27</v>
      </c>
      <c r="E2" s="2" t="s">
        <v>2</v>
      </c>
      <c r="F2" s="2" t="s">
        <v>27</v>
      </c>
    </row>
    <row r="3" spans="1:6">
      <c r="A3" s="3" t="s">
        <v>40</v>
      </c>
      <c r="C3" s="8" t="n">
        <v>28484</v>
      </c>
      <c r="D3" s="8" t="n">
        <v>15220</v>
      </c>
      <c r="E3" s="8" t="n">
        <v>69272</v>
      </c>
      <c r="F3" s="8" t="n">
        <v>27427</v>
      </c>
    </row>
    <row r="4" spans="1:6">
      <c r="A4" s="7" t="s">
        <v>51</v>
      </c>
    </row>
    <row r="5" spans="1:6">
      <c r="A5" s="3" t="s">
        <v>52</v>
      </c>
      <c r="C5" s="4" t="n">
        <v>-7847</v>
      </c>
      <c r="D5" s="4" t="n">
        <v>11974</v>
      </c>
      <c r="E5" s="4" t="n">
        <v>-21193</v>
      </c>
      <c r="F5" s="4" t="n">
        <v>39348</v>
      </c>
    </row>
    <row r="6" spans="1:6">
      <c r="A6" s="3" t="s">
        <v>53</v>
      </c>
      <c r="B6" s="3" t="s">
        <v>57</v>
      </c>
      <c r="C6" s="4" t="n">
        <v>-232</v>
      </c>
      <c r="D6" s="3" t="s">
        <v>54</v>
      </c>
      <c r="E6" s="4" t="n">
        <v>-750</v>
      </c>
      <c r="F6" s="3" t="s">
        <v>54</v>
      </c>
    </row>
    <row r="7" spans="1:6">
      <c r="A7" s="7" t="s">
        <v>55</v>
      </c>
    </row>
    <row r="8" spans="1:6">
      <c r="A8" s="3" t="s">
        <v>56</v>
      </c>
      <c r="B8" s="3" t="s">
        <v>347</v>
      </c>
      <c r="C8" s="4" t="n">
        <v>-1114</v>
      </c>
      <c r="D8" s="4" t="n">
        <v>-1113</v>
      </c>
      <c r="E8" s="4" t="n">
        <v>-3341</v>
      </c>
      <c r="F8" s="4" t="n">
        <v>-3339</v>
      </c>
    </row>
    <row r="9" spans="1:6">
      <c r="A9" s="3" t="s">
        <v>58</v>
      </c>
      <c r="B9" s="3" t="s">
        <v>347</v>
      </c>
      <c r="C9" s="4" t="n">
        <v>-1294</v>
      </c>
      <c r="D9" s="4" t="n">
        <v>-1350</v>
      </c>
      <c r="E9" s="4" t="n">
        <v>-3882</v>
      </c>
      <c r="F9" s="4" t="n">
        <v>-4050</v>
      </c>
    </row>
    <row r="10" spans="1:6">
      <c r="A10" s="3" t="s">
        <v>59</v>
      </c>
      <c r="C10" s="4" t="n">
        <v>-96</v>
      </c>
      <c r="D10" s="4" t="n">
        <v>295</v>
      </c>
      <c r="E10" s="4" t="n">
        <v>138</v>
      </c>
      <c r="F10" s="4" t="n">
        <v>1238</v>
      </c>
    </row>
    <row r="11" spans="1:6">
      <c r="A11" s="3" t="s">
        <v>60</v>
      </c>
      <c r="C11" s="4" t="n">
        <v>1777</v>
      </c>
      <c r="D11" s="4" t="n">
        <v>-96</v>
      </c>
      <c r="E11" s="4" t="n">
        <v>9703</v>
      </c>
      <c r="F11" s="4" t="n">
        <v>-1094</v>
      </c>
    </row>
    <row r="12" spans="1:6">
      <c r="A12" s="7" t="s">
        <v>61</v>
      </c>
    </row>
    <row r="13" spans="1:6">
      <c r="A13" s="3" t="s">
        <v>53</v>
      </c>
      <c r="C13" s="4" t="n">
        <v>70</v>
      </c>
      <c r="D13" s="3" t="s">
        <v>54</v>
      </c>
      <c r="E13" s="4" t="n">
        <v>225</v>
      </c>
      <c r="F13" s="3" t="s">
        <v>54</v>
      </c>
    </row>
    <row r="14" spans="1:6">
      <c r="A14" s="3" t="s">
        <v>62</v>
      </c>
      <c r="C14" s="4" t="n">
        <v>-54</v>
      </c>
      <c r="D14" s="4" t="n">
        <v>-71</v>
      </c>
      <c r="E14" s="4" t="n">
        <v>-162</v>
      </c>
      <c r="F14" s="4" t="n">
        <v>-213</v>
      </c>
    </row>
    <row r="15" spans="1:6">
      <c r="A15" s="3" t="s">
        <v>59</v>
      </c>
      <c r="C15" s="4" t="n">
        <v>23</v>
      </c>
      <c r="D15" s="4" t="n">
        <v>-112</v>
      </c>
      <c r="E15" s="4" t="n">
        <v>-33</v>
      </c>
      <c r="F15" s="4" t="n">
        <v>-470</v>
      </c>
    </row>
    <row r="16" spans="1:6">
      <c r="A16" s="3" t="s">
        <v>60</v>
      </c>
      <c r="C16" s="4" t="n">
        <v>-427</v>
      </c>
      <c r="D16" s="4" t="n">
        <v>36</v>
      </c>
      <c r="E16" s="4" t="n">
        <v>-2329</v>
      </c>
      <c r="F16" s="4" t="n">
        <v>415</v>
      </c>
    </row>
    <row r="17" spans="1:6">
      <c r="A17" s="3" t="s">
        <v>63</v>
      </c>
      <c r="C17" s="4" t="n">
        <v>21878</v>
      </c>
      <c r="D17" s="4" t="n">
        <v>27483</v>
      </c>
      <c r="E17" s="4" t="n">
        <v>55412</v>
      </c>
      <c r="F17" s="4" t="n">
        <v>67362</v>
      </c>
    </row>
    <row r="18" spans="1:6">
      <c r="A18" s="3" t="s">
        <v>64</v>
      </c>
      <c r="C18" s="4" t="n">
        <v>264</v>
      </c>
      <c r="D18" s="4" t="n">
        <v>-43</v>
      </c>
      <c r="E18" s="4" t="n">
        <v>446</v>
      </c>
      <c r="F18" s="4" t="n">
        <v>221</v>
      </c>
    </row>
    <row r="19" spans="1:6">
      <c r="A19" s="3" t="s">
        <v>65</v>
      </c>
      <c r="C19" s="4" t="n">
        <v>21614</v>
      </c>
      <c r="D19" s="8" t="n">
        <v>27526</v>
      </c>
      <c r="E19" s="4" t="n">
        <v>54966</v>
      </c>
      <c r="F19" s="8" t="n">
        <v>67141</v>
      </c>
    </row>
    <row r="20" spans="1:6">
      <c r="A20" s="3" t="s">
        <v>343</v>
      </c>
    </row>
    <row r="21" spans="1:6">
      <c r="A21" s="3" t="s">
        <v>40</v>
      </c>
      <c r="C21" s="4" t="n">
        <v>28484</v>
      </c>
      <c r="E21" s="4" t="n">
        <v>69272</v>
      </c>
    </row>
    <row r="22" spans="1:6">
      <c r="A22" s="7" t="s">
        <v>51</v>
      </c>
    </row>
    <row r="23" spans="1:6">
      <c r="A23" s="3" t="s">
        <v>52</v>
      </c>
      <c r="C23" s="4" t="n">
        <v>-7847</v>
      </c>
      <c r="E23" s="4" t="n">
        <v>-21193</v>
      </c>
    </row>
    <row r="24" spans="1:6">
      <c r="A24" s="3" t="s">
        <v>53</v>
      </c>
      <c r="C24" s="4" t="n">
        <v>-232</v>
      </c>
      <c r="E24" s="4" t="n">
        <v>-750</v>
      </c>
    </row>
    <row r="25" spans="1:6">
      <c r="A25" s="7" t="s">
        <v>55</v>
      </c>
    </row>
    <row r="26" spans="1:6">
      <c r="A26" s="3" t="s">
        <v>56</v>
      </c>
      <c r="C26" s="4" t="n">
        <v>-1114</v>
      </c>
      <c r="E26" s="4" t="n">
        <v>-3341</v>
      </c>
    </row>
    <row r="27" spans="1:6">
      <c r="A27" s="3" t="s">
        <v>58</v>
      </c>
      <c r="C27" s="4" t="n">
        <v>1294</v>
      </c>
      <c r="E27" s="4" t="n">
        <v>3882</v>
      </c>
    </row>
    <row r="28" spans="1:6">
      <c r="A28" s="3" t="s">
        <v>59</v>
      </c>
      <c r="C28" s="4" t="n">
        <v>-96</v>
      </c>
      <c r="E28" s="4" t="n">
        <v>138</v>
      </c>
    </row>
    <row r="29" spans="1:6">
      <c r="A29" s="3" t="s">
        <v>60</v>
      </c>
      <c r="C29" s="4" t="n">
        <v>1777</v>
      </c>
      <c r="E29" s="4" t="n">
        <v>9703</v>
      </c>
    </row>
    <row r="30" spans="1:6">
      <c r="A30" s="7" t="s">
        <v>61</v>
      </c>
    </row>
    <row r="31" spans="1:6">
      <c r="A31" s="3" t="s">
        <v>53</v>
      </c>
      <c r="C31" s="4" t="n">
        <v>70</v>
      </c>
      <c r="E31" s="4" t="n">
        <v>225</v>
      </c>
    </row>
    <row r="32" spans="1:6">
      <c r="A32" s="3" t="s">
        <v>62</v>
      </c>
      <c r="C32" s="4" t="n">
        <v>-54</v>
      </c>
      <c r="E32" s="4" t="n">
        <v>-162</v>
      </c>
    </row>
    <row r="33" spans="1:6">
      <c r="A33" s="3" t="s">
        <v>59</v>
      </c>
      <c r="C33" s="4" t="n">
        <v>23</v>
      </c>
      <c r="E33" s="4" t="n">
        <v>-33</v>
      </c>
    </row>
    <row r="34" spans="1:6">
      <c r="A34" s="3" t="s">
        <v>60</v>
      </c>
      <c r="C34" s="4" t="n">
        <v>-427</v>
      </c>
      <c r="E34" s="4" t="n">
        <v>-2329</v>
      </c>
    </row>
    <row r="35" spans="1:6">
      <c r="A35" s="3" t="s">
        <v>63</v>
      </c>
      <c r="C35" s="4" t="n">
        <v>21878</v>
      </c>
      <c r="E35" s="4" t="n">
        <v>55412</v>
      </c>
    </row>
    <row r="36" spans="1:6">
      <c r="A36" s="3" t="s">
        <v>64</v>
      </c>
      <c r="C36" s="4" t="n">
        <v>264</v>
      </c>
      <c r="E36" s="4" t="n">
        <v>446</v>
      </c>
    </row>
    <row r="37" spans="1:6">
      <c r="A37" s="3" t="s">
        <v>65</v>
      </c>
      <c r="C37" s="4" t="n">
        <v>21614</v>
      </c>
      <c r="E37" s="4" t="n">
        <v>54966</v>
      </c>
    </row>
    <row r="38" spans="1:6">
      <c r="A38" s="3" t="s">
        <v>344</v>
      </c>
    </row>
    <row r="39" spans="1:6">
      <c r="A39" s="3" t="s">
        <v>40</v>
      </c>
      <c r="C39" s="4" t="n">
        <v>-767</v>
      </c>
      <c r="E39" s="4" t="n">
        <v>-3416</v>
      </c>
    </row>
    <row r="40" spans="1:6">
      <c r="A40" s="7" t="s">
        <v>51</v>
      </c>
    </row>
    <row r="41" spans="1:6">
      <c r="A41" s="3" t="s">
        <v>52</v>
      </c>
      <c r="C41" s="4" t="n">
        <v>157</v>
      </c>
      <c r="E41" s="4" t="n">
        <v>688</v>
      </c>
    </row>
    <row r="42" spans="1:6">
      <c r="A42" s="3" t="s">
        <v>53</v>
      </c>
      <c r="C42" s="3" t="s">
        <v>54</v>
      </c>
      <c r="E42" s="3" t="s">
        <v>54</v>
      </c>
    </row>
    <row r="43" spans="1:6">
      <c r="A43" s="7" t="s">
        <v>55</v>
      </c>
    </row>
    <row r="44" spans="1:6">
      <c r="A44" s="3" t="s">
        <v>56</v>
      </c>
      <c r="C44" s="3" t="s">
        <v>54</v>
      </c>
      <c r="E44" s="3" t="s">
        <v>54</v>
      </c>
    </row>
    <row r="45" spans="1:6">
      <c r="A45" s="3" t="s">
        <v>58</v>
      </c>
      <c r="C45" s="3" t="s">
        <v>54</v>
      </c>
      <c r="E45" s="3" t="s">
        <v>54</v>
      </c>
    </row>
    <row r="46" spans="1:6">
      <c r="A46" s="3" t="s">
        <v>59</v>
      </c>
      <c r="C46" s="3" t="s">
        <v>54</v>
      </c>
      <c r="E46" s="3" t="s">
        <v>54</v>
      </c>
    </row>
    <row r="47" spans="1:6">
      <c r="A47" s="3" t="s">
        <v>60</v>
      </c>
      <c r="C47" s="3" t="s">
        <v>54</v>
      </c>
      <c r="E47" s="3" t="s">
        <v>54</v>
      </c>
    </row>
    <row r="48" spans="1:6">
      <c r="A48" s="7" t="s">
        <v>61</v>
      </c>
    </row>
    <row r="49" spans="1:6">
      <c r="A49" s="3" t="s">
        <v>53</v>
      </c>
      <c r="C49" s="3" t="s">
        <v>54</v>
      </c>
      <c r="E49" s="3" t="s">
        <v>54</v>
      </c>
    </row>
    <row r="50" spans="1:6">
      <c r="A50" s="3" t="s">
        <v>62</v>
      </c>
      <c r="C50" s="3" t="s">
        <v>54</v>
      </c>
      <c r="E50" s="3" t="s">
        <v>54</v>
      </c>
    </row>
    <row r="51" spans="1:6">
      <c r="A51" s="3" t="s">
        <v>59</v>
      </c>
      <c r="C51" s="3" t="s">
        <v>54</v>
      </c>
      <c r="E51" s="3" t="s">
        <v>54</v>
      </c>
    </row>
    <row r="52" spans="1:6">
      <c r="A52" s="3" t="s">
        <v>60</v>
      </c>
      <c r="C52" s="3" t="s">
        <v>54</v>
      </c>
      <c r="E52" s="3" t="s">
        <v>54</v>
      </c>
    </row>
    <row r="53" spans="1:6">
      <c r="A53" s="3" t="s">
        <v>63</v>
      </c>
      <c r="C53" s="4" t="n">
        <v>-610</v>
      </c>
      <c r="E53" s="4" t="n">
        <v>-2728</v>
      </c>
    </row>
    <row r="54" spans="1:6">
      <c r="A54" s="3" t="s">
        <v>64</v>
      </c>
      <c r="C54" s="4" t="n">
        <v>-27</v>
      </c>
      <c r="E54" s="4" t="n">
        <v>-111</v>
      </c>
    </row>
    <row r="55" spans="1:6">
      <c r="A55" s="3" t="s">
        <v>65</v>
      </c>
      <c r="C55" s="4" t="n">
        <v>-583</v>
      </c>
      <c r="E55" s="4" t="n">
        <v>-2617</v>
      </c>
    </row>
    <row r="56" spans="1:6">
      <c r="A56" s="3" t="s">
        <v>345</v>
      </c>
    </row>
    <row r="57" spans="1:6">
      <c r="A57" s="3" t="s">
        <v>40</v>
      </c>
      <c r="C57" s="4" t="n">
        <v>27717</v>
      </c>
      <c r="E57" s="4" t="n">
        <v>65856</v>
      </c>
    </row>
    <row r="58" spans="1:6">
      <c r="A58" s="7" t="s">
        <v>51</v>
      </c>
    </row>
    <row r="59" spans="1:6">
      <c r="A59" s="3" t="s">
        <v>52</v>
      </c>
      <c r="C59" s="4" t="n">
        <v>-7690</v>
      </c>
      <c r="E59" s="4" t="n">
        <v>-20505</v>
      </c>
    </row>
    <row r="60" spans="1:6">
      <c r="A60" s="3" t="s">
        <v>53</v>
      </c>
      <c r="C60" s="4" t="n">
        <v>-232</v>
      </c>
      <c r="E60" s="4" t="n">
        <v>-750</v>
      </c>
    </row>
    <row r="61" spans="1:6">
      <c r="A61" s="7" t="s">
        <v>55</v>
      </c>
    </row>
    <row r="62" spans="1:6">
      <c r="A62" s="3" t="s">
        <v>56</v>
      </c>
      <c r="C62" s="4" t="n">
        <v>-1114</v>
      </c>
      <c r="E62" s="4" t="n">
        <v>-3341</v>
      </c>
    </row>
    <row r="63" spans="1:6">
      <c r="A63" s="3" t="s">
        <v>58</v>
      </c>
      <c r="C63" s="4" t="n">
        <v>1294</v>
      </c>
      <c r="E63" s="4" t="n">
        <v>3882</v>
      </c>
    </row>
    <row r="64" spans="1:6">
      <c r="A64" s="3" t="s">
        <v>59</v>
      </c>
      <c r="C64" s="4" t="n">
        <v>-96</v>
      </c>
      <c r="E64" s="4" t="n">
        <v>138</v>
      </c>
    </row>
    <row r="65" spans="1:6">
      <c r="A65" s="3" t="s">
        <v>60</v>
      </c>
      <c r="C65" s="4" t="n">
        <v>1777</v>
      </c>
      <c r="E65" s="4" t="n">
        <v>9703</v>
      </c>
    </row>
    <row r="66" spans="1:6">
      <c r="A66" s="7" t="s">
        <v>61</v>
      </c>
    </row>
    <row r="67" spans="1:6">
      <c r="A67" s="3" t="s">
        <v>53</v>
      </c>
      <c r="C67" s="4" t="n">
        <v>70</v>
      </c>
      <c r="E67" s="4" t="n">
        <v>225</v>
      </c>
    </row>
    <row r="68" spans="1:6">
      <c r="A68" s="3" t="s">
        <v>62</v>
      </c>
      <c r="C68" s="4" t="n">
        <v>-54</v>
      </c>
      <c r="E68" s="4" t="n">
        <v>-162</v>
      </c>
    </row>
    <row r="69" spans="1:6">
      <c r="A69" s="3" t="s">
        <v>59</v>
      </c>
      <c r="C69" s="4" t="n">
        <v>23</v>
      </c>
      <c r="E69" s="4" t="n">
        <v>-33</v>
      </c>
    </row>
    <row r="70" spans="1:6">
      <c r="A70" s="3" t="s">
        <v>60</v>
      </c>
      <c r="C70" s="4" t="n">
        <v>-427</v>
      </c>
      <c r="E70" s="4" t="n">
        <v>-2329</v>
      </c>
    </row>
    <row r="71" spans="1:6">
      <c r="A71" s="3" t="s">
        <v>63</v>
      </c>
      <c r="C71" s="4" t="n">
        <v>21268</v>
      </c>
      <c r="E71" s="4" t="n">
        <v>52684</v>
      </c>
    </row>
    <row r="72" spans="1:6">
      <c r="A72" s="3" t="s">
        <v>64</v>
      </c>
      <c r="C72" s="4" t="n">
        <v>237</v>
      </c>
      <c r="E72" s="4" t="n">
        <v>335</v>
      </c>
    </row>
    <row r="73" spans="1:6">
      <c r="A73" s="3" t="s">
        <v>65</v>
      </c>
      <c r="C73" s="8" t="n">
        <v>21031</v>
      </c>
      <c r="E73" s="8" t="n">
        <v>52349</v>
      </c>
    </row>
    <row r="74" spans="1:6"/>
    <row r="75" spans="1:6">
      <c r="A75" s="3" t="s">
        <v>57</v>
      </c>
      <c r="B75" s="3" t="s">
        <v>348</v>
      </c>
    </row>
    <row r="76" spans="1:6">
      <c r="A76" s="3" t="s">
        <v>347</v>
      </c>
      <c r="B76" s="3" t="s">
        <v>66</v>
      </c>
    </row>
  </sheetData>
  <mergeCells count="6">
    <mergeCell ref="A1:B2"/>
    <mergeCell ref="C1:D1"/>
    <mergeCell ref="E1:F1"/>
    <mergeCell ref="A74:E74"/>
    <mergeCell ref="B75:E75"/>
    <mergeCell ref="B76:E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68</v>
      </c>
      <c r="D1" s="2" t="s">
        <v>69</v>
      </c>
      <c r="E1" s="2" t="s">
        <v>27</v>
      </c>
      <c r="F1" s="2" t="s">
        <v>70</v>
      </c>
      <c r="G1" s="2" t="s">
        <v>71</v>
      </c>
    </row>
    <row r="2" spans="1:7">
      <c r="A2" s="7" t="s">
        <v>295</v>
      </c>
    </row>
    <row r="3" spans="1:7">
      <c r="A3" s="3" t="s">
        <v>73</v>
      </c>
      <c r="B3" s="8" t="n">
        <v>160593</v>
      </c>
      <c r="C3" s="8" t="n">
        <v>154744</v>
      </c>
      <c r="D3" s="8" t="n">
        <v>183727</v>
      </c>
      <c r="E3" s="8" t="n">
        <v>153465</v>
      </c>
      <c r="F3" s="8" t="n">
        <v>138792</v>
      </c>
      <c r="G3" s="8" t="n">
        <v>181742</v>
      </c>
    </row>
    <row r="4" spans="1:7">
      <c r="A4" s="3" t="s">
        <v>74</v>
      </c>
      <c r="B4" s="4" t="n">
        <v>252464</v>
      </c>
      <c r="D4" s="4" t="n">
        <v>202675</v>
      </c>
    </row>
    <row r="5" spans="1:7">
      <c r="A5" s="3" t="s">
        <v>75</v>
      </c>
      <c r="B5" s="4" t="n">
        <v>56100</v>
      </c>
      <c r="D5" s="3" t="s">
        <v>54</v>
      </c>
    </row>
    <row r="6" spans="1:7">
      <c r="A6" s="3" t="s">
        <v>76</v>
      </c>
      <c r="B6" s="4" t="n">
        <v>99765</v>
      </c>
      <c r="D6" s="4" t="n">
        <v>136519</v>
      </c>
    </row>
    <row r="7" spans="1:7">
      <c r="A7" s="3" t="s">
        <v>77</v>
      </c>
      <c r="B7" s="4" t="n">
        <v>6643</v>
      </c>
      <c r="D7" s="4" t="n">
        <v>6266</v>
      </c>
    </row>
    <row r="8" spans="1:7">
      <c r="A8" s="3" t="s">
        <v>78</v>
      </c>
      <c r="B8" s="4" t="n">
        <v>20541</v>
      </c>
      <c r="D8" s="4" t="n">
        <v>14520</v>
      </c>
    </row>
    <row r="9" spans="1:7">
      <c r="A9" s="3" t="s">
        <v>79</v>
      </c>
      <c r="B9" s="4" t="n">
        <v>596106</v>
      </c>
      <c r="D9" s="4" t="n">
        <v>543707</v>
      </c>
    </row>
    <row r="10" spans="1:7">
      <c r="A10" s="3" t="s">
        <v>80</v>
      </c>
      <c r="B10" s="4" t="n">
        <v>462438</v>
      </c>
      <c r="D10" s="4" t="n">
        <v>454302</v>
      </c>
    </row>
    <row r="11" spans="1:7">
      <c r="A11" s="3" t="s">
        <v>81</v>
      </c>
      <c r="B11" s="4" t="n">
        <v>50765</v>
      </c>
      <c r="D11" s="4" t="n">
        <v>55441</v>
      </c>
    </row>
    <row r="12" spans="1:7">
      <c r="A12" s="3" t="s">
        <v>82</v>
      </c>
      <c r="B12" s="4" t="n">
        <v>165103</v>
      </c>
      <c r="D12" s="4" t="n">
        <v>166796</v>
      </c>
    </row>
    <row r="13" spans="1:7">
      <c r="A13" s="3" t="s">
        <v>83</v>
      </c>
      <c r="B13" s="4" t="n">
        <v>79865</v>
      </c>
      <c r="D13" s="4" t="n">
        <v>68648</v>
      </c>
    </row>
    <row r="14" spans="1:7">
      <c r="A14" s="3" t="s">
        <v>84</v>
      </c>
      <c r="B14" s="4" t="n">
        <v>41657</v>
      </c>
      <c r="D14" s="4" t="n">
        <v>32811</v>
      </c>
    </row>
    <row r="15" spans="1:7">
      <c r="A15" s="3" t="s">
        <v>85</v>
      </c>
      <c r="B15" s="4" t="n">
        <v>52392</v>
      </c>
      <c r="D15" s="4" t="n">
        <v>39493</v>
      </c>
    </row>
    <row r="16" spans="1:7">
      <c r="A16" s="3" t="s">
        <v>86</v>
      </c>
      <c r="B16" s="4" t="n">
        <v>1448326</v>
      </c>
      <c r="D16" s="4" t="n">
        <v>1361198</v>
      </c>
    </row>
    <row r="17" spans="1:7">
      <c r="A17" s="7" t="s">
        <v>87</v>
      </c>
    </row>
    <row r="18" spans="1:7">
      <c r="A18" s="3" t="s">
        <v>88</v>
      </c>
      <c r="B18" s="3" t="s">
        <v>54</v>
      </c>
      <c r="D18" s="4" t="n">
        <v>262</v>
      </c>
    </row>
    <row r="19" spans="1:7">
      <c r="A19" s="3" t="s">
        <v>89</v>
      </c>
      <c r="B19" s="4" t="n">
        <v>51373</v>
      </c>
      <c r="D19" s="4" t="n">
        <v>44899</v>
      </c>
    </row>
    <row r="20" spans="1:7">
      <c r="A20" s="3" t="s">
        <v>90</v>
      </c>
      <c r="B20" s="4" t="n">
        <v>132219</v>
      </c>
      <c r="D20" s="4" t="n">
        <v>105914</v>
      </c>
    </row>
    <row r="21" spans="1:7">
      <c r="A21" s="3" t="s">
        <v>91</v>
      </c>
      <c r="B21" s="4" t="n">
        <v>1231</v>
      </c>
      <c r="D21" s="4" t="n">
        <v>1799</v>
      </c>
    </row>
    <row r="22" spans="1:7">
      <c r="A22" s="3" t="s">
        <v>92</v>
      </c>
      <c r="B22" s="4" t="n">
        <v>20725</v>
      </c>
      <c r="D22" s="4" t="n">
        <v>8643</v>
      </c>
    </row>
    <row r="23" spans="1:7">
      <c r="A23" s="3" t="s">
        <v>93</v>
      </c>
      <c r="B23" s="4" t="n">
        <v>205548</v>
      </c>
      <c r="D23" s="4" t="n">
        <v>161517</v>
      </c>
    </row>
    <row r="24" spans="1:7">
      <c r="A24" s="3" t="s">
        <v>94</v>
      </c>
      <c r="B24" s="4" t="n">
        <v>529003</v>
      </c>
      <c r="D24" s="4" t="n">
        <v>514120</v>
      </c>
    </row>
    <row r="25" spans="1:7">
      <c r="A25" s="3" t="s">
        <v>95</v>
      </c>
      <c r="B25" s="4" t="n">
        <v>92218</v>
      </c>
      <c r="D25" s="4" t="n">
        <v>101555</v>
      </c>
    </row>
    <row r="26" spans="1:7">
      <c r="A26" s="3" t="s">
        <v>96</v>
      </c>
      <c r="B26" s="4" t="n">
        <v>12915</v>
      </c>
      <c r="D26" s="4" t="n">
        <v>10991</v>
      </c>
    </row>
    <row r="27" spans="1:7">
      <c r="A27" s="3" t="s">
        <v>97</v>
      </c>
      <c r="B27" s="4" t="n">
        <v>839684</v>
      </c>
      <c r="D27" s="4" t="n">
        <v>788183</v>
      </c>
    </row>
    <row r="28" spans="1:7">
      <c r="A28" s="7" t="s">
        <v>98</v>
      </c>
    </row>
    <row r="29" spans="1:7">
      <c r="A29" s="3" t="s">
        <v>99</v>
      </c>
      <c r="B29" s="3" t="s">
        <v>54</v>
      </c>
      <c r="D29" s="3" t="s">
        <v>54</v>
      </c>
    </row>
    <row r="30" spans="1:7">
      <c r="A30" s="3" t="s">
        <v>100</v>
      </c>
      <c r="B30" s="4" t="n">
        <v>430231</v>
      </c>
      <c r="D30" s="4" t="n">
        <v>428423</v>
      </c>
    </row>
    <row r="31" spans="1:7">
      <c r="A31" s="3" t="s">
        <v>101</v>
      </c>
      <c r="B31" s="4" t="n">
        <v>581369</v>
      </c>
      <c r="D31" s="4" t="n">
        <v>534082</v>
      </c>
    </row>
    <row r="32" spans="1:7">
      <c r="A32" s="7" t="s">
        <v>102</v>
      </c>
    </row>
    <row r="33" spans="1:7">
      <c r="A33" s="3" t="s">
        <v>103</v>
      </c>
      <c r="B33" s="4" t="n">
        <v>-110900</v>
      </c>
      <c r="D33" s="4" t="n">
        <v>-87318</v>
      </c>
    </row>
    <row r="34" spans="1:7">
      <c r="A34" s="3" t="s">
        <v>104</v>
      </c>
      <c r="B34" s="4" t="n">
        <v>-48293</v>
      </c>
      <c r="D34" s="4" t="n">
        <v>-50536</v>
      </c>
    </row>
    <row r="35" spans="1:7">
      <c r="A35" s="3" t="s">
        <v>60</v>
      </c>
      <c r="B35" s="4" t="n">
        <v>9432</v>
      </c>
      <c r="D35" s="4" t="n">
        <v>1953</v>
      </c>
    </row>
    <row r="36" spans="1:7">
      <c r="A36" s="3" t="s">
        <v>105</v>
      </c>
      <c r="B36" s="4" t="n">
        <v>-256603</v>
      </c>
      <c r="D36" s="4" t="n">
        <v>-256876</v>
      </c>
    </row>
    <row r="37" spans="1:7">
      <c r="A37" s="3" t="s">
        <v>106</v>
      </c>
      <c r="B37" s="4" t="n">
        <v>605276</v>
      </c>
      <c r="D37" s="4" t="n">
        <v>569768</v>
      </c>
    </row>
    <row r="38" spans="1:7">
      <c r="A38" s="3" t="s">
        <v>107</v>
      </c>
      <c r="B38" s="4" t="n">
        <v>3366</v>
      </c>
      <c r="D38" s="4" t="n">
        <v>3247</v>
      </c>
    </row>
    <row r="39" spans="1:7">
      <c r="A39" s="3" t="s">
        <v>108</v>
      </c>
      <c r="B39" s="4" t="n">
        <v>608642</v>
      </c>
      <c r="D39" s="4" t="n">
        <v>573015</v>
      </c>
    </row>
    <row r="40" spans="1:7">
      <c r="A40" s="3" t="s">
        <v>109</v>
      </c>
      <c r="B40" s="4" t="n">
        <v>1448326</v>
      </c>
      <c r="D40" s="4" t="n">
        <v>1361198</v>
      </c>
    </row>
    <row r="41" spans="1:7">
      <c r="A41" s="3" t="s">
        <v>22</v>
      </c>
    </row>
    <row r="42" spans="1:7">
      <c r="A42" s="7" t="s">
        <v>98</v>
      </c>
    </row>
    <row r="43" spans="1:7">
      <c r="A43" s="3" t="s">
        <v>110</v>
      </c>
      <c r="B43" s="4" t="n">
        <v>37</v>
      </c>
      <c r="D43" s="4" t="n">
        <v>37</v>
      </c>
    </row>
    <row r="44" spans="1:7">
      <c r="A44" s="3" t="s">
        <v>24</v>
      </c>
    </row>
    <row r="45" spans="1:7">
      <c r="A45" s="7" t="s">
        <v>98</v>
      </c>
    </row>
    <row r="46" spans="1:7">
      <c r="A46" s="3" t="s">
        <v>110</v>
      </c>
      <c r="B46" s="4" t="n">
        <v>3</v>
      </c>
      <c r="D46" s="8" t="n">
        <v>3</v>
      </c>
    </row>
    <row r="47" spans="1:7">
      <c r="A47" s="3" t="s">
        <v>343</v>
      </c>
    </row>
    <row r="48" spans="1:7">
      <c r="A48" s="7" t="s">
        <v>295</v>
      </c>
    </row>
    <row r="49" spans="1:7">
      <c r="A49" s="3" t="s">
        <v>73</v>
      </c>
      <c r="B49" s="4" t="n">
        <v>160593</v>
      </c>
    </row>
    <row r="50" spans="1:7">
      <c r="A50" s="3" t="s">
        <v>74</v>
      </c>
      <c r="B50" s="4" t="n">
        <v>252464</v>
      </c>
    </row>
    <row r="51" spans="1:7">
      <c r="A51" s="3" t="s">
        <v>75</v>
      </c>
      <c r="B51" s="4" t="n">
        <v>56100</v>
      </c>
    </row>
    <row r="52" spans="1:7">
      <c r="A52" s="3" t="s">
        <v>76</v>
      </c>
      <c r="B52" s="4" t="n">
        <v>99765</v>
      </c>
    </row>
    <row r="53" spans="1:7">
      <c r="A53" s="3" t="s">
        <v>77</v>
      </c>
      <c r="B53" s="4" t="n">
        <v>6643</v>
      </c>
    </row>
    <row r="54" spans="1:7">
      <c r="A54" s="3" t="s">
        <v>78</v>
      </c>
      <c r="B54" s="4" t="n">
        <v>20541</v>
      </c>
    </row>
    <row r="55" spans="1:7">
      <c r="A55" s="3" t="s">
        <v>79</v>
      </c>
      <c r="B55" s="4" t="n">
        <v>596106</v>
      </c>
    </row>
    <row r="56" spans="1:7">
      <c r="A56" s="3" t="s">
        <v>80</v>
      </c>
      <c r="B56" s="4" t="n">
        <v>462438</v>
      </c>
    </row>
    <row r="57" spans="1:7">
      <c r="A57" s="3" t="s">
        <v>81</v>
      </c>
      <c r="B57" s="4" t="n">
        <v>50765</v>
      </c>
    </row>
    <row r="58" spans="1:7">
      <c r="A58" s="3" t="s">
        <v>82</v>
      </c>
      <c r="B58" s="4" t="n">
        <v>165103</v>
      </c>
    </row>
    <row r="59" spans="1:7">
      <c r="A59" s="3" t="s">
        <v>83</v>
      </c>
      <c r="B59" s="4" t="n">
        <v>79865</v>
      </c>
    </row>
    <row r="60" spans="1:7">
      <c r="A60" s="3" t="s">
        <v>84</v>
      </c>
      <c r="B60" s="4" t="n">
        <v>41657</v>
      </c>
    </row>
    <row r="61" spans="1:7">
      <c r="A61" s="3" t="s">
        <v>85</v>
      </c>
      <c r="B61" s="4" t="n">
        <v>52392</v>
      </c>
    </row>
    <row r="62" spans="1:7">
      <c r="A62" s="3" t="s">
        <v>86</v>
      </c>
      <c r="B62" s="4" t="n">
        <v>1448326</v>
      </c>
    </row>
    <row r="63" spans="1:7">
      <c r="A63" s="7" t="s">
        <v>87</v>
      </c>
    </row>
    <row r="64" spans="1:7">
      <c r="A64" s="3" t="s">
        <v>88</v>
      </c>
      <c r="B64" s="3" t="s">
        <v>54</v>
      </c>
    </row>
    <row r="65" spans="1:7">
      <c r="A65" s="3" t="s">
        <v>89</v>
      </c>
      <c r="B65" s="4" t="n">
        <v>51373</v>
      </c>
    </row>
    <row r="66" spans="1:7">
      <c r="A66" s="3" t="s">
        <v>90</v>
      </c>
      <c r="B66" s="4" t="n">
        <v>132219</v>
      </c>
    </row>
    <row r="67" spans="1:7">
      <c r="A67" s="3" t="s">
        <v>91</v>
      </c>
      <c r="B67" s="4" t="n">
        <v>1231</v>
      </c>
    </row>
    <row r="68" spans="1:7">
      <c r="A68" s="3" t="s">
        <v>92</v>
      </c>
      <c r="B68" s="4" t="n">
        <v>20725</v>
      </c>
    </row>
    <row r="69" spans="1:7">
      <c r="A69" s="3" t="s">
        <v>93</v>
      </c>
      <c r="B69" s="4" t="n">
        <v>205548</v>
      </c>
    </row>
    <row r="70" spans="1:7">
      <c r="A70" s="3" t="s">
        <v>94</v>
      </c>
      <c r="B70" s="4" t="n">
        <v>529003</v>
      </c>
    </row>
    <row r="71" spans="1:7">
      <c r="A71" s="3" t="s">
        <v>95</v>
      </c>
      <c r="B71" s="4" t="n">
        <v>92218</v>
      </c>
    </row>
    <row r="72" spans="1:7">
      <c r="A72" s="3" t="s">
        <v>96</v>
      </c>
      <c r="B72" s="4" t="n">
        <v>12915</v>
      </c>
    </row>
    <row r="73" spans="1:7">
      <c r="A73" s="3" t="s">
        <v>97</v>
      </c>
      <c r="B73" s="4" t="n">
        <v>839684</v>
      </c>
    </row>
    <row r="74" spans="1:7">
      <c r="A74" s="7" t="s">
        <v>98</v>
      </c>
    </row>
    <row r="75" spans="1:7">
      <c r="A75" s="3" t="s">
        <v>99</v>
      </c>
      <c r="B75" s="3" t="s">
        <v>54</v>
      </c>
    </row>
    <row r="76" spans="1:7">
      <c r="A76" s="3" t="s">
        <v>100</v>
      </c>
      <c r="B76" s="4" t="n">
        <v>430231</v>
      </c>
    </row>
    <row r="77" spans="1:7">
      <c r="A77" s="3" t="s">
        <v>101</v>
      </c>
      <c r="B77" s="4" t="n">
        <v>581369</v>
      </c>
    </row>
    <row r="78" spans="1:7">
      <c r="A78" s="7" t="s">
        <v>102</v>
      </c>
    </row>
    <row r="79" spans="1:7">
      <c r="A79" s="3" t="s">
        <v>103</v>
      </c>
      <c r="B79" s="4" t="n">
        <v>-110900</v>
      </c>
    </row>
    <row r="80" spans="1:7">
      <c r="A80" s="3" t="s">
        <v>104</v>
      </c>
      <c r="B80" s="4" t="n">
        <v>-48293</v>
      </c>
    </row>
    <row r="81" spans="1:7">
      <c r="A81" s="3" t="s">
        <v>60</v>
      </c>
      <c r="B81" s="4" t="n">
        <v>9432</v>
      </c>
    </row>
    <row r="82" spans="1:7">
      <c r="A82" s="3" t="s">
        <v>105</v>
      </c>
      <c r="B82" s="4" t="n">
        <v>-256603</v>
      </c>
    </row>
    <row r="83" spans="1:7">
      <c r="A83" s="3" t="s">
        <v>106</v>
      </c>
      <c r="B83" s="4" t="n">
        <v>605276</v>
      </c>
    </row>
    <row r="84" spans="1:7">
      <c r="A84" s="3" t="s">
        <v>107</v>
      </c>
      <c r="B84" s="4" t="n">
        <v>3366</v>
      </c>
    </row>
    <row r="85" spans="1:7">
      <c r="A85" s="3" t="s">
        <v>108</v>
      </c>
      <c r="B85" s="4" t="n">
        <v>608642</v>
      </c>
    </row>
    <row r="86" spans="1:7">
      <c r="A86" s="3" t="s">
        <v>109</v>
      </c>
      <c r="B86" s="4" t="n">
        <v>1448326</v>
      </c>
    </row>
    <row r="87" spans="1:7">
      <c r="A87" s="3" t="s">
        <v>350</v>
      </c>
    </row>
    <row r="88" spans="1:7">
      <c r="A88" s="7" t="s">
        <v>98</v>
      </c>
    </row>
    <row r="89" spans="1:7">
      <c r="A89" s="3" t="s">
        <v>110</v>
      </c>
      <c r="B89" s="4" t="n">
        <v>37</v>
      </c>
    </row>
    <row r="90" spans="1:7">
      <c r="A90" s="3" t="s">
        <v>351</v>
      </c>
    </row>
    <row r="91" spans="1:7">
      <c r="A91" s="7" t="s">
        <v>98</v>
      </c>
    </row>
    <row r="92" spans="1:7">
      <c r="A92" s="3" t="s">
        <v>110</v>
      </c>
      <c r="B92" s="4" t="n">
        <v>3</v>
      </c>
    </row>
    <row r="93" spans="1:7">
      <c r="A93" s="3" t="s">
        <v>344</v>
      </c>
    </row>
    <row r="94" spans="1:7">
      <c r="A94" s="7" t="s">
        <v>295</v>
      </c>
    </row>
    <row r="95" spans="1:7">
      <c r="A95" s="3" t="s">
        <v>73</v>
      </c>
      <c r="B95" s="3" t="s">
        <v>54</v>
      </c>
    </row>
    <row r="96" spans="1:7">
      <c r="A96" s="3" t="s">
        <v>74</v>
      </c>
      <c r="B96" s="4" t="n">
        <v>-8784</v>
      </c>
    </row>
    <row r="97" spans="1:7">
      <c r="A97" s="3" t="s">
        <v>75</v>
      </c>
      <c r="B97" s="4" t="n">
        <v>-56100</v>
      </c>
    </row>
    <row r="98" spans="1:7">
      <c r="A98" s="3" t="s">
        <v>76</v>
      </c>
      <c r="B98" s="4" t="n">
        <v>50458</v>
      </c>
    </row>
    <row r="99" spans="1:7">
      <c r="A99" s="3" t="s">
        <v>77</v>
      </c>
      <c r="B99" s="3" t="s">
        <v>54</v>
      </c>
    </row>
    <row r="100" spans="1:7">
      <c r="A100" s="3" t="s">
        <v>78</v>
      </c>
      <c r="B100" s="3" t="s">
        <v>54</v>
      </c>
    </row>
    <row r="101" spans="1:7">
      <c r="A101" s="3" t="s">
        <v>79</v>
      </c>
      <c r="B101" s="4" t="n">
        <v>-14426</v>
      </c>
    </row>
    <row r="102" spans="1:7">
      <c r="A102" s="3" t="s">
        <v>80</v>
      </c>
      <c r="B102" s="3" t="s">
        <v>54</v>
      </c>
    </row>
    <row r="103" spans="1:7">
      <c r="A103" s="3" t="s">
        <v>81</v>
      </c>
      <c r="B103" s="3" t="s">
        <v>54</v>
      </c>
    </row>
    <row r="104" spans="1:7">
      <c r="A104" s="3" t="s">
        <v>82</v>
      </c>
      <c r="B104" s="3" t="s">
        <v>54</v>
      </c>
    </row>
    <row r="105" spans="1:7">
      <c r="A105" s="3" t="s">
        <v>83</v>
      </c>
      <c r="B105" s="4" t="n">
        <v>-217</v>
      </c>
    </row>
    <row r="106" spans="1:7">
      <c r="A106" s="3" t="s">
        <v>84</v>
      </c>
      <c r="B106" s="3" t="s">
        <v>54</v>
      </c>
    </row>
    <row r="107" spans="1:7">
      <c r="A107" s="3" t="s">
        <v>85</v>
      </c>
      <c r="B107" s="4" t="n">
        <v>-1256</v>
      </c>
    </row>
    <row r="108" spans="1:7">
      <c r="A108" s="3" t="s">
        <v>86</v>
      </c>
      <c r="B108" s="4" t="n">
        <v>-15899</v>
      </c>
    </row>
    <row r="109" spans="1:7">
      <c r="A109" s="7" t="s">
        <v>87</v>
      </c>
    </row>
    <row r="110" spans="1:7">
      <c r="A110" s="3" t="s">
        <v>88</v>
      </c>
      <c r="B110" s="3" t="s">
        <v>54</v>
      </c>
    </row>
    <row r="111" spans="1:7">
      <c r="A111" s="3" t="s">
        <v>89</v>
      </c>
      <c r="B111" s="3" t="s">
        <v>54</v>
      </c>
    </row>
    <row r="112" spans="1:7">
      <c r="A112" s="3" t="s">
        <v>90</v>
      </c>
      <c r="B112" s="4" t="n">
        <v>-19076</v>
      </c>
    </row>
    <row r="113" spans="1:7">
      <c r="A113" s="3" t="s">
        <v>91</v>
      </c>
      <c r="B113" s="3" t="s">
        <v>54</v>
      </c>
    </row>
    <row r="114" spans="1:7">
      <c r="A114" s="3" t="s">
        <v>92</v>
      </c>
      <c r="B114" s="3" t="s">
        <v>54</v>
      </c>
    </row>
    <row r="115" spans="1:7">
      <c r="A115" s="3" t="s">
        <v>93</v>
      </c>
      <c r="B115" s="4" t="n">
        <v>-19076</v>
      </c>
    </row>
    <row r="116" spans="1:7">
      <c r="A116" s="3" t="s">
        <v>94</v>
      </c>
      <c r="B116" s="3" t="s">
        <v>54</v>
      </c>
    </row>
    <row r="117" spans="1:7">
      <c r="A117" s="3" t="s">
        <v>95</v>
      </c>
      <c r="B117" s="3" t="s">
        <v>54</v>
      </c>
    </row>
    <row r="118" spans="1:7">
      <c r="A118" s="3" t="s">
        <v>96</v>
      </c>
      <c r="B118" s="4" t="n">
        <v>-52</v>
      </c>
    </row>
    <row r="119" spans="1:7">
      <c r="A119" s="3" t="s">
        <v>97</v>
      </c>
      <c r="B119" s="4" t="n">
        <v>-19128</v>
      </c>
    </row>
    <row r="120" spans="1:7">
      <c r="A120" s="7" t="s">
        <v>98</v>
      </c>
    </row>
    <row r="121" spans="1:7">
      <c r="A121" s="3" t="s">
        <v>99</v>
      </c>
      <c r="B121" s="3" t="s">
        <v>54</v>
      </c>
    </row>
    <row r="122" spans="1:7">
      <c r="A122" s="3" t="s">
        <v>100</v>
      </c>
      <c r="B122" s="3" t="s">
        <v>54</v>
      </c>
    </row>
    <row r="123" spans="1:7">
      <c r="A123" s="3" t="s">
        <v>101</v>
      </c>
      <c r="B123" s="4" t="n">
        <v>2325</v>
      </c>
    </row>
    <row r="124" spans="1:7">
      <c r="A124" s="7" t="s">
        <v>102</v>
      </c>
    </row>
    <row r="125" spans="1:7">
      <c r="A125" s="3" t="s">
        <v>103</v>
      </c>
      <c r="B125" s="4" t="n">
        <v>688</v>
      </c>
    </row>
    <row r="126" spans="1:7">
      <c r="A126" s="3" t="s">
        <v>104</v>
      </c>
      <c r="B126" s="3" t="s">
        <v>54</v>
      </c>
    </row>
    <row r="127" spans="1:7">
      <c r="A127" s="3" t="s">
        <v>60</v>
      </c>
      <c r="B127" s="3" t="s">
        <v>54</v>
      </c>
    </row>
    <row r="128" spans="1:7">
      <c r="A128" s="3" t="s">
        <v>105</v>
      </c>
      <c r="B128" s="3" t="s">
        <v>54</v>
      </c>
    </row>
    <row r="129" spans="1:7">
      <c r="A129" s="3" t="s">
        <v>106</v>
      </c>
      <c r="B129" s="4" t="n">
        <v>3013</v>
      </c>
    </row>
    <row r="130" spans="1:7">
      <c r="A130" s="3" t="s">
        <v>107</v>
      </c>
      <c r="B130" s="4" t="n">
        <v>216</v>
      </c>
    </row>
    <row r="131" spans="1:7">
      <c r="A131" s="3" t="s">
        <v>108</v>
      </c>
      <c r="B131" s="4" t="n">
        <v>3229</v>
      </c>
    </row>
    <row r="132" spans="1:7">
      <c r="A132" s="3" t="s">
        <v>109</v>
      </c>
      <c r="B132" s="4" t="n">
        <v>-15899</v>
      </c>
    </row>
    <row r="133" spans="1:7">
      <c r="A133" s="3" t="s">
        <v>352</v>
      </c>
    </row>
    <row r="134" spans="1:7">
      <c r="A134" s="7" t="s">
        <v>98</v>
      </c>
    </row>
    <row r="135" spans="1:7">
      <c r="A135" s="3" t="s">
        <v>110</v>
      </c>
      <c r="B135" s="3" t="s">
        <v>54</v>
      </c>
    </row>
    <row r="136" spans="1:7">
      <c r="A136" s="3" t="s">
        <v>353</v>
      </c>
    </row>
    <row r="137" spans="1:7">
      <c r="A137" s="7" t="s">
        <v>98</v>
      </c>
    </row>
    <row r="138" spans="1:7">
      <c r="A138" s="3" t="s">
        <v>110</v>
      </c>
      <c r="B138" s="3" t="s">
        <v>54</v>
      </c>
    </row>
    <row r="139" spans="1:7">
      <c r="A139" s="3" t="s">
        <v>345</v>
      </c>
    </row>
    <row r="140" spans="1:7">
      <c r="A140" s="7" t="s">
        <v>295</v>
      </c>
    </row>
    <row r="141" spans="1:7">
      <c r="A141" s="3" t="s">
        <v>73</v>
      </c>
      <c r="B141" s="4" t="n">
        <v>160593</v>
      </c>
    </row>
    <row r="142" spans="1:7">
      <c r="A142" s="3" t="s">
        <v>74</v>
      </c>
      <c r="B142" s="4" t="n">
        <v>243680</v>
      </c>
    </row>
    <row r="143" spans="1:7">
      <c r="A143" s="3" t="s">
        <v>75</v>
      </c>
      <c r="B143" s="3" t="s">
        <v>54</v>
      </c>
    </row>
    <row r="144" spans="1:7">
      <c r="A144" s="3" t="s">
        <v>76</v>
      </c>
      <c r="B144" s="4" t="n">
        <v>150223</v>
      </c>
    </row>
    <row r="145" spans="1:7">
      <c r="A145" s="3" t="s">
        <v>77</v>
      </c>
      <c r="B145" s="4" t="n">
        <v>6643</v>
      </c>
    </row>
    <row r="146" spans="1:7">
      <c r="A146" s="3" t="s">
        <v>78</v>
      </c>
      <c r="B146" s="4" t="n">
        <v>20541</v>
      </c>
    </row>
    <row r="147" spans="1:7">
      <c r="A147" s="3" t="s">
        <v>79</v>
      </c>
      <c r="B147" s="4" t="n">
        <v>581680</v>
      </c>
    </row>
    <row r="148" spans="1:7">
      <c r="A148" s="3" t="s">
        <v>80</v>
      </c>
      <c r="B148" s="4" t="n">
        <v>462438</v>
      </c>
    </row>
    <row r="149" spans="1:7">
      <c r="A149" s="3" t="s">
        <v>81</v>
      </c>
      <c r="B149" s="4" t="n">
        <v>50765</v>
      </c>
    </row>
    <row r="150" spans="1:7">
      <c r="A150" s="3" t="s">
        <v>82</v>
      </c>
      <c r="B150" s="4" t="n">
        <v>165103</v>
      </c>
    </row>
    <row r="151" spans="1:7">
      <c r="A151" s="3" t="s">
        <v>83</v>
      </c>
      <c r="B151" s="4" t="n">
        <v>79648</v>
      </c>
    </row>
    <row r="152" spans="1:7">
      <c r="A152" s="3" t="s">
        <v>84</v>
      </c>
      <c r="B152" s="4" t="n">
        <v>41657</v>
      </c>
    </row>
    <row r="153" spans="1:7">
      <c r="A153" s="3" t="s">
        <v>85</v>
      </c>
      <c r="B153" s="4" t="n">
        <v>51136</v>
      </c>
    </row>
    <row r="154" spans="1:7">
      <c r="A154" s="3" t="s">
        <v>86</v>
      </c>
      <c r="B154" s="4" t="n">
        <v>1432427</v>
      </c>
    </row>
    <row r="155" spans="1:7">
      <c r="A155" s="7" t="s">
        <v>87</v>
      </c>
    </row>
    <row r="156" spans="1:7">
      <c r="A156" s="3" t="s">
        <v>88</v>
      </c>
      <c r="B156" s="3" t="s">
        <v>54</v>
      </c>
    </row>
    <row r="157" spans="1:7">
      <c r="A157" s="3" t="s">
        <v>89</v>
      </c>
      <c r="B157" s="4" t="n">
        <v>51373</v>
      </c>
    </row>
    <row r="158" spans="1:7">
      <c r="A158" s="3" t="s">
        <v>90</v>
      </c>
      <c r="B158" s="4" t="n">
        <v>113143</v>
      </c>
    </row>
    <row r="159" spans="1:7">
      <c r="A159" s="3" t="s">
        <v>91</v>
      </c>
      <c r="B159" s="4" t="n">
        <v>1231</v>
      </c>
    </row>
    <row r="160" spans="1:7">
      <c r="A160" s="3" t="s">
        <v>92</v>
      </c>
      <c r="B160" s="4" t="n">
        <v>20725</v>
      </c>
    </row>
    <row r="161" spans="1:7">
      <c r="A161" s="3" t="s">
        <v>93</v>
      </c>
      <c r="B161" s="4" t="n">
        <v>186472</v>
      </c>
    </row>
    <row r="162" spans="1:7">
      <c r="A162" s="3" t="s">
        <v>94</v>
      </c>
      <c r="B162" s="4" t="n">
        <v>529003</v>
      </c>
    </row>
    <row r="163" spans="1:7">
      <c r="A163" s="3" t="s">
        <v>95</v>
      </c>
      <c r="B163" s="4" t="n">
        <v>92218</v>
      </c>
    </row>
    <row r="164" spans="1:7">
      <c r="A164" s="3" t="s">
        <v>96</v>
      </c>
      <c r="B164" s="4" t="n">
        <v>12863</v>
      </c>
    </row>
    <row r="165" spans="1:7">
      <c r="A165" s="3" t="s">
        <v>97</v>
      </c>
      <c r="B165" s="4" t="n">
        <v>820556</v>
      </c>
    </row>
    <row r="166" spans="1:7">
      <c r="A166" s="7" t="s">
        <v>98</v>
      </c>
    </row>
    <row r="167" spans="1:7">
      <c r="A167" s="3" t="s">
        <v>99</v>
      </c>
      <c r="B167" s="3" t="s">
        <v>54</v>
      </c>
    </row>
    <row r="168" spans="1:7">
      <c r="A168" s="3" t="s">
        <v>100</v>
      </c>
      <c r="B168" s="4" t="n">
        <v>430231</v>
      </c>
    </row>
    <row r="169" spans="1:7">
      <c r="A169" s="3" t="s">
        <v>101</v>
      </c>
      <c r="B169" s="4" t="n">
        <v>583694</v>
      </c>
    </row>
    <row r="170" spans="1:7">
      <c r="A170" s="7" t="s">
        <v>102</v>
      </c>
    </row>
    <row r="171" spans="1:7">
      <c r="A171" s="3" t="s">
        <v>103</v>
      </c>
      <c r="B171" s="4" t="n">
        <v>-110212</v>
      </c>
    </row>
    <row r="172" spans="1:7">
      <c r="A172" s="3" t="s">
        <v>104</v>
      </c>
      <c r="B172" s="4" t="n">
        <v>-48293</v>
      </c>
    </row>
    <row r="173" spans="1:7">
      <c r="A173" s="3" t="s">
        <v>60</v>
      </c>
      <c r="B173" s="4" t="n">
        <v>9432</v>
      </c>
    </row>
    <row r="174" spans="1:7">
      <c r="A174" s="3" t="s">
        <v>105</v>
      </c>
      <c r="B174" s="4" t="n">
        <v>-256603</v>
      </c>
    </row>
    <row r="175" spans="1:7">
      <c r="A175" s="3" t="s">
        <v>106</v>
      </c>
      <c r="B175" s="4" t="n">
        <v>608289</v>
      </c>
    </row>
    <row r="176" spans="1:7">
      <c r="A176" s="3" t="s">
        <v>107</v>
      </c>
      <c r="B176" s="4" t="n">
        <v>3582</v>
      </c>
    </row>
    <row r="177" spans="1:7">
      <c r="A177" s="3" t="s">
        <v>108</v>
      </c>
      <c r="B177" s="4" t="n">
        <v>611871</v>
      </c>
    </row>
    <row r="178" spans="1:7">
      <c r="A178" s="3" t="s">
        <v>109</v>
      </c>
      <c r="B178" s="4" t="n">
        <v>1432427</v>
      </c>
    </row>
    <row r="179" spans="1:7">
      <c r="A179" s="3" t="s">
        <v>354</v>
      </c>
    </row>
    <row r="180" spans="1:7">
      <c r="A180" s="7" t="s">
        <v>98</v>
      </c>
    </row>
    <row r="181" spans="1:7">
      <c r="A181" s="3" t="s">
        <v>110</v>
      </c>
      <c r="B181" s="4" t="n">
        <v>37</v>
      </c>
    </row>
    <row r="182" spans="1:7">
      <c r="A182" s="3" t="s">
        <v>355</v>
      </c>
    </row>
    <row r="183" spans="1:7">
      <c r="A183" s="7" t="s">
        <v>98</v>
      </c>
    </row>
    <row r="184" spans="1:7">
      <c r="A184" s="3" t="s">
        <v>110</v>
      </c>
      <c r="B184" s="8"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69</v>
      </c>
      <c r="D1" s="2" t="s">
        <v>27</v>
      </c>
    </row>
    <row r="2" spans="1:4">
      <c r="A2" s="3" t="s">
        <v>112</v>
      </c>
      <c r="B2" s="8" t="n">
        <v>5</v>
      </c>
      <c r="C2" s="8" t="n">
        <v>5</v>
      </c>
    </row>
    <row r="3" spans="1:4">
      <c r="A3" s="3" t="s">
        <v>113</v>
      </c>
      <c r="B3" s="4" t="n">
        <v>2000000</v>
      </c>
      <c r="C3" s="4" t="n">
        <v>2000000</v>
      </c>
    </row>
    <row r="4" spans="1:4">
      <c r="A4" s="3" t="s">
        <v>114</v>
      </c>
      <c r="B4" s="4" t="n">
        <v>0</v>
      </c>
      <c r="C4" s="4" t="n">
        <v>0</v>
      </c>
    </row>
    <row r="5" spans="1:4">
      <c r="A5" s="3" t="s">
        <v>22</v>
      </c>
    </row>
    <row r="6" spans="1:4">
      <c r="A6" s="3" t="s">
        <v>115</v>
      </c>
      <c r="B6" s="10" t="n">
        <v>0.001</v>
      </c>
      <c r="C6" s="10" t="n">
        <v>0.001</v>
      </c>
    </row>
    <row r="7" spans="1:4">
      <c r="A7" s="3" t="s">
        <v>116</v>
      </c>
      <c r="B7" s="4" t="n">
        <v>100000000</v>
      </c>
      <c r="C7" s="4" t="n">
        <v>100000000</v>
      </c>
    </row>
    <row r="8" spans="1:4">
      <c r="A8" s="3" t="s">
        <v>117</v>
      </c>
      <c r="B8" s="4" t="n">
        <v>37450329</v>
      </c>
      <c r="C8" s="4" t="n">
        <v>37395753</v>
      </c>
    </row>
    <row r="9" spans="1:4">
      <c r="A9" s="3" t="s">
        <v>118</v>
      </c>
      <c r="B9" s="4" t="n">
        <v>8418620</v>
      </c>
      <c r="C9" s="4" t="n">
        <v>8431335</v>
      </c>
    </row>
    <row r="10" spans="1:4">
      <c r="A10" s="3" t="s">
        <v>24</v>
      </c>
    </row>
    <row r="11" spans="1:4">
      <c r="A11" s="3" t="s">
        <v>115</v>
      </c>
      <c r="B11" s="10" t="n">
        <v>0.001</v>
      </c>
      <c r="C11" s="10" t="n">
        <v>0.001</v>
      </c>
    </row>
    <row r="12" spans="1:4">
      <c r="A12" s="3" t="s">
        <v>116</v>
      </c>
      <c r="B12" s="4" t="n">
        <v>25000000</v>
      </c>
      <c r="C12" s="4" t="n">
        <v>25000000</v>
      </c>
    </row>
    <row r="13" spans="1:4">
      <c r="A13" s="3" t="s">
        <v>117</v>
      </c>
      <c r="B13" s="4" t="n">
        <v>3233998</v>
      </c>
      <c r="C13" s="4" t="n">
        <v>3233998</v>
      </c>
    </row>
    <row r="14" spans="1:4">
      <c r="A14" s="3" t="s">
        <v>119</v>
      </c>
      <c r="B14" s="4" t="n">
        <v>3233998</v>
      </c>
      <c r="C14" s="4" t="n">
        <v>3233998</v>
      </c>
    </row>
    <row r="15" spans="1:4">
      <c r="A15" s="3" t="s">
        <v>343</v>
      </c>
    </row>
    <row r="16" spans="1:4">
      <c r="A16" s="3" t="s">
        <v>112</v>
      </c>
      <c r="B16" s="8" t="n">
        <v>5</v>
      </c>
    </row>
    <row r="17" spans="1:4">
      <c r="A17" s="3" t="s">
        <v>113</v>
      </c>
      <c r="B17" s="4" t="n">
        <v>2000000</v>
      </c>
    </row>
    <row r="18" spans="1:4">
      <c r="A18" s="3" t="s">
        <v>114</v>
      </c>
      <c r="B18" s="4" t="n">
        <v>0</v>
      </c>
    </row>
    <row r="19" spans="1:4">
      <c r="A19" s="3" t="s">
        <v>350</v>
      </c>
    </row>
    <row r="20" spans="1:4">
      <c r="A20" s="3" t="s">
        <v>115</v>
      </c>
      <c r="B20" s="10" t="n">
        <v>0.001</v>
      </c>
    </row>
    <row r="21" spans="1:4">
      <c r="A21" s="3" t="s">
        <v>116</v>
      </c>
      <c r="B21" s="4" t="n">
        <v>100000000</v>
      </c>
    </row>
    <row r="22" spans="1:4">
      <c r="A22" s="3" t="s">
        <v>117</v>
      </c>
      <c r="B22" s="4" t="n">
        <v>37450329</v>
      </c>
      <c r="D22" s="4" t="n">
        <v>37395753</v>
      </c>
    </row>
    <row r="23" spans="1:4">
      <c r="A23" s="3" t="s">
        <v>118</v>
      </c>
      <c r="B23" s="4" t="n">
        <v>0</v>
      </c>
      <c r="D23" s="3" t="s">
        <v>54</v>
      </c>
    </row>
    <row r="24" spans="1:4">
      <c r="A24" s="3" t="s">
        <v>351</v>
      </c>
    </row>
    <row r="25" spans="1:4">
      <c r="A25" s="3" t="s">
        <v>115</v>
      </c>
      <c r="B25" s="10" t="n">
        <v>0.001</v>
      </c>
    </row>
    <row r="26" spans="1:4">
      <c r="A26" s="3" t="s">
        <v>116</v>
      </c>
      <c r="B26" s="4" t="n">
        <v>25000000</v>
      </c>
    </row>
    <row r="27" spans="1:4">
      <c r="A27" s="3" t="s">
        <v>117</v>
      </c>
      <c r="B27" s="4" t="n">
        <v>3233998</v>
      </c>
      <c r="D27" s="4" t="n">
        <v>3233998</v>
      </c>
    </row>
    <row r="28" spans="1:4">
      <c r="A28" s="3" t="s">
        <v>119</v>
      </c>
      <c r="B28" s="4" t="n">
        <v>3233998</v>
      </c>
      <c r="D28" s="4" t="n">
        <v>3233998</v>
      </c>
    </row>
    <row r="29" spans="1:4">
      <c r="A29" s="3" t="s">
        <v>344</v>
      </c>
    </row>
    <row r="30" spans="1:4">
      <c r="A30" s="3" t="s">
        <v>112</v>
      </c>
      <c r="B30" s="8" t="n">
        <v>5</v>
      </c>
    </row>
    <row r="31" spans="1:4">
      <c r="A31" s="3" t="s">
        <v>113</v>
      </c>
      <c r="B31" s="4" t="n">
        <v>2000000</v>
      </c>
    </row>
    <row r="32" spans="1:4">
      <c r="A32" s="3" t="s">
        <v>114</v>
      </c>
      <c r="B32" s="4" t="n">
        <v>0</v>
      </c>
    </row>
    <row r="33" spans="1:4">
      <c r="A33" s="3" t="s">
        <v>352</v>
      </c>
    </row>
    <row r="34" spans="1:4">
      <c r="A34" s="3" t="s">
        <v>115</v>
      </c>
      <c r="B34" s="10" t="n">
        <v>0.001</v>
      </c>
    </row>
    <row r="35" spans="1:4">
      <c r="A35" s="3" t="s">
        <v>116</v>
      </c>
      <c r="B35" s="4" t="n">
        <v>100000000</v>
      </c>
    </row>
    <row r="36" spans="1:4">
      <c r="A36" s="3" t="s">
        <v>117</v>
      </c>
      <c r="B36" s="4" t="n">
        <v>37450329</v>
      </c>
      <c r="D36" s="4" t="n">
        <v>37395753</v>
      </c>
    </row>
    <row r="37" spans="1:4">
      <c r="A37" s="3" t="s">
        <v>353</v>
      </c>
    </row>
    <row r="38" spans="1:4">
      <c r="A38" s="3" t="s">
        <v>115</v>
      </c>
      <c r="B38" s="10" t="n">
        <v>0.001</v>
      </c>
    </row>
    <row r="39" spans="1:4">
      <c r="A39" s="3" t="s">
        <v>116</v>
      </c>
      <c r="B39" s="4" t="n">
        <v>25000000</v>
      </c>
    </row>
    <row r="40" spans="1:4">
      <c r="A40" s="3" t="s">
        <v>117</v>
      </c>
      <c r="B40" s="4" t="n">
        <v>3233998</v>
      </c>
      <c r="D40" s="4" t="n">
        <v>3233998</v>
      </c>
    </row>
    <row r="41" spans="1:4">
      <c r="A41" s="3" t="s">
        <v>119</v>
      </c>
      <c r="B41" s="4" t="n">
        <v>3233998</v>
      </c>
      <c r="D41" s="4" t="n">
        <v>3233998</v>
      </c>
    </row>
    <row r="42" spans="1:4">
      <c r="A42" s="3" t="s">
        <v>345</v>
      </c>
    </row>
    <row r="43" spans="1:4">
      <c r="A43" s="3" t="s">
        <v>112</v>
      </c>
      <c r="B43" s="8" t="n">
        <v>5</v>
      </c>
    </row>
    <row r="44" spans="1:4">
      <c r="A44" s="3" t="s">
        <v>113</v>
      </c>
      <c r="B44" s="4" t="n">
        <v>2000000</v>
      </c>
    </row>
    <row r="45" spans="1:4">
      <c r="A45" s="3" t="s">
        <v>114</v>
      </c>
      <c r="B45" s="4" t="n">
        <v>0</v>
      </c>
    </row>
    <row r="46" spans="1:4">
      <c r="A46" s="3" t="s">
        <v>354</v>
      </c>
    </row>
    <row r="47" spans="1:4">
      <c r="A47" s="3" t="s">
        <v>115</v>
      </c>
      <c r="B47" s="10" t="n">
        <v>0.001</v>
      </c>
    </row>
    <row r="48" spans="1:4">
      <c r="A48" s="3" t="s">
        <v>116</v>
      </c>
      <c r="B48" s="4" t="n">
        <v>100000000</v>
      </c>
    </row>
    <row r="49" spans="1:4">
      <c r="A49" s="3" t="s">
        <v>117</v>
      </c>
      <c r="B49" s="4" t="n">
        <v>37450329</v>
      </c>
      <c r="D49" s="4" t="n">
        <v>37395753</v>
      </c>
    </row>
    <row r="50" spans="1:4">
      <c r="A50" s="3" t="s">
        <v>355</v>
      </c>
    </row>
    <row r="51" spans="1:4">
      <c r="A51" s="3" t="s">
        <v>115</v>
      </c>
      <c r="B51" s="10" t="n">
        <v>0.001</v>
      </c>
    </row>
    <row r="52" spans="1:4">
      <c r="A52" s="3" t="s">
        <v>116</v>
      </c>
      <c r="B52" s="4" t="n">
        <v>25000000</v>
      </c>
    </row>
    <row r="53" spans="1:4">
      <c r="A53" s="3" t="s">
        <v>117</v>
      </c>
      <c r="B53" s="4" t="n">
        <v>3233998</v>
      </c>
      <c r="D53" s="4" t="n">
        <v>3233998</v>
      </c>
    </row>
    <row r="54" spans="1:4">
      <c r="A54" s="3" t="s">
        <v>119</v>
      </c>
      <c r="B54" s="4" t="n">
        <v>3233998</v>
      </c>
      <c r="D54" s="4" t="n">
        <v>32339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6</v>
      </c>
      <c r="D1" s="2" t="s">
        <v>1</v>
      </c>
    </row>
    <row r="2" spans="1:5">
      <c r="B2" s="2" t="s">
        <v>2</v>
      </c>
      <c r="C2" s="2" t="s">
        <v>27</v>
      </c>
      <c r="D2" s="2" t="s">
        <v>2</v>
      </c>
      <c r="E2" s="2" t="s">
        <v>27</v>
      </c>
    </row>
    <row r="3" spans="1:5">
      <c r="A3" s="7" t="s">
        <v>121</v>
      </c>
    </row>
    <row r="4" spans="1:5">
      <c r="A4" s="3" t="s">
        <v>40</v>
      </c>
      <c r="B4" s="8" t="n">
        <v>28484</v>
      </c>
      <c r="C4" s="8" t="n">
        <v>15220</v>
      </c>
      <c r="D4" s="8" t="n">
        <v>69272</v>
      </c>
      <c r="E4" s="8" t="n">
        <v>27427</v>
      </c>
    </row>
    <row r="5" spans="1:5">
      <c r="A5" s="7" t="s">
        <v>122</v>
      </c>
    </row>
    <row r="6" spans="1:5">
      <c r="A6" s="3" t="s">
        <v>123</v>
      </c>
      <c r="B6" s="4" t="n">
        <v>17436</v>
      </c>
      <c r="C6" s="4" t="n">
        <v>15522</v>
      </c>
      <c r="D6" s="4" t="n">
        <v>52852</v>
      </c>
      <c r="E6" s="4" t="n">
        <v>45367</v>
      </c>
    </row>
    <row r="7" spans="1:5">
      <c r="A7" s="3" t="s">
        <v>124</v>
      </c>
      <c r="B7" s="4" t="n">
        <v>2366</v>
      </c>
      <c r="C7" s="4" t="n">
        <v>2608</v>
      </c>
      <c r="D7" s="4" t="n">
        <v>7571</v>
      </c>
      <c r="E7" s="4" t="n">
        <v>7889</v>
      </c>
    </row>
    <row r="8" spans="1:5">
      <c r="A8" s="3" t="s">
        <v>125</v>
      </c>
      <c r="B8" s="4" t="n">
        <v>-5102</v>
      </c>
      <c r="C8" s="4" t="n">
        <v>-168</v>
      </c>
      <c r="D8" s="4" t="n">
        <v>-6333</v>
      </c>
      <c r="E8" s="4" t="n">
        <v>-2522</v>
      </c>
    </row>
    <row r="9" spans="1:5">
      <c r="A9" s="3" t="s">
        <v>126</v>
      </c>
      <c r="B9" s="4" t="n">
        <v>1331</v>
      </c>
      <c r="C9" s="4" t="n">
        <v>-3263</v>
      </c>
      <c r="D9" s="4" t="n">
        <v>-5571</v>
      </c>
      <c r="E9" s="4" t="n">
        <v>-10620</v>
      </c>
    </row>
    <row r="10" spans="1:5">
      <c r="A10" s="3" t="s">
        <v>127</v>
      </c>
      <c r="B10" s="4" t="n">
        <v>2131</v>
      </c>
      <c r="C10" s="4" t="n">
        <v>1086</v>
      </c>
      <c r="D10" s="4" t="n">
        <v>3255</v>
      </c>
      <c r="E10" s="4" t="n">
        <v>1916</v>
      </c>
    </row>
    <row r="11" spans="1:5">
      <c r="A11" s="3" t="s">
        <v>128</v>
      </c>
      <c r="B11" s="4" t="n">
        <v>150</v>
      </c>
      <c r="C11" s="4" t="n">
        <v>211</v>
      </c>
      <c r="D11" s="4" t="n">
        <v>304</v>
      </c>
      <c r="E11" s="4" t="n">
        <v>634</v>
      </c>
    </row>
    <row r="12" spans="1:5">
      <c r="A12" s="3" t="s">
        <v>129</v>
      </c>
      <c r="B12" s="4" t="n">
        <v>543</v>
      </c>
      <c r="C12" s="4" t="n">
        <v>195</v>
      </c>
      <c r="D12" s="4" t="n">
        <v>1879</v>
      </c>
      <c r="E12" s="4" t="n">
        <v>1865</v>
      </c>
    </row>
    <row r="13" spans="1:5">
      <c r="A13" s="3" t="s">
        <v>130</v>
      </c>
      <c r="B13" s="4" t="n">
        <v>-10</v>
      </c>
      <c r="C13" s="4" t="n">
        <v>2</v>
      </c>
      <c r="D13" s="4" t="n">
        <v>61</v>
      </c>
      <c r="E13" s="4" t="n">
        <v>131</v>
      </c>
    </row>
    <row r="14" spans="1:5">
      <c r="A14" s="3" t="s">
        <v>131</v>
      </c>
      <c r="B14" s="3" t="s">
        <v>54</v>
      </c>
      <c r="C14" s="4" t="n">
        <v>4149</v>
      </c>
      <c r="D14" s="3" t="s">
        <v>54</v>
      </c>
      <c r="E14" s="4" t="n">
        <v>4149</v>
      </c>
    </row>
    <row r="15" spans="1:5">
      <c r="A15" s="7" t="s">
        <v>132</v>
      </c>
    </row>
    <row r="16" spans="1:5">
      <c r="A16" s="3" t="s">
        <v>133</v>
      </c>
      <c r="B16" s="4" t="n">
        <v>-4177</v>
      </c>
      <c r="C16" s="4" t="n">
        <v>-4645</v>
      </c>
      <c r="D16" s="4" t="n">
        <v>-48547</v>
      </c>
      <c r="E16" s="4" t="n">
        <v>-19781</v>
      </c>
    </row>
    <row r="17" spans="1:5">
      <c r="A17" s="3" t="s">
        <v>75</v>
      </c>
      <c r="B17" s="4" t="n">
        <v>3040</v>
      </c>
      <c r="C17" s="3" t="s">
        <v>54</v>
      </c>
      <c r="D17" s="4" t="n">
        <v>-8721</v>
      </c>
      <c r="E17" s="3" t="s">
        <v>54</v>
      </c>
    </row>
    <row r="18" spans="1:5">
      <c r="A18" s="3" t="s">
        <v>76</v>
      </c>
      <c r="B18" s="4" t="n">
        <v>-2228</v>
      </c>
      <c r="C18" s="4" t="n">
        <v>-3944</v>
      </c>
      <c r="D18" s="4" t="n">
        <v>-12843</v>
      </c>
      <c r="E18" s="4" t="n">
        <v>-17210</v>
      </c>
    </row>
    <row r="19" spans="1:5">
      <c r="A19" s="3" t="s">
        <v>78</v>
      </c>
      <c r="B19" s="4" t="n">
        <v>103</v>
      </c>
      <c r="C19" s="4" t="n">
        <v>-601</v>
      </c>
      <c r="D19" s="4" t="n">
        <v>-5117</v>
      </c>
      <c r="E19" s="4" t="n">
        <v>-3298</v>
      </c>
    </row>
    <row r="20" spans="1:5">
      <c r="A20" s="3" t="s">
        <v>77</v>
      </c>
      <c r="B20" s="4" t="n">
        <v>-551</v>
      </c>
      <c r="C20" s="3" t="s">
        <v>54</v>
      </c>
      <c r="D20" s="4" t="n">
        <v>-454</v>
      </c>
      <c r="E20" s="4" t="n">
        <v>-2817</v>
      </c>
    </row>
    <row r="21" spans="1:5">
      <c r="A21" s="3" t="s">
        <v>89</v>
      </c>
      <c r="B21" s="4" t="n">
        <v>-2728</v>
      </c>
      <c r="C21" s="4" t="n">
        <v>-4769</v>
      </c>
      <c r="D21" s="4" t="n">
        <v>6154</v>
      </c>
      <c r="E21" s="4" t="n">
        <v>-2704</v>
      </c>
    </row>
    <row r="22" spans="1:5">
      <c r="A22" s="3" t="s">
        <v>90</v>
      </c>
      <c r="B22" s="4" t="n">
        <v>7565</v>
      </c>
      <c r="C22" s="4" t="n">
        <v>5425</v>
      </c>
      <c r="D22" s="4" t="n">
        <v>12233</v>
      </c>
      <c r="E22" s="4" t="n">
        <v>4525</v>
      </c>
    </row>
    <row r="23" spans="1:5">
      <c r="A23" s="3" t="s">
        <v>92</v>
      </c>
      <c r="B23" s="4" t="n">
        <v>6766</v>
      </c>
      <c r="C23" s="4" t="n">
        <v>3472</v>
      </c>
      <c r="D23" s="4" t="n">
        <v>13355</v>
      </c>
      <c r="E23" s="4" t="n">
        <v>2964</v>
      </c>
    </row>
    <row r="24" spans="1:5">
      <c r="A24" s="3" t="s">
        <v>84</v>
      </c>
      <c r="B24" s="4" t="n">
        <v>-4676</v>
      </c>
      <c r="C24" s="4" t="n">
        <v>-8107</v>
      </c>
      <c r="D24" s="4" t="n">
        <v>-8846</v>
      </c>
      <c r="E24" s="4" t="n">
        <v>-15643</v>
      </c>
    </row>
    <row r="25" spans="1:5">
      <c r="A25" s="3" t="s">
        <v>134</v>
      </c>
      <c r="B25" s="4" t="n">
        <v>-5728</v>
      </c>
      <c r="C25" s="4" t="n">
        <v>-4495</v>
      </c>
      <c r="D25" s="4" t="n">
        <v>-9049</v>
      </c>
      <c r="E25" s="4" t="n">
        <v>-557</v>
      </c>
    </row>
    <row r="26" spans="1:5">
      <c r="A26" s="3" t="s">
        <v>135</v>
      </c>
      <c r="B26" s="4" t="n">
        <v>44715</v>
      </c>
      <c r="C26" s="4" t="n">
        <v>17898</v>
      </c>
      <c r="D26" s="4" t="n">
        <v>61455</v>
      </c>
      <c r="E26" s="4" t="n">
        <v>21715</v>
      </c>
    </row>
    <row r="27" spans="1:5">
      <c r="A27" s="3" t="s">
        <v>139</v>
      </c>
      <c r="B27" s="4" t="n">
        <v>-21519</v>
      </c>
      <c r="C27" s="4" t="n">
        <v>-15466</v>
      </c>
      <c r="D27" s="4" t="n">
        <v>-60694</v>
      </c>
      <c r="E27" s="4" t="n">
        <v>-62262</v>
      </c>
    </row>
    <row r="28" spans="1:5">
      <c r="A28" s="3" t="s">
        <v>146</v>
      </c>
      <c r="B28" s="4" t="n">
        <v>-12904</v>
      </c>
      <c r="C28" s="4" t="n">
        <v>4393</v>
      </c>
      <c r="D28" s="4" t="n">
        <v>-16474</v>
      </c>
      <c r="E28" s="4" t="n">
        <v>3395</v>
      </c>
    </row>
    <row r="29" spans="1:5">
      <c r="A29" s="3" t="s">
        <v>147</v>
      </c>
      <c r="B29" s="4" t="n">
        <v>-4443</v>
      </c>
      <c r="C29" s="4" t="n">
        <v>7848</v>
      </c>
      <c r="D29" s="4" t="n">
        <v>-7421</v>
      </c>
      <c r="E29" s="4" t="n">
        <v>8875</v>
      </c>
    </row>
    <row r="30" spans="1:5">
      <c r="A30" s="3" t="s">
        <v>148</v>
      </c>
      <c r="B30" s="4" t="n">
        <v>5849</v>
      </c>
      <c r="C30" s="4" t="n">
        <v>14673</v>
      </c>
      <c r="D30" s="4" t="n">
        <v>-23134</v>
      </c>
      <c r="E30" s="4" t="n">
        <v>-28277</v>
      </c>
    </row>
    <row r="31" spans="1:5">
      <c r="A31" s="3" t="s">
        <v>149</v>
      </c>
      <c r="B31" s="4" t="n">
        <v>154744</v>
      </c>
      <c r="C31" s="4" t="n">
        <v>138792</v>
      </c>
      <c r="D31" s="4" t="n">
        <v>183727</v>
      </c>
      <c r="E31" s="4" t="n">
        <v>181742</v>
      </c>
    </row>
    <row r="32" spans="1:5">
      <c r="A32" s="3" t="s">
        <v>150</v>
      </c>
      <c r="B32" s="4" t="n">
        <v>160593</v>
      </c>
      <c r="C32" s="8" t="n">
        <v>153465</v>
      </c>
      <c r="D32" s="4" t="n">
        <v>160593</v>
      </c>
      <c r="E32" s="8" t="n">
        <v>153465</v>
      </c>
    </row>
    <row r="33" spans="1:5">
      <c r="A33" s="3" t="s">
        <v>343</v>
      </c>
    </row>
    <row r="34" spans="1:5">
      <c r="A34" s="7" t="s">
        <v>121</v>
      </c>
    </row>
    <row r="35" spans="1:5">
      <c r="A35" s="3" t="s">
        <v>40</v>
      </c>
      <c r="B35" s="4" t="n">
        <v>28484</v>
      </c>
      <c r="D35" s="4" t="n">
        <v>69272</v>
      </c>
    </row>
    <row r="36" spans="1:5">
      <c r="A36" s="7" t="s">
        <v>122</v>
      </c>
    </row>
    <row r="37" spans="1:5">
      <c r="A37" s="3" t="s">
        <v>123</v>
      </c>
      <c r="B37" s="4" t="n">
        <v>17436</v>
      </c>
      <c r="D37" s="4" t="n">
        <v>52852</v>
      </c>
    </row>
    <row r="38" spans="1:5">
      <c r="A38" s="3" t="s">
        <v>124</v>
      </c>
      <c r="B38" s="4" t="n">
        <v>2366</v>
      </c>
      <c r="D38" s="4" t="n">
        <v>7571</v>
      </c>
    </row>
    <row r="39" spans="1:5">
      <c r="A39" s="3" t="s">
        <v>125</v>
      </c>
      <c r="B39" s="4" t="n">
        <v>-5102</v>
      </c>
      <c r="D39" s="4" t="n">
        <v>-6333</v>
      </c>
    </row>
    <row r="40" spans="1:5">
      <c r="A40" s="3" t="s">
        <v>126</v>
      </c>
      <c r="B40" s="4" t="n">
        <v>1331</v>
      </c>
      <c r="D40" s="4" t="n">
        <v>-5571</v>
      </c>
    </row>
    <row r="41" spans="1:5">
      <c r="A41" s="3" t="s">
        <v>127</v>
      </c>
      <c r="B41" s="4" t="n">
        <v>2131</v>
      </c>
      <c r="D41" s="4" t="n">
        <v>3255</v>
      </c>
    </row>
    <row r="42" spans="1:5">
      <c r="A42" s="3" t="s">
        <v>128</v>
      </c>
      <c r="B42" s="4" t="n">
        <v>150</v>
      </c>
      <c r="D42" s="4" t="n">
        <v>304</v>
      </c>
    </row>
    <row r="43" spans="1:5">
      <c r="A43" s="3" t="s">
        <v>129</v>
      </c>
      <c r="B43" s="4" t="n">
        <v>543</v>
      </c>
      <c r="D43" s="4" t="n">
        <v>1879</v>
      </c>
    </row>
    <row r="44" spans="1:5">
      <c r="A44" s="3" t="s">
        <v>130</v>
      </c>
      <c r="B44" s="4" t="n">
        <v>-10</v>
      </c>
      <c r="D44" s="4" t="n">
        <v>61</v>
      </c>
    </row>
    <row r="45" spans="1:5">
      <c r="A45" s="3" t="s">
        <v>131</v>
      </c>
      <c r="B45" s="3" t="s">
        <v>54</v>
      </c>
      <c r="D45" s="3" t="s">
        <v>54</v>
      </c>
    </row>
    <row r="46" spans="1:5">
      <c r="A46" s="7" t="s">
        <v>132</v>
      </c>
    </row>
    <row r="47" spans="1:5">
      <c r="A47" s="3" t="s">
        <v>133</v>
      </c>
      <c r="B47" s="4" t="n">
        <v>-4177</v>
      </c>
      <c r="D47" s="4" t="n">
        <v>-48547</v>
      </c>
    </row>
    <row r="48" spans="1:5">
      <c r="A48" s="3" t="s">
        <v>75</v>
      </c>
      <c r="B48" s="4" t="n">
        <v>3040</v>
      </c>
      <c r="D48" s="4" t="n">
        <v>-8721</v>
      </c>
    </row>
    <row r="49" spans="1:5">
      <c r="A49" s="3" t="s">
        <v>76</v>
      </c>
      <c r="B49" s="4" t="n">
        <v>-2228</v>
      </c>
      <c r="D49" s="4" t="n">
        <v>-12843</v>
      </c>
    </row>
    <row r="50" spans="1:5">
      <c r="A50" s="3" t="s">
        <v>78</v>
      </c>
      <c r="B50" s="4" t="n">
        <v>103</v>
      </c>
      <c r="D50" s="4" t="n">
        <v>-5117</v>
      </c>
    </row>
    <row r="51" spans="1:5">
      <c r="A51" s="3" t="s">
        <v>77</v>
      </c>
      <c r="B51" s="4" t="n">
        <v>-551</v>
      </c>
      <c r="D51" s="4" t="n">
        <v>-454</v>
      </c>
    </row>
    <row r="52" spans="1:5">
      <c r="A52" s="3" t="s">
        <v>89</v>
      </c>
      <c r="B52" s="4" t="n">
        <v>-2728</v>
      </c>
      <c r="D52" s="4" t="n">
        <v>6154</v>
      </c>
    </row>
    <row r="53" spans="1:5">
      <c r="A53" s="3" t="s">
        <v>90</v>
      </c>
      <c r="B53" s="4" t="n">
        <v>7565</v>
      </c>
      <c r="D53" s="4" t="n">
        <v>12233</v>
      </c>
    </row>
    <row r="54" spans="1:5">
      <c r="A54" s="3" t="s">
        <v>92</v>
      </c>
      <c r="B54" s="4" t="n">
        <v>6766</v>
      </c>
      <c r="D54" s="4" t="n">
        <v>13355</v>
      </c>
    </row>
    <row r="55" spans="1:5">
      <c r="A55" s="3" t="s">
        <v>84</v>
      </c>
      <c r="B55" s="4" t="n">
        <v>-4676</v>
      </c>
      <c r="D55" s="4" t="n">
        <v>-8846</v>
      </c>
    </row>
    <row r="56" spans="1:5">
      <c r="A56" s="3" t="s">
        <v>134</v>
      </c>
      <c r="B56" s="4" t="n">
        <v>-5728</v>
      </c>
      <c r="D56" s="4" t="n">
        <v>-9049</v>
      </c>
    </row>
    <row r="57" spans="1:5">
      <c r="A57" s="3" t="s">
        <v>135</v>
      </c>
      <c r="B57" s="4" t="n">
        <v>44715</v>
      </c>
      <c r="D57" s="4" t="n">
        <v>61455</v>
      </c>
    </row>
    <row r="58" spans="1:5">
      <c r="A58" s="3" t="s">
        <v>139</v>
      </c>
      <c r="B58" s="4" t="n">
        <v>-21519</v>
      </c>
      <c r="D58" s="4" t="n">
        <v>-60694</v>
      </c>
    </row>
    <row r="59" spans="1:5">
      <c r="A59" s="3" t="s">
        <v>146</v>
      </c>
      <c r="B59" s="4" t="n">
        <v>-12904</v>
      </c>
      <c r="D59" s="4" t="n">
        <v>-16474</v>
      </c>
    </row>
    <row r="60" spans="1:5">
      <c r="A60" s="3" t="s">
        <v>147</v>
      </c>
      <c r="B60" s="4" t="n">
        <v>-4443</v>
      </c>
      <c r="D60" s="4" t="n">
        <v>-7421</v>
      </c>
    </row>
    <row r="61" spans="1:5">
      <c r="A61" s="3" t="s">
        <v>148</v>
      </c>
      <c r="B61" s="4" t="n">
        <v>5849</v>
      </c>
      <c r="D61" s="4" t="n">
        <v>-23134</v>
      </c>
    </row>
    <row r="62" spans="1:5">
      <c r="A62" s="3" t="s">
        <v>149</v>
      </c>
      <c r="B62" s="4" t="n">
        <v>154744</v>
      </c>
      <c r="D62" s="4" t="n">
        <v>183727</v>
      </c>
    </row>
    <row r="63" spans="1:5">
      <c r="A63" s="3" t="s">
        <v>150</v>
      </c>
      <c r="B63" s="4" t="n">
        <v>160593</v>
      </c>
      <c r="D63" s="4" t="n">
        <v>160593</v>
      </c>
    </row>
    <row r="64" spans="1:5">
      <c r="A64" s="3" t="s">
        <v>344</v>
      </c>
    </row>
    <row r="65" spans="1:5">
      <c r="A65" s="7" t="s">
        <v>121</v>
      </c>
    </row>
    <row r="66" spans="1:5">
      <c r="A66" s="3" t="s">
        <v>40</v>
      </c>
      <c r="B66" s="4" t="n">
        <v>-767</v>
      </c>
      <c r="D66" s="4" t="n">
        <v>-3416</v>
      </c>
    </row>
    <row r="67" spans="1:5">
      <c r="A67" s="7" t="s">
        <v>122</v>
      </c>
    </row>
    <row r="68" spans="1:5">
      <c r="A68" s="3" t="s">
        <v>123</v>
      </c>
      <c r="B68" s="3" t="s">
        <v>54</v>
      </c>
      <c r="D68" s="3" t="s">
        <v>54</v>
      </c>
    </row>
    <row r="69" spans="1:5">
      <c r="A69" s="3" t="s">
        <v>124</v>
      </c>
      <c r="B69" s="3" t="s">
        <v>54</v>
      </c>
      <c r="D69" s="3" t="s">
        <v>54</v>
      </c>
    </row>
    <row r="70" spans="1:5">
      <c r="A70" s="3" t="s">
        <v>125</v>
      </c>
      <c r="B70" s="3" t="s">
        <v>54</v>
      </c>
      <c r="D70" s="3" t="s">
        <v>54</v>
      </c>
    </row>
    <row r="71" spans="1:5">
      <c r="A71" s="3" t="s">
        <v>126</v>
      </c>
      <c r="B71" s="4" t="n">
        <v>-431</v>
      </c>
      <c r="D71" s="4" t="n">
        <v>-1539</v>
      </c>
    </row>
    <row r="72" spans="1:5">
      <c r="A72" s="3" t="s">
        <v>127</v>
      </c>
      <c r="B72" s="3" t="s">
        <v>54</v>
      </c>
      <c r="D72" s="3" t="s">
        <v>54</v>
      </c>
    </row>
    <row r="73" spans="1:5">
      <c r="A73" s="3" t="s">
        <v>128</v>
      </c>
      <c r="B73" s="3" t="s">
        <v>54</v>
      </c>
      <c r="D73" s="3" t="s">
        <v>54</v>
      </c>
    </row>
    <row r="74" spans="1:5">
      <c r="A74" s="3" t="s">
        <v>129</v>
      </c>
      <c r="B74" s="3" t="s">
        <v>54</v>
      </c>
      <c r="D74" s="3" t="s">
        <v>54</v>
      </c>
    </row>
    <row r="75" spans="1:5">
      <c r="A75" s="3" t="s">
        <v>130</v>
      </c>
      <c r="B75" s="3" t="s">
        <v>54</v>
      </c>
      <c r="D75" s="3" t="s">
        <v>54</v>
      </c>
    </row>
    <row r="76" spans="1:5">
      <c r="A76" s="3" t="s">
        <v>131</v>
      </c>
      <c r="B76" s="3" t="s">
        <v>54</v>
      </c>
    </row>
    <row r="77" spans="1:5">
      <c r="A77" s="7" t="s">
        <v>132</v>
      </c>
    </row>
    <row r="78" spans="1:5">
      <c r="A78" s="3" t="s">
        <v>133</v>
      </c>
      <c r="B78" s="4" t="n">
        <v>1348</v>
      </c>
      <c r="D78" s="4" t="n">
        <v>-2379</v>
      </c>
    </row>
    <row r="79" spans="1:5">
      <c r="A79" s="3" t="s">
        <v>75</v>
      </c>
      <c r="B79" s="4" t="n">
        <v>-3040</v>
      </c>
      <c r="D79" s="4" t="n">
        <v>8721</v>
      </c>
    </row>
    <row r="80" spans="1:5">
      <c r="A80" s="3" t="s">
        <v>76</v>
      </c>
      <c r="B80" s="4" t="n">
        <v>2902</v>
      </c>
      <c r="D80" s="4" t="n">
        <v>-1320</v>
      </c>
    </row>
    <row r="81" spans="1:5">
      <c r="A81" s="3" t="s">
        <v>78</v>
      </c>
      <c r="B81" s="3" t="s">
        <v>54</v>
      </c>
      <c r="D81" s="3" t="s">
        <v>54</v>
      </c>
    </row>
    <row r="82" spans="1:5">
      <c r="A82" s="3" t="s">
        <v>77</v>
      </c>
      <c r="B82" s="3" t="s">
        <v>54</v>
      </c>
      <c r="D82" s="3" t="s">
        <v>54</v>
      </c>
    </row>
    <row r="83" spans="1:5">
      <c r="A83" s="3" t="s">
        <v>89</v>
      </c>
      <c r="B83" s="3" t="s">
        <v>54</v>
      </c>
      <c r="D83" s="3" t="s">
        <v>54</v>
      </c>
    </row>
    <row r="84" spans="1:5">
      <c r="A84" s="3" t="s">
        <v>90</v>
      </c>
      <c r="B84" s="4" t="n">
        <v>-12</v>
      </c>
      <c r="D84" s="4" t="n">
        <v>-67</v>
      </c>
    </row>
    <row r="85" spans="1:5">
      <c r="A85" s="3" t="s">
        <v>92</v>
      </c>
      <c r="B85" s="3" t="s">
        <v>54</v>
      </c>
      <c r="D85" s="3" t="s">
        <v>54</v>
      </c>
    </row>
    <row r="86" spans="1:5">
      <c r="A86" s="3" t="s">
        <v>84</v>
      </c>
      <c r="B86" s="3" t="s">
        <v>54</v>
      </c>
      <c r="D86" s="3" t="s">
        <v>54</v>
      </c>
    </row>
    <row r="87" spans="1:5">
      <c r="A87" s="3" t="s">
        <v>134</v>
      </c>
      <c r="B87" s="3" t="s">
        <v>54</v>
      </c>
      <c r="D87" s="3" t="s">
        <v>54</v>
      </c>
    </row>
    <row r="88" spans="1:5">
      <c r="A88" s="3" t="s">
        <v>135</v>
      </c>
      <c r="B88" s="3" t="s">
        <v>54</v>
      </c>
      <c r="D88" s="3" t="s">
        <v>54</v>
      </c>
    </row>
    <row r="89" spans="1:5">
      <c r="A89" s="3" t="s">
        <v>139</v>
      </c>
      <c r="B89" s="3" t="s">
        <v>54</v>
      </c>
      <c r="D89" s="3" t="s">
        <v>54</v>
      </c>
    </row>
    <row r="90" spans="1:5">
      <c r="A90" s="3" t="s">
        <v>146</v>
      </c>
      <c r="B90" s="3" t="s">
        <v>54</v>
      </c>
      <c r="D90" s="3" t="s">
        <v>54</v>
      </c>
    </row>
    <row r="91" spans="1:5">
      <c r="A91" s="3" t="s">
        <v>147</v>
      </c>
      <c r="B91" s="3" t="s">
        <v>54</v>
      </c>
      <c r="D91" s="3" t="s">
        <v>54</v>
      </c>
    </row>
    <row r="92" spans="1:5">
      <c r="A92" s="3" t="s">
        <v>148</v>
      </c>
      <c r="B92" s="3" t="s">
        <v>54</v>
      </c>
      <c r="D92" s="3" t="s">
        <v>54</v>
      </c>
    </row>
    <row r="93" spans="1:5">
      <c r="A93" s="3" t="s">
        <v>149</v>
      </c>
      <c r="B93" s="3" t="s">
        <v>54</v>
      </c>
      <c r="D93" s="3" t="s">
        <v>54</v>
      </c>
    </row>
    <row r="94" spans="1:5">
      <c r="A94" s="3" t="s">
        <v>150</v>
      </c>
      <c r="B94" s="3" t="s">
        <v>54</v>
      </c>
      <c r="D94" s="3" t="s">
        <v>54</v>
      </c>
    </row>
    <row r="95" spans="1:5">
      <c r="A95" s="3" t="s">
        <v>345</v>
      </c>
    </row>
    <row r="96" spans="1:5">
      <c r="A96" s="7" t="s">
        <v>121</v>
      </c>
    </row>
    <row r="97" spans="1:5">
      <c r="A97" s="3" t="s">
        <v>40</v>
      </c>
      <c r="B97" s="4" t="n">
        <v>27717</v>
      </c>
      <c r="D97" s="4" t="n">
        <v>65856</v>
      </c>
    </row>
    <row r="98" spans="1:5">
      <c r="A98" s="7" t="s">
        <v>122</v>
      </c>
    </row>
    <row r="99" spans="1:5">
      <c r="A99" s="3" t="s">
        <v>123</v>
      </c>
      <c r="B99" s="4" t="n">
        <v>17436</v>
      </c>
      <c r="D99" s="4" t="n">
        <v>52852</v>
      </c>
    </row>
    <row r="100" spans="1:5">
      <c r="A100" s="3" t="s">
        <v>124</v>
      </c>
      <c r="B100" s="4" t="n">
        <v>2366</v>
      </c>
      <c r="D100" s="4" t="n">
        <v>7571</v>
      </c>
    </row>
    <row r="101" spans="1:5">
      <c r="A101" s="3" t="s">
        <v>125</v>
      </c>
      <c r="B101" s="4" t="n">
        <v>-5102</v>
      </c>
      <c r="D101" s="4" t="n">
        <v>-6333</v>
      </c>
    </row>
    <row r="102" spans="1:5">
      <c r="A102" s="3" t="s">
        <v>126</v>
      </c>
      <c r="B102" s="4" t="n">
        <v>900</v>
      </c>
      <c r="D102" s="4" t="n">
        <v>-7110</v>
      </c>
    </row>
    <row r="103" spans="1:5">
      <c r="A103" s="3" t="s">
        <v>127</v>
      </c>
      <c r="B103" s="4" t="n">
        <v>2131</v>
      </c>
      <c r="D103" s="4" t="n">
        <v>3255</v>
      </c>
    </row>
    <row r="104" spans="1:5">
      <c r="A104" s="3" t="s">
        <v>128</v>
      </c>
      <c r="B104" s="4" t="n">
        <v>150</v>
      </c>
      <c r="D104" s="4" t="n">
        <v>304</v>
      </c>
    </row>
    <row r="105" spans="1:5">
      <c r="A105" s="3" t="s">
        <v>129</v>
      </c>
      <c r="B105" s="4" t="n">
        <v>543</v>
      </c>
      <c r="D105" s="4" t="n">
        <v>1879</v>
      </c>
    </row>
    <row r="106" spans="1:5">
      <c r="A106" s="3" t="s">
        <v>130</v>
      </c>
      <c r="B106" s="4" t="n">
        <v>-10</v>
      </c>
      <c r="D106" s="4" t="n">
        <v>61</v>
      </c>
    </row>
    <row r="107" spans="1:5">
      <c r="A107" s="3" t="s">
        <v>131</v>
      </c>
      <c r="B107" s="3" t="s">
        <v>54</v>
      </c>
    </row>
    <row r="108" spans="1:5">
      <c r="A108" s="7" t="s">
        <v>132</v>
      </c>
    </row>
    <row r="109" spans="1:5">
      <c r="A109" s="3" t="s">
        <v>133</v>
      </c>
      <c r="B109" s="4" t="n">
        <v>-2829</v>
      </c>
      <c r="D109" s="4" t="n">
        <v>-50926</v>
      </c>
    </row>
    <row r="110" spans="1:5">
      <c r="A110" s="3" t="s">
        <v>75</v>
      </c>
      <c r="B110" s="3" t="s">
        <v>54</v>
      </c>
      <c r="D110" s="3" t="s">
        <v>54</v>
      </c>
    </row>
    <row r="111" spans="1:5">
      <c r="A111" s="3" t="s">
        <v>76</v>
      </c>
      <c r="B111" s="4" t="n">
        <v>674</v>
      </c>
      <c r="D111" s="4" t="n">
        <v>-14163</v>
      </c>
    </row>
    <row r="112" spans="1:5">
      <c r="A112" s="3" t="s">
        <v>78</v>
      </c>
      <c r="B112" s="4" t="n">
        <v>103</v>
      </c>
      <c r="D112" s="4" t="n">
        <v>-5117</v>
      </c>
    </row>
    <row r="113" spans="1:5">
      <c r="A113" s="3" t="s">
        <v>77</v>
      </c>
      <c r="B113" s="4" t="n">
        <v>-551</v>
      </c>
      <c r="D113" s="4" t="n">
        <v>-454</v>
      </c>
    </row>
    <row r="114" spans="1:5">
      <c r="A114" s="3" t="s">
        <v>89</v>
      </c>
      <c r="B114" s="4" t="n">
        <v>-2728</v>
      </c>
      <c r="D114" s="4" t="n">
        <v>6154</v>
      </c>
    </row>
    <row r="115" spans="1:5">
      <c r="A115" s="3" t="s">
        <v>90</v>
      </c>
      <c r="B115" s="4" t="n">
        <v>7553</v>
      </c>
      <c r="D115" s="4" t="n">
        <v>12166</v>
      </c>
    </row>
    <row r="116" spans="1:5">
      <c r="A116" s="3" t="s">
        <v>92</v>
      </c>
      <c r="B116" s="4" t="n">
        <v>6766</v>
      </c>
      <c r="D116" s="4" t="n">
        <v>13355</v>
      </c>
    </row>
    <row r="117" spans="1:5">
      <c r="A117" s="3" t="s">
        <v>84</v>
      </c>
      <c r="B117" s="4" t="n">
        <v>-4676</v>
      </c>
      <c r="D117" s="4" t="n">
        <v>-8846</v>
      </c>
    </row>
    <row r="118" spans="1:5">
      <c r="A118" s="3" t="s">
        <v>134</v>
      </c>
      <c r="B118" s="4" t="n">
        <v>-5728</v>
      </c>
      <c r="D118" s="4" t="n">
        <v>-9049</v>
      </c>
    </row>
    <row r="119" spans="1:5">
      <c r="A119" s="3" t="s">
        <v>135</v>
      </c>
      <c r="B119" s="4" t="n">
        <v>44715</v>
      </c>
      <c r="D119" s="4" t="n">
        <v>61455</v>
      </c>
    </row>
    <row r="120" spans="1:5">
      <c r="A120" s="3" t="s">
        <v>139</v>
      </c>
      <c r="B120" s="4" t="n">
        <v>-21519</v>
      </c>
      <c r="D120" s="4" t="n">
        <v>-60694</v>
      </c>
    </row>
    <row r="121" spans="1:5">
      <c r="A121" s="3" t="s">
        <v>146</v>
      </c>
      <c r="B121" s="4" t="n">
        <v>-12904</v>
      </c>
      <c r="D121" s="4" t="n">
        <v>-16474</v>
      </c>
    </row>
    <row r="122" spans="1:5">
      <c r="A122" s="3" t="s">
        <v>147</v>
      </c>
      <c r="B122" s="4" t="n">
        <v>-4443</v>
      </c>
      <c r="D122" s="4" t="n">
        <v>-7421</v>
      </c>
    </row>
    <row r="123" spans="1:5">
      <c r="A123" s="3" t="s">
        <v>148</v>
      </c>
      <c r="B123" s="4" t="n">
        <v>5849</v>
      </c>
      <c r="D123" s="4" t="n">
        <v>-23134</v>
      </c>
    </row>
    <row r="124" spans="1:5">
      <c r="A124" s="3" t="s">
        <v>149</v>
      </c>
      <c r="B124" s="4" t="n">
        <v>154744</v>
      </c>
      <c r="D124" s="4" t="n">
        <v>183727</v>
      </c>
    </row>
    <row r="125" spans="1:5">
      <c r="A125" s="3" t="s">
        <v>150</v>
      </c>
      <c r="B125" s="8" t="n">
        <v>160593</v>
      </c>
      <c r="D125" s="8" t="n">
        <v>1605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5"/>
    <col customWidth="1" max="6" min="6" width="14"/>
    <col customWidth="1" max="7" min="7" width="16"/>
  </cols>
  <sheetData>
    <row r="1" spans="1:7">
      <c r="A1" s="1" t="s">
        <v>358</v>
      </c>
      <c r="B1" s="2" t="s">
        <v>26</v>
      </c>
      <c r="E1" s="2" t="s">
        <v>1</v>
      </c>
      <c r="G1" s="2" t="s">
        <v>359</v>
      </c>
    </row>
    <row r="2" spans="1:7">
      <c r="B2" s="2" t="s">
        <v>2</v>
      </c>
      <c r="C2" s="2" t="s">
        <v>27</v>
      </c>
      <c r="D2" s="2" t="s">
        <v>70</v>
      </c>
      <c r="E2" s="2" t="s">
        <v>2</v>
      </c>
      <c r="F2" s="2" t="s">
        <v>27</v>
      </c>
      <c r="G2" s="2" t="s">
        <v>69</v>
      </c>
    </row>
    <row r="3" spans="1:7">
      <c r="A3" s="7" t="s">
        <v>360</v>
      </c>
    </row>
    <row r="4" spans="1:7">
      <c r="A4" s="3" t="s">
        <v>29</v>
      </c>
      <c r="B4" s="8" t="n">
        <v>253253</v>
      </c>
      <c r="C4" s="8" t="n">
        <v>222141</v>
      </c>
      <c r="E4" s="8" t="n">
        <v>739459</v>
      </c>
      <c r="F4" s="8" t="n">
        <v>636989</v>
      </c>
    </row>
    <row r="5" spans="1:7">
      <c r="A5" s="3" t="s">
        <v>30</v>
      </c>
      <c r="B5" s="4" t="n">
        <v>160227</v>
      </c>
      <c r="C5" s="4" t="n">
        <v>142582</v>
      </c>
      <c r="E5" s="4" t="n">
        <v>472604</v>
      </c>
      <c r="F5" s="4" t="n">
        <v>418224</v>
      </c>
    </row>
    <row r="6" spans="1:7">
      <c r="A6" s="3" t="s">
        <v>361</v>
      </c>
      <c r="D6" s="8" t="n">
        <v>4000</v>
      </c>
    </row>
    <row r="7" spans="1:7">
      <c r="A7" s="3" t="s">
        <v>362</v>
      </c>
      <c r="D7" s="4" t="n">
        <v>11800</v>
      </c>
    </row>
    <row r="8" spans="1:7">
      <c r="A8" s="3" t="s">
        <v>363</v>
      </c>
    </row>
    <row r="9" spans="1:7">
      <c r="A9" s="7" t="s">
        <v>360</v>
      </c>
    </row>
    <row r="10" spans="1:7">
      <c r="A10" s="3" t="s">
        <v>30</v>
      </c>
      <c r="D10" s="8" t="n">
        <v>15800</v>
      </c>
    </row>
    <row r="11" spans="1:7">
      <c r="A11" s="3" t="s">
        <v>364</v>
      </c>
    </row>
    <row r="12" spans="1:7">
      <c r="A12" s="7" t="s">
        <v>360</v>
      </c>
    </row>
    <row r="13" spans="1:7">
      <c r="A13" s="3" t="s">
        <v>365</v>
      </c>
      <c r="B13" s="8" t="n">
        <v>12700</v>
      </c>
    </row>
    <row r="14" spans="1:7">
      <c r="A14" s="3" t="s">
        <v>366</v>
      </c>
      <c r="B14" s="3" t="s">
        <v>367</v>
      </c>
    </row>
    <row r="15" spans="1:7">
      <c r="A15" s="3" t="s">
        <v>368</v>
      </c>
    </row>
    <row r="16" spans="1:7">
      <c r="A16" s="7" t="s">
        <v>360</v>
      </c>
    </row>
    <row r="17" spans="1:7">
      <c r="A17" s="3" t="s">
        <v>29</v>
      </c>
      <c r="E17" s="4" t="n">
        <v>136900</v>
      </c>
      <c r="F17" s="4" t="n">
        <v>84100</v>
      </c>
    </row>
    <row r="18" spans="1:7">
      <c r="A18" s="3" t="s">
        <v>369</v>
      </c>
      <c r="B18" s="8" t="n">
        <v>99000</v>
      </c>
      <c r="E18" s="4" t="n">
        <v>99000</v>
      </c>
      <c r="G18" s="8" t="n">
        <v>58600</v>
      </c>
    </row>
    <row r="19" spans="1:7">
      <c r="A19" s="3" t="s">
        <v>308</v>
      </c>
    </row>
    <row r="20" spans="1:7">
      <c r="A20" s="7" t="s">
        <v>360</v>
      </c>
    </row>
    <row r="21" spans="1:7">
      <c r="A21" s="3" t="s">
        <v>29</v>
      </c>
      <c r="B21" s="8" t="n">
        <v>158971</v>
      </c>
      <c r="C21" s="8" t="n">
        <v>150694</v>
      </c>
      <c r="E21" s="8" t="n">
        <v>469758</v>
      </c>
      <c r="F21" s="8" t="n">
        <v>440093</v>
      </c>
    </row>
    <row r="22" spans="1:7">
      <c r="A22" s="3" t="s">
        <v>370</v>
      </c>
      <c r="G22" s="4" t="n">
        <v>22000</v>
      </c>
    </row>
    <row r="23" spans="1:7">
      <c r="A23" s="3" t="s">
        <v>371</v>
      </c>
    </row>
    <row r="24" spans="1:7">
      <c r="A24" s="7" t="s">
        <v>360</v>
      </c>
    </row>
    <row r="25" spans="1:7">
      <c r="A25" s="3" t="s">
        <v>370</v>
      </c>
      <c r="G25" s="8" t="n">
        <v>-13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6</v>
      </c>
      <c r="D1" s="2" t="s">
        <v>1</v>
      </c>
    </row>
    <row r="2" spans="1:5">
      <c r="B2" s="2" t="s">
        <v>2</v>
      </c>
      <c r="C2" s="2" t="s">
        <v>27</v>
      </c>
      <c r="D2" s="2" t="s">
        <v>2</v>
      </c>
      <c r="E2" s="2" t="s">
        <v>27</v>
      </c>
    </row>
    <row r="3" spans="1:5">
      <c r="A3" s="7" t="s">
        <v>360</v>
      </c>
    </row>
    <row r="4" spans="1:5">
      <c r="A4" s="3" t="s">
        <v>29</v>
      </c>
      <c r="B4" s="8" t="n">
        <v>253253</v>
      </c>
      <c r="C4" s="8" t="n">
        <v>222141</v>
      </c>
      <c r="D4" s="8" t="n">
        <v>739459</v>
      </c>
      <c r="E4" s="8" t="n">
        <v>636989</v>
      </c>
    </row>
    <row r="5" spans="1:5">
      <c r="A5" s="3" t="s">
        <v>373</v>
      </c>
      <c r="B5" s="4" t="n">
        <v>41445</v>
      </c>
      <c r="C5" s="4" t="n">
        <v>22928</v>
      </c>
      <c r="D5" s="4" t="n">
        <v>104960</v>
      </c>
      <c r="E5" s="4" t="n">
        <v>55461</v>
      </c>
    </row>
    <row r="6" spans="1:5">
      <c r="A6" s="3" t="s">
        <v>374</v>
      </c>
      <c r="B6" s="4" t="n">
        <v>-579</v>
      </c>
      <c r="C6" s="4" t="n">
        <v>-355</v>
      </c>
      <c r="D6" s="4" t="n">
        <v>-1399</v>
      </c>
      <c r="E6" s="4" t="n">
        <v>-801</v>
      </c>
    </row>
    <row r="7" spans="1:5">
      <c r="A7" s="3" t="s">
        <v>375</v>
      </c>
      <c r="B7" s="4" t="n">
        <v>5200</v>
      </c>
      <c r="C7" s="4" t="n">
        <v>4784</v>
      </c>
      <c r="D7" s="4" t="n">
        <v>14929</v>
      </c>
      <c r="E7" s="4" t="n">
        <v>13843</v>
      </c>
    </row>
    <row r="8" spans="1:5">
      <c r="A8" s="3" t="s">
        <v>37</v>
      </c>
      <c r="B8" s="4" t="n">
        <v>-3151</v>
      </c>
      <c r="C8" s="4" t="n">
        <v>-530</v>
      </c>
      <c r="D8" s="4" t="n">
        <v>-973</v>
      </c>
      <c r="E8" s="4" t="n">
        <v>2854</v>
      </c>
    </row>
    <row r="9" spans="1:5">
      <c r="A9" s="3" t="s">
        <v>38</v>
      </c>
      <c r="B9" s="4" t="n">
        <v>39975</v>
      </c>
      <c r="C9" s="4" t="n">
        <v>19029</v>
      </c>
      <c r="D9" s="4" t="n">
        <v>92403</v>
      </c>
      <c r="E9" s="4" t="n">
        <v>39565</v>
      </c>
    </row>
    <row r="10" spans="1:5">
      <c r="A10" s="3" t="s">
        <v>376</v>
      </c>
    </row>
    <row r="11" spans="1:5">
      <c r="A11" s="7" t="s">
        <v>360</v>
      </c>
    </row>
    <row r="12" spans="1:5">
      <c r="A12" s="3" t="s">
        <v>29</v>
      </c>
      <c r="B12" s="4" t="n">
        <v>-1692</v>
      </c>
      <c r="D12" s="4" t="n">
        <v>6342</v>
      </c>
    </row>
    <row r="13" spans="1:5">
      <c r="A13" s="3" t="s">
        <v>373</v>
      </c>
      <c r="B13" s="4" t="n">
        <v>1198</v>
      </c>
      <c r="D13" s="4" t="n">
        <v>4955</v>
      </c>
    </row>
    <row r="14" spans="1:5">
      <c r="A14" s="3" t="s">
        <v>374</v>
      </c>
      <c r="B14" s="3" t="s">
        <v>54</v>
      </c>
      <c r="D14" s="3" t="s">
        <v>54</v>
      </c>
    </row>
    <row r="15" spans="1:5">
      <c r="A15" s="3" t="s">
        <v>375</v>
      </c>
      <c r="B15" s="3" t="s">
        <v>54</v>
      </c>
      <c r="D15" s="3" t="s">
        <v>54</v>
      </c>
    </row>
    <row r="16" spans="1:5">
      <c r="A16" s="3" t="s">
        <v>37</v>
      </c>
      <c r="B16" s="3" t="s">
        <v>54</v>
      </c>
      <c r="D16" s="3" t="s">
        <v>54</v>
      </c>
    </row>
    <row r="17" spans="1:5">
      <c r="A17" s="3" t="s">
        <v>38</v>
      </c>
      <c r="B17" s="4" t="n">
        <v>1198</v>
      </c>
      <c r="D17" s="4" t="n">
        <v>4955</v>
      </c>
    </row>
    <row r="18" spans="1:5">
      <c r="A18" s="3" t="s">
        <v>308</v>
      </c>
    </row>
    <row r="19" spans="1:5">
      <c r="A19" s="7" t="s">
        <v>360</v>
      </c>
    </row>
    <row r="20" spans="1:5">
      <c r="A20" s="3" t="s">
        <v>29</v>
      </c>
      <c r="B20" s="4" t="n">
        <v>158971</v>
      </c>
      <c r="C20" s="4" t="n">
        <v>150694</v>
      </c>
      <c r="D20" s="4" t="n">
        <v>469758</v>
      </c>
      <c r="E20" s="4" t="n">
        <v>440093</v>
      </c>
    </row>
    <row r="21" spans="1:5">
      <c r="A21" s="3" t="s">
        <v>373</v>
      </c>
      <c r="B21" s="4" t="n">
        <v>50310</v>
      </c>
      <c r="C21" s="4" t="n">
        <v>42674</v>
      </c>
      <c r="D21" s="4" t="n">
        <v>131921</v>
      </c>
      <c r="E21" s="4" t="n">
        <v>119352</v>
      </c>
    </row>
    <row r="22" spans="1:5">
      <c r="A22" s="3" t="s">
        <v>377</v>
      </c>
    </row>
    <row r="23" spans="1:5">
      <c r="A23" s="7" t="s">
        <v>360</v>
      </c>
    </row>
    <row r="24" spans="1:5">
      <c r="A24" s="3" t="s">
        <v>29</v>
      </c>
      <c r="B24" s="4" t="n">
        <v>3336</v>
      </c>
      <c r="D24" s="4" t="n">
        <v>8404</v>
      </c>
    </row>
    <row r="25" spans="1:5">
      <c r="A25" s="3" t="s">
        <v>373</v>
      </c>
      <c r="B25" s="4" t="n">
        <v>2158</v>
      </c>
      <c r="D25" s="4" t="n">
        <v>4923</v>
      </c>
    </row>
    <row r="26" spans="1:5">
      <c r="A26" s="3" t="s">
        <v>318</v>
      </c>
    </row>
    <row r="27" spans="1:5">
      <c r="A27" s="7" t="s">
        <v>360</v>
      </c>
    </row>
    <row r="28" spans="1:5">
      <c r="A28" s="3" t="s">
        <v>29</v>
      </c>
      <c r="B28" s="4" t="n">
        <v>94282</v>
      </c>
      <c r="C28" s="4" t="n">
        <v>71447</v>
      </c>
      <c r="D28" s="4" t="n">
        <v>269701</v>
      </c>
      <c r="E28" s="4" t="n">
        <v>196896</v>
      </c>
    </row>
    <row r="29" spans="1:5">
      <c r="A29" s="3" t="s">
        <v>373</v>
      </c>
      <c r="B29" s="4" t="n">
        <v>3612</v>
      </c>
      <c r="C29" s="4" t="n">
        <v>-9301</v>
      </c>
      <c r="D29" s="4" t="n">
        <v>9979</v>
      </c>
      <c r="E29" s="4" t="n">
        <v>-32242</v>
      </c>
    </row>
    <row r="30" spans="1:5">
      <c r="A30" s="3" t="s">
        <v>378</v>
      </c>
    </row>
    <row r="31" spans="1:5">
      <c r="A31" s="7" t="s">
        <v>360</v>
      </c>
    </row>
    <row r="32" spans="1:5">
      <c r="A32" s="3" t="s">
        <v>29</v>
      </c>
      <c r="B32" s="4" t="n">
        <v>-5028</v>
      </c>
      <c r="D32" s="4" t="n">
        <v>-2062</v>
      </c>
    </row>
    <row r="33" spans="1:5">
      <c r="A33" s="3" t="s">
        <v>373</v>
      </c>
      <c r="B33" s="4" t="n">
        <v>-960</v>
      </c>
      <c r="D33" s="4" t="n">
        <v>32</v>
      </c>
    </row>
    <row r="34" spans="1:5">
      <c r="A34" s="3" t="s">
        <v>379</v>
      </c>
    </row>
    <row r="35" spans="1:5">
      <c r="A35" s="7" t="s">
        <v>360</v>
      </c>
    </row>
    <row r="36" spans="1:5">
      <c r="A36" s="3" t="s">
        <v>373</v>
      </c>
      <c r="B36" s="4" t="n">
        <v>-12477</v>
      </c>
      <c r="C36" s="8" t="n">
        <v>-10450</v>
      </c>
      <c r="D36" s="4" t="n">
        <v>-36940</v>
      </c>
      <c r="E36" s="8" t="n">
        <v>-31663</v>
      </c>
    </row>
    <row r="37" spans="1:5">
      <c r="A37" s="3" t="s">
        <v>380</v>
      </c>
    </row>
    <row r="38" spans="1:5">
      <c r="A38" s="7" t="s">
        <v>360</v>
      </c>
    </row>
    <row r="39" spans="1:5">
      <c r="A39" s="3" t="s">
        <v>373</v>
      </c>
      <c r="B39" s="3" t="s">
        <v>54</v>
      </c>
      <c r="D39" s="3" t="s">
        <v>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6</v>
      </c>
      <c r="D1" s="2" t="s">
        <v>1</v>
      </c>
    </row>
    <row r="2" spans="1:5">
      <c r="B2" s="2" t="s">
        <v>2</v>
      </c>
      <c r="C2" s="2" t="s">
        <v>27</v>
      </c>
      <c r="D2" s="2" t="s">
        <v>2</v>
      </c>
      <c r="E2" s="2" t="s">
        <v>27</v>
      </c>
    </row>
    <row r="3" spans="1:5">
      <c r="A3" s="7" t="s">
        <v>382</v>
      </c>
    </row>
    <row r="4" spans="1:5">
      <c r="A4" s="3" t="s">
        <v>34</v>
      </c>
      <c r="B4" s="8" t="n">
        <v>2552</v>
      </c>
      <c r="C4" s="8" t="n">
        <v>5503</v>
      </c>
      <c r="D4" s="8" t="n">
        <v>13714</v>
      </c>
      <c r="E4" s="8" t="n">
        <v>10220</v>
      </c>
    </row>
    <row r="5" spans="1:5">
      <c r="A5" s="3" t="s">
        <v>308</v>
      </c>
    </row>
    <row r="6" spans="1:5">
      <c r="A6" s="7" t="s">
        <v>382</v>
      </c>
    </row>
    <row r="7" spans="1:5">
      <c r="A7" s="3" t="s">
        <v>34</v>
      </c>
      <c r="B7" s="4" t="n">
        <v>371</v>
      </c>
      <c r="C7" s="4" t="n">
        <v>96</v>
      </c>
      <c r="D7" s="4" t="n">
        <v>10523</v>
      </c>
      <c r="E7" s="4" t="n">
        <v>1012</v>
      </c>
    </row>
    <row r="8" spans="1:5">
      <c r="A8" s="3" t="s">
        <v>318</v>
      </c>
    </row>
    <row r="9" spans="1:5">
      <c r="A9" s="7" t="s">
        <v>382</v>
      </c>
    </row>
    <row r="10" spans="1:5">
      <c r="A10" s="3" t="s">
        <v>34</v>
      </c>
      <c r="B10" s="4" t="n">
        <v>2189</v>
      </c>
      <c r="C10" s="4" t="n">
        <v>5407</v>
      </c>
      <c r="D10" s="4" t="n">
        <v>2968</v>
      </c>
      <c r="E10" s="4" t="n">
        <v>9208</v>
      </c>
    </row>
    <row r="11" spans="1:5">
      <c r="A11" s="3" t="s">
        <v>379</v>
      </c>
    </row>
    <row r="12" spans="1:5">
      <c r="A12" s="7" t="s">
        <v>382</v>
      </c>
    </row>
    <row r="13" spans="1:5">
      <c r="A13" s="3" t="s">
        <v>34</v>
      </c>
      <c r="B13" s="8" t="n">
        <v>-8</v>
      </c>
      <c r="C13" s="3" t="s">
        <v>54</v>
      </c>
      <c r="D13" s="8" t="n">
        <v>223</v>
      </c>
      <c r="E13" s="3" t="s">
        <v>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7</v>
      </c>
    </row>
    <row r="3" spans="1:3">
      <c r="A3" s="3" t="s">
        <v>384</v>
      </c>
    </row>
    <row r="4" spans="1:3">
      <c r="A4" s="7" t="s">
        <v>385</v>
      </c>
    </row>
    <row r="5" spans="1:3">
      <c r="A5" s="3" t="s">
        <v>386</v>
      </c>
      <c r="B5" s="8" t="n">
        <v>2085</v>
      </c>
      <c r="C5" s="8" t="n">
        <v>1960</v>
      </c>
    </row>
    <row r="6" spans="1:3">
      <c r="A6" s="3" t="s">
        <v>387</v>
      </c>
      <c r="B6" s="4" t="n">
        <v>5430</v>
      </c>
      <c r="C6" s="4" t="n">
        <v>5507</v>
      </c>
    </row>
    <row r="7" spans="1:3">
      <c r="A7" s="3" t="s">
        <v>388</v>
      </c>
      <c r="B7" s="4" t="n">
        <v>-6702</v>
      </c>
      <c r="C7" s="4" t="n">
        <v>-6004</v>
      </c>
    </row>
    <row r="8" spans="1:3">
      <c r="A8" s="3" t="s">
        <v>389</v>
      </c>
      <c r="B8" s="4" t="n">
        <v>-750</v>
      </c>
      <c r="C8" s="3" t="s">
        <v>54</v>
      </c>
    </row>
    <row r="9" spans="1:3">
      <c r="A9" s="3" t="s">
        <v>390</v>
      </c>
      <c r="B9" s="4" t="n">
        <v>25</v>
      </c>
      <c r="C9" s="4" t="n">
        <v>27</v>
      </c>
    </row>
    <row r="10" spans="1:3">
      <c r="A10" s="3" t="s">
        <v>391</v>
      </c>
      <c r="B10" s="4" t="n">
        <v>1665</v>
      </c>
      <c r="C10" s="4" t="n">
        <v>1943</v>
      </c>
    </row>
    <row r="11" spans="1:3">
      <c r="A11" s="3" t="s">
        <v>392</v>
      </c>
      <c r="B11" s="4" t="n">
        <v>1753</v>
      </c>
      <c r="C11" s="4" t="n">
        <v>3433</v>
      </c>
    </row>
    <row r="12" spans="1:3">
      <c r="A12" s="3" t="s">
        <v>393</v>
      </c>
    </row>
    <row r="13" spans="1:3">
      <c r="A13" s="7" t="s">
        <v>385</v>
      </c>
    </row>
    <row r="14" spans="1:3">
      <c r="A14" s="3" t="s">
        <v>386</v>
      </c>
      <c r="B14" s="4" t="n">
        <v>174</v>
      </c>
      <c r="C14" s="4" t="n">
        <v>183</v>
      </c>
    </row>
    <row r="15" spans="1:3">
      <c r="A15" s="3" t="s">
        <v>387</v>
      </c>
      <c r="B15" s="4" t="n">
        <v>1520</v>
      </c>
      <c r="C15" s="4" t="n">
        <v>1660</v>
      </c>
    </row>
    <row r="16" spans="1:3">
      <c r="A16" s="3" t="s">
        <v>388</v>
      </c>
      <c r="B16" s="3" t="s">
        <v>54</v>
      </c>
      <c r="C16" s="3" t="s">
        <v>54</v>
      </c>
    </row>
    <row r="17" spans="1:3">
      <c r="A17" s="3" t="s">
        <v>389</v>
      </c>
      <c r="B17" s="3" t="s">
        <v>54</v>
      </c>
      <c r="C17" s="3" t="s">
        <v>54</v>
      </c>
    </row>
    <row r="18" spans="1:3">
      <c r="A18" s="3" t="s">
        <v>390</v>
      </c>
      <c r="B18" s="4" t="n">
        <v>-3366</v>
      </c>
      <c r="C18" s="4" t="n">
        <v>-3366</v>
      </c>
    </row>
    <row r="19" spans="1:3">
      <c r="A19" s="3" t="s">
        <v>391</v>
      </c>
      <c r="B19" s="4" t="n">
        <v>2217</v>
      </c>
      <c r="C19" s="4" t="n">
        <v>2107</v>
      </c>
    </row>
    <row r="20" spans="1:3">
      <c r="A20" s="3" t="s">
        <v>392</v>
      </c>
      <c r="B20" s="8" t="n">
        <v>545</v>
      </c>
      <c r="C20" s="8" t="n">
        <v>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396</v>
      </c>
    </row>
    <row r="4" spans="1:2">
      <c r="A4" s="7" t="s">
        <v>385</v>
      </c>
    </row>
    <row r="5" spans="1:2">
      <c r="A5" s="3" t="s">
        <v>397</v>
      </c>
      <c r="B5" s="8" t="n">
        <v>-1874</v>
      </c>
    </row>
    <row r="6" spans="1:2">
      <c r="A6" s="3" t="s">
        <v>166</v>
      </c>
      <c r="B6" s="4" t="n">
        <v>1874</v>
      </c>
    </row>
    <row r="7" spans="1:2">
      <c r="A7" s="3" t="s">
        <v>398</v>
      </c>
    </row>
    <row r="8" spans="1:2">
      <c r="A8" s="7" t="s">
        <v>385</v>
      </c>
    </row>
    <row r="9" spans="1:2">
      <c r="A9" s="3" t="s">
        <v>397</v>
      </c>
      <c r="B9" s="4" t="n">
        <v>-14</v>
      </c>
    </row>
    <row r="10" spans="1:2">
      <c r="A10" s="3" t="s">
        <v>399</v>
      </c>
    </row>
    <row r="11" spans="1:2">
      <c r="A11" s="7" t="s">
        <v>385</v>
      </c>
    </row>
    <row r="12" spans="1:2">
      <c r="A12" s="3" t="s">
        <v>397</v>
      </c>
      <c r="B12" s="3" t="s">
        <v>54</v>
      </c>
    </row>
    <row r="13" spans="1:2">
      <c r="A13" s="3" t="s">
        <v>400</v>
      </c>
    </row>
    <row r="14" spans="1:2">
      <c r="A14" s="7" t="s">
        <v>385</v>
      </c>
    </row>
    <row r="15" spans="1:2">
      <c r="A15" s="3" t="s">
        <v>397</v>
      </c>
      <c r="B15" s="4" t="n">
        <v>-1860</v>
      </c>
    </row>
    <row r="16" spans="1:2">
      <c r="A16" s="3" t="s">
        <v>401</v>
      </c>
    </row>
    <row r="17" spans="1:2">
      <c r="A17" s="7" t="s">
        <v>385</v>
      </c>
    </row>
    <row r="18" spans="1:2">
      <c r="A18" s="3" t="s">
        <v>397</v>
      </c>
      <c r="B18" s="4" t="n">
        <v>-1874</v>
      </c>
    </row>
    <row r="19" spans="1:2">
      <c r="A19" s="3" t="s">
        <v>166</v>
      </c>
      <c r="B19" s="4" t="n">
        <v>1874</v>
      </c>
    </row>
    <row r="20" spans="1:2">
      <c r="A20" s="3" t="s">
        <v>402</v>
      </c>
    </row>
    <row r="21" spans="1:2">
      <c r="A21" s="7" t="s">
        <v>385</v>
      </c>
    </row>
    <row r="22" spans="1:2">
      <c r="A22" s="3" t="s">
        <v>397</v>
      </c>
      <c r="B22" s="4" t="n">
        <v>-371</v>
      </c>
    </row>
    <row r="23" spans="1:2">
      <c r="A23" s="3" t="s">
        <v>403</v>
      </c>
    </row>
    <row r="24" spans="1:2">
      <c r="A24" s="7" t="s">
        <v>385</v>
      </c>
    </row>
    <row r="25" spans="1:2">
      <c r="A25" s="3" t="s">
        <v>397</v>
      </c>
      <c r="B25" s="8" t="n">
        <v>-1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26</v>
      </c>
      <c r="D1" s="2" t="s">
        <v>1</v>
      </c>
    </row>
    <row r="2" spans="1:5">
      <c r="B2" s="2" t="s">
        <v>2</v>
      </c>
      <c r="C2" s="2" t="s">
        <v>27</v>
      </c>
      <c r="D2" s="2" t="s">
        <v>2</v>
      </c>
      <c r="E2" s="2" t="s">
        <v>27</v>
      </c>
    </row>
    <row r="3" spans="1:5">
      <c r="A3" s="7" t="s">
        <v>121</v>
      </c>
    </row>
    <row r="4" spans="1:5">
      <c r="A4" s="3" t="s">
        <v>40</v>
      </c>
      <c r="B4" s="8" t="n">
        <v>28484</v>
      </c>
      <c r="C4" s="8" t="n">
        <v>15220</v>
      </c>
      <c r="D4" s="8" t="n">
        <v>69272</v>
      </c>
      <c r="E4" s="8" t="n">
        <v>27427</v>
      </c>
    </row>
    <row r="5" spans="1:5">
      <c r="A5" s="7" t="s">
        <v>122</v>
      </c>
    </row>
    <row r="6" spans="1:5">
      <c r="A6" s="3" t="s">
        <v>123</v>
      </c>
      <c r="B6" s="4" t="n">
        <v>17436</v>
      </c>
      <c r="C6" s="4" t="n">
        <v>15522</v>
      </c>
      <c r="D6" s="4" t="n">
        <v>52852</v>
      </c>
      <c r="E6" s="4" t="n">
        <v>45367</v>
      </c>
    </row>
    <row r="7" spans="1:5">
      <c r="A7" s="3" t="s">
        <v>124</v>
      </c>
      <c r="B7" s="4" t="n">
        <v>2366</v>
      </c>
      <c r="C7" s="4" t="n">
        <v>2608</v>
      </c>
      <c r="D7" s="4" t="n">
        <v>7571</v>
      </c>
      <c r="E7" s="4" t="n">
        <v>7889</v>
      </c>
    </row>
    <row r="8" spans="1:5">
      <c r="A8" s="3" t="s">
        <v>125</v>
      </c>
      <c r="B8" s="4" t="n">
        <v>-5102</v>
      </c>
      <c r="C8" s="4" t="n">
        <v>-168</v>
      </c>
      <c r="D8" s="4" t="n">
        <v>-6333</v>
      </c>
      <c r="E8" s="4" t="n">
        <v>-2522</v>
      </c>
    </row>
    <row r="9" spans="1:5">
      <c r="A9" s="3" t="s">
        <v>126</v>
      </c>
      <c r="B9" s="4" t="n">
        <v>1331</v>
      </c>
      <c r="C9" s="4" t="n">
        <v>-3263</v>
      </c>
      <c r="D9" s="4" t="n">
        <v>-5571</v>
      </c>
      <c r="E9" s="4" t="n">
        <v>-10620</v>
      </c>
    </row>
    <row r="10" spans="1:5">
      <c r="A10" s="3" t="s">
        <v>127</v>
      </c>
      <c r="B10" s="4" t="n">
        <v>2131</v>
      </c>
      <c r="C10" s="4" t="n">
        <v>1086</v>
      </c>
      <c r="D10" s="4" t="n">
        <v>3255</v>
      </c>
      <c r="E10" s="4" t="n">
        <v>1916</v>
      </c>
    </row>
    <row r="11" spans="1:5">
      <c r="A11" s="3" t="s">
        <v>128</v>
      </c>
      <c r="B11" s="4" t="n">
        <v>150</v>
      </c>
      <c r="C11" s="4" t="n">
        <v>211</v>
      </c>
      <c r="D11" s="4" t="n">
        <v>304</v>
      </c>
      <c r="E11" s="4" t="n">
        <v>634</v>
      </c>
    </row>
    <row r="12" spans="1:5">
      <c r="A12" s="3" t="s">
        <v>129</v>
      </c>
      <c r="B12" s="4" t="n">
        <v>543</v>
      </c>
      <c r="C12" s="4" t="n">
        <v>195</v>
      </c>
      <c r="D12" s="4" t="n">
        <v>1879</v>
      </c>
      <c r="E12" s="4" t="n">
        <v>1865</v>
      </c>
    </row>
    <row r="13" spans="1:5">
      <c r="A13" s="3" t="s">
        <v>130</v>
      </c>
      <c r="B13" s="4" t="n">
        <v>-10</v>
      </c>
      <c r="C13" s="4" t="n">
        <v>2</v>
      </c>
      <c r="D13" s="4" t="n">
        <v>61</v>
      </c>
      <c r="E13" s="4" t="n">
        <v>131</v>
      </c>
    </row>
    <row r="14" spans="1:5">
      <c r="A14" s="3" t="s">
        <v>131</v>
      </c>
      <c r="B14" s="3" t="s">
        <v>54</v>
      </c>
      <c r="C14" s="4" t="n">
        <v>4149</v>
      </c>
      <c r="D14" s="3" t="s">
        <v>54</v>
      </c>
      <c r="E14" s="4" t="n">
        <v>4149</v>
      </c>
    </row>
    <row r="15" spans="1:5">
      <c r="A15" s="7" t="s">
        <v>132</v>
      </c>
    </row>
    <row r="16" spans="1:5">
      <c r="A16" s="3" t="s">
        <v>133</v>
      </c>
      <c r="B16" s="4" t="n">
        <v>-4177</v>
      </c>
      <c r="C16" s="4" t="n">
        <v>-4645</v>
      </c>
      <c r="D16" s="4" t="n">
        <v>-48547</v>
      </c>
      <c r="E16" s="4" t="n">
        <v>-19781</v>
      </c>
    </row>
    <row r="17" spans="1:5">
      <c r="A17" s="3" t="s">
        <v>75</v>
      </c>
      <c r="B17" s="4" t="n">
        <v>3040</v>
      </c>
      <c r="C17" s="3" t="s">
        <v>54</v>
      </c>
      <c r="D17" s="4" t="n">
        <v>-8721</v>
      </c>
      <c r="E17" s="3" t="s">
        <v>54</v>
      </c>
    </row>
    <row r="18" spans="1:5">
      <c r="A18" s="3" t="s">
        <v>76</v>
      </c>
      <c r="B18" s="4" t="n">
        <v>-2228</v>
      </c>
      <c r="C18" s="4" t="n">
        <v>-3944</v>
      </c>
      <c r="D18" s="4" t="n">
        <v>-12843</v>
      </c>
      <c r="E18" s="4" t="n">
        <v>-17210</v>
      </c>
    </row>
    <row r="19" spans="1:5">
      <c r="A19" s="3" t="s">
        <v>78</v>
      </c>
      <c r="B19" s="4" t="n">
        <v>103</v>
      </c>
      <c r="C19" s="4" t="n">
        <v>-601</v>
      </c>
      <c r="D19" s="4" t="n">
        <v>-5117</v>
      </c>
      <c r="E19" s="4" t="n">
        <v>-3298</v>
      </c>
    </row>
    <row r="20" spans="1:5">
      <c r="A20" s="3" t="s">
        <v>77</v>
      </c>
      <c r="B20" s="4" t="n">
        <v>-551</v>
      </c>
      <c r="C20" s="3" t="s">
        <v>54</v>
      </c>
      <c r="D20" s="4" t="n">
        <v>-454</v>
      </c>
      <c r="E20" s="4" t="n">
        <v>-2817</v>
      </c>
    </row>
    <row r="21" spans="1:5">
      <c r="A21" s="3" t="s">
        <v>89</v>
      </c>
      <c r="B21" s="4" t="n">
        <v>-2728</v>
      </c>
      <c r="C21" s="4" t="n">
        <v>-4769</v>
      </c>
      <c r="D21" s="4" t="n">
        <v>6154</v>
      </c>
      <c r="E21" s="4" t="n">
        <v>-2704</v>
      </c>
    </row>
    <row r="22" spans="1:5">
      <c r="A22" s="3" t="s">
        <v>90</v>
      </c>
      <c r="B22" s="4" t="n">
        <v>7565</v>
      </c>
      <c r="C22" s="4" t="n">
        <v>5425</v>
      </c>
      <c r="D22" s="4" t="n">
        <v>12233</v>
      </c>
      <c r="E22" s="4" t="n">
        <v>4525</v>
      </c>
    </row>
    <row r="23" spans="1:5">
      <c r="A23" s="3" t="s">
        <v>92</v>
      </c>
      <c r="B23" s="4" t="n">
        <v>6766</v>
      </c>
      <c r="C23" s="4" t="n">
        <v>3472</v>
      </c>
      <c r="D23" s="4" t="n">
        <v>13355</v>
      </c>
      <c r="E23" s="4" t="n">
        <v>2964</v>
      </c>
    </row>
    <row r="24" spans="1:5">
      <c r="A24" s="3" t="s">
        <v>84</v>
      </c>
      <c r="B24" s="4" t="n">
        <v>-4676</v>
      </c>
      <c r="C24" s="4" t="n">
        <v>-8107</v>
      </c>
      <c r="D24" s="4" t="n">
        <v>-8846</v>
      </c>
      <c r="E24" s="4" t="n">
        <v>-15643</v>
      </c>
    </row>
    <row r="25" spans="1:5">
      <c r="A25" s="3" t="s">
        <v>134</v>
      </c>
      <c r="B25" s="4" t="n">
        <v>-5728</v>
      </c>
      <c r="C25" s="4" t="n">
        <v>-4495</v>
      </c>
      <c r="D25" s="4" t="n">
        <v>-9049</v>
      </c>
      <c r="E25" s="4" t="n">
        <v>-557</v>
      </c>
    </row>
    <row r="26" spans="1:5">
      <c r="A26" s="3" t="s">
        <v>135</v>
      </c>
      <c r="B26" s="4" t="n">
        <v>44715</v>
      </c>
      <c r="C26" s="4" t="n">
        <v>17898</v>
      </c>
      <c r="D26" s="4" t="n">
        <v>61455</v>
      </c>
      <c r="E26" s="4" t="n">
        <v>21715</v>
      </c>
    </row>
    <row r="27" spans="1:5">
      <c r="A27" s="7" t="s">
        <v>136</v>
      </c>
    </row>
    <row r="28" spans="1:5">
      <c r="A28" s="3" t="s">
        <v>137</v>
      </c>
      <c r="B28" s="4" t="n">
        <v>-21441</v>
      </c>
      <c r="C28" s="4" t="n">
        <v>-15319</v>
      </c>
      <c r="D28" s="4" t="n">
        <v>-60564</v>
      </c>
      <c r="E28" s="4" t="n">
        <v>-61724</v>
      </c>
    </row>
    <row r="29" spans="1:5">
      <c r="A29" s="3" t="s">
        <v>138</v>
      </c>
      <c r="B29" s="4" t="n">
        <v>-78</v>
      </c>
      <c r="C29" s="4" t="n">
        <v>-147</v>
      </c>
      <c r="D29" s="4" t="n">
        <v>-130</v>
      </c>
      <c r="E29" s="4" t="n">
        <v>-538</v>
      </c>
    </row>
    <row r="30" spans="1:5">
      <c r="A30" s="3" t="s">
        <v>139</v>
      </c>
      <c r="B30" s="4" t="n">
        <v>-21519</v>
      </c>
      <c r="C30" s="4" t="n">
        <v>-15466</v>
      </c>
      <c r="D30" s="4" t="n">
        <v>-60694</v>
      </c>
      <c r="E30" s="4" t="n">
        <v>-62262</v>
      </c>
    </row>
    <row r="31" spans="1:5">
      <c r="A31" s="7" t="s">
        <v>140</v>
      </c>
    </row>
    <row r="32" spans="1:5">
      <c r="A32" s="3" t="s">
        <v>141</v>
      </c>
      <c r="B32" s="4" t="n">
        <v>3000</v>
      </c>
      <c r="C32" s="4" t="n">
        <v>13076</v>
      </c>
      <c r="D32" s="4" t="n">
        <v>26031</v>
      </c>
      <c r="E32" s="4" t="n">
        <v>45335</v>
      </c>
    </row>
    <row r="33" spans="1:5">
      <c r="A33" s="3" t="s">
        <v>142</v>
      </c>
      <c r="B33" s="4" t="n">
        <v>-10471</v>
      </c>
      <c r="C33" s="4" t="n">
        <v>-3569</v>
      </c>
      <c r="D33" s="4" t="n">
        <v>-24614</v>
      </c>
      <c r="E33" s="4" t="n">
        <v>-24711</v>
      </c>
    </row>
    <row r="34" spans="1:5">
      <c r="A34" s="3" t="s">
        <v>143</v>
      </c>
      <c r="B34" s="3" t="s">
        <v>54</v>
      </c>
      <c r="C34" s="3" t="s">
        <v>54</v>
      </c>
      <c r="D34" s="4" t="n">
        <v>-1652</v>
      </c>
      <c r="E34" s="4" t="n">
        <v>-1364</v>
      </c>
    </row>
    <row r="35" spans="1:5">
      <c r="A35" s="3" t="s">
        <v>144</v>
      </c>
      <c r="B35" s="4" t="n">
        <v>52</v>
      </c>
      <c r="C35" s="4" t="n">
        <v>356</v>
      </c>
      <c r="D35" s="4" t="n">
        <v>202</v>
      </c>
      <c r="E35" s="4" t="n">
        <v>531</v>
      </c>
    </row>
    <row r="36" spans="1:5">
      <c r="A36" s="3" t="s">
        <v>145</v>
      </c>
      <c r="B36" s="4" t="n">
        <v>-5485</v>
      </c>
      <c r="C36" s="4" t="n">
        <v>-5470</v>
      </c>
      <c r="D36" s="4" t="n">
        <v>-16441</v>
      </c>
      <c r="E36" s="4" t="n">
        <v>-16396</v>
      </c>
    </row>
    <row r="37" spans="1:5">
      <c r="A37" s="3" t="s">
        <v>146</v>
      </c>
      <c r="B37" s="4" t="n">
        <v>-12904</v>
      </c>
      <c r="C37" s="4" t="n">
        <v>4393</v>
      </c>
      <c r="D37" s="4" t="n">
        <v>-16474</v>
      </c>
      <c r="E37" s="4" t="n">
        <v>3395</v>
      </c>
    </row>
    <row r="38" spans="1:5">
      <c r="A38" s="3" t="s">
        <v>147</v>
      </c>
      <c r="B38" s="4" t="n">
        <v>-4443</v>
      </c>
      <c r="C38" s="4" t="n">
        <v>7848</v>
      </c>
      <c r="D38" s="4" t="n">
        <v>-7421</v>
      </c>
      <c r="E38" s="4" t="n">
        <v>8875</v>
      </c>
    </row>
    <row r="39" spans="1:5">
      <c r="A39" s="3" t="s">
        <v>148</v>
      </c>
      <c r="B39" s="4" t="n">
        <v>5849</v>
      </c>
      <c r="C39" s="4" t="n">
        <v>14673</v>
      </c>
      <c r="D39" s="4" t="n">
        <v>-23134</v>
      </c>
      <c r="E39" s="4" t="n">
        <v>-28277</v>
      </c>
    </row>
    <row r="40" spans="1:5">
      <c r="A40" s="3" t="s">
        <v>149</v>
      </c>
      <c r="B40" s="4" t="n">
        <v>154744</v>
      </c>
      <c r="C40" s="4" t="n">
        <v>138792</v>
      </c>
      <c r="D40" s="4" t="n">
        <v>183727</v>
      </c>
      <c r="E40" s="4" t="n">
        <v>181742</v>
      </c>
    </row>
    <row r="41" spans="1:5">
      <c r="A41" s="3" t="s">
        <v>150</v>
      </c>
      <c r="B41" s="8" t="n">
        <v>160593</v>
      </c>
      <c r="C41" s="8" t="n">
        <v>153465</v>
      </c>
      <c r="D41" s="8" t="n">
        <v>160593</v>
      </c>
      <c r="E41" s="8" t="n">
        <v>1534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404</v>
      </c>
      <c r="B1" s="2" t="s">
        <v>26</v>
      </c>
      <c r="D1" s="2" t="s">
        <v>1</v>
      </c>
      <c r="F1" s="2" t="s">
        <v>359</v>
      </c>
    </row>
    <row r="2" spans="1:6">
      <c r="B2" s="2" t="s">
        <v>2</v>
      </c>
      <c r="C2" s="2" t="s">
        <v>27</v>
      </c>
      <c r="D2" s="2" t="s">
        <v>2</v>
      </c>
      <c r="E2" s="2" t="s">
        <v>27</v>
      </c>
      <c r="F2" s="2" t="s">
        <v>69</v>
      </c>
    </row>
    <row r="3" spans="1:6">
      <c r="A3" s="7" t="s">
        <v>405</v>
      </c>
    </row>
    <row r="4" spans="1:6">
      <c r="A4" s="3" t="s">
        <v>382</v>
      </c>
      <c r="D4" s="8" t="n">
        <v>9000</v>
      </c>
    </row>
    <row r="5" spans="1:6">
      <c r="A5" s="3" t="s">
        <v>406</v>
      </c>
      <c r="B5" s="8" t="n">
        <v>6100</v>
      </c>
      <c r="D5" s="4" t="n">
        <v>6100</v>
      </c>
    </row>
    <row r="6" spans="1:6">
      <c r="A6" s="3" t="s">
        <v>407</v>
      </c>
      <c r="B6" s="4" t="n">
        <v>300</v>
      </c>
      <c r="D6" s="4" t="n">
        <v>300</v>
      </c>
    </row>
    <row r="7" spans="1:6">
      <c r="A7" s="3" t="s">
        <v>408</v>
      </c>
    </row>
    <row r="8" spans="1:6">
      <c r="A8" s="7" t="s">
        <v>405</v>
      </c>
    </row>
    <row r="9" spans="1:6">
      <c r="A9" s="3" t="s">
        <v>382</v>
      </c>
      <c r="D9" s="4" t="n">
        <v>10100</v>
      </c>
    </row>
    <row r="10" spans="1:6">
      <c r="A10" s="3" t="s">
        <v>409</v>
      </c>
    </row>
    <row r="11" spans="1:6">
      <c r="A11" s="7" t="s">
        <v>405</v>
      </c>
    </row>
    <row r="12" spans="1:6">
      <c r="A12" s="3" t="s">
        <v>382</v>
      </c>
      <c r="C12" s="8" t="n">
        <v>4500</v>
      </c>
    </row>
    <row r="13" spans="1:6">
      <c r="A13" s="3" t="s">
        <v>410</v>
      </c>
    </row>
    <row r="14" spans="1:6">
      <c r="A14" s="7" t="s">
        <v>405</v>
      </c>
    </row>
    <row r="15" spans="1:6">
      <c r="A15" s="3" t="s">
        <v>382</v>
      </c>
      <c r="C15" s="8" t="n">
        <v>3200</v>
      </c>
    </row>
    <row r="16" spans="1:6">
      <c r="A16" s="3" t="s">
        <v>411</v>
      </c>
    </row>
    <row r="17" spans="1:6">
      <c r="A17" s="7" t="s">
        <v>405</v>
      </c>
    </row>
    <row r="18" spans="1:6">
      <c r="A18" s="3" t="s">
        <v>382</v>
      </c>
      <c r="B18" s="4" t="n">
        <v>200</v>
      </c>
    </row>
    <row r="19" spans="1:6">
      <c r="A19" s="3" t="s">
        <v>371</v>
      </c>
    </row>
    <row r="20" spans="1:6">
      <c r="A20" s="7" t="s">
        <v>405</v>
      </c>
    </row>
    <row r="21" spans="1:6">
      <c r="A21" s="3" t="s">
        <v>382</v>
      </c>
      <c r="B21" s="8" t="n">
        <v>1700</v>
      </c>
      <c r="D21" s="8" t="n">
        <v>6100</v>
      </c>
      <c r="E21" s="8" t="n">
        <v>6100</v>
      </c>
    </row>
    <row r="22" spans="1:6">
      <c r="A22" s="3" t="s">
        <v>308</v>
      </c>
    </row>
    <row r="23" spans="1:6">
      <c r="A23" s="7" t="s">
        <v>405</v>
      </c>
    </row>
    <row r="24" spans="1:6">
      <c r="A24" s="3" t="s">
        <v>382</v>
      </c>
      <c r="F24" s="8" t="n">
        <v>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6</v>
      </c>
      <c r="D1" s="2" t="s">
        <v>1</v>
      </c>
    </row>
    <row r="2" spans="1:5">
      <c r="B2" s="2" t="s">
        <v>2</v>
      </c>
      <c r="C2" s="2" t="s">
        <v>27</v>
      </c>
      <c r="D2" s="2" t="s">
        <v>2</v>
      </c>
      <c r="E2" s="2" t="s">
        <v>27</v>
      </c>
    </row>
    <row r="3" spans="1:5">
      <c r="A3" s="7" t="s">
        <v>413</v>
      </c>
    </row>
    <row r="4" spans="1:5">
      <c r="A4" s="3" t="s">
        <v>34</v>
      </c>
      <c r="B4" s="8" t="n">
        <v>2552</v>
      </c>
      <c r="C4" s="8" t="n">
        <v>5503</v>
      </c>
      <c r="D4" s="8" t="n">
        <v>13714</v>
      </c>
      <c r="E4" s="8" t="n">
        <v>10220</v>
      </c>
    </row>
    <row r="5" spans="1:5">
      <c r="A5" s="3" t="s">
        <v>308</v>
      </c>
    </row>
    <row r="6" spans="1:5">
      <c r="A6" s="7" t="s">
        <v>413</v>
      </c>
    </row>
    <row r="7" spans="1:5">
      <c r="A7" s="3" t="s">
        <v>34</v>
      </c>
      <c r="B7" s="4" t="n">
        <v>371</v>
      </c>
      <c r="C7" s="4" t="n">
        <v>96</v>
      </c>
      <c r="D7" s="4" t="n">
        <v>10523</v>
      </c>
      <c r="E7" s="4" t="n">
        <v>1012</v>
      </c>
    </row>
    <row r="8" spans="1:5">
      <c r="A8" s="3" t="s">
        <v>318</v>
      </c>
    </row>
    <row r="9" spans="1:5">
      <c r="A9" s="7" t="s">
        <v>413</v>
      </c>
    </row>
    <row r="10" spans="1:5">
      <c r="A10" s="3" t="s">
        <v>34</v>
      </c>
      <c r="B10" s="4" t="n">
        <v>2189</v>
      </c>
      <c r="C10" s="4" t="n">
        <v>5407</v>
      </c>
      <c r="D10" s="4" t="n">
        <v>2968</v>
      </c>
      <c r="E10" s="4" t="n">
        <v>9208</v>
      </c>
    </row>
    <row r="11" spans="1:5">
      <c r="A11" s="3" t="s">
        <v>379</v>
      </c>
    </row>
    <row r="12" spans="1:5">
      <c r="A12" s="7" t="s">
        <v>413</v>
      </c>
    </row>
    <row r="13" spans="1:5">
      <c r="A13" s="3" t="s">
        <v>34</v>
      </c>
      <c r="B13" s="8" t="n">
        <v>-8</v>
      </c>
      <c r="C13" s="3" t="s">
        <v>54</v>
      </c>
      <c r="D13" s="4" t="n">
        <v>223</v>
      </c>
      <c r="E13" s="3" t="s">
        <v>54</v>
      </c>
    </row>
    <row r="14" spans="1:5">
      <c r="A14" s="3" t="s">
        <v>414</v>
      </c>
    </row>
    <row r="15" spans="1:5">
      <c r="A15" s="7" t="s">
        <v>413</v>
      </c>
    </row>
    <row r="16" spans="1:5">
      <c r="A16" s="3" t="s">
        <v>34</v>
      </c>
      <c r="D16" s="4" t="n">
        <v>12558</v>
      </c>
      <c r="E16" s="4" t="n">
        <v>5185</v>
      </c>
    </row>
    <row r="17" spans="1:5">
      <c r="A17" s="3" t="s">
        <v>415</v>
      </c>
    </row>
    <row r="18" spans="1:5">
      <c r="A18" s="7" t="s">
        <v>413</v>
      </c>
    </row>
    <row r="19" spans="1:5">
      <c r="A19" s="3" t="s">
        <v>34</v>
      </c>
      <c r="D19" s="4" t="n">
        <v>11129</v>
      </c>
      <c r="E19" s="4" t="n">
        <v>1012</v>
      </c>
    </row>
    <row r="20" spans="1:5">
      <c r="A20" s="3" t="s">
        <v>416</v>
      </c>
    </row>
    <row r="21" spans="1:5">
      <c r="A21" s="7" t="s">
        <v>413</v>
      </c>
    </row>
    <row r="22" spans="1:5">
      <c r="A22" s="3" t="s">
        <v>34</v>
      </c>
      <c r="D22" s="4" t="n">
        <v>1206</v>
      </c>
      <c r="E22" s="4" t="n">
        <v>4173</v>
      </c>
    </row>
    <row r="23" spans="1:5">
      <c r="A23" s="3" t="s">
        <v>417</v>
      </c>
    </row>
    <row r="24" spans="1:5">
      <c r="A24" s="7" t="s">
        <v>413</v>
      </c>
    </row>
    <row r="25" spans="1:5">
      <c r="A25" s="3" t="s">
        <v>34</v>
      </c>
      <c r="D25" s="4" t="n">
        <v>223</v>
      </c>
      <c r="E25" s="3" t="s">
        <v>54</v>
      </c>
    </row>
    <row r="26" spans="1:5">
      <c r="A26" s="3" t="s">
        <v>418</v>
      </c>
    </row>
    <row r="27" spans="1:5">
      <c r="A27" s="7" t="s">
        <v>413</v>
      </c>
    </row>
    <row r="28" spans="1:5">
      <c r="A28" s="3" t="s">
        <v>34</v>
      </c>
      <c r="D28" s="4" t="n">
        <v>1906</v>
      </c>
      <c r="E28" s="4" t="n">
        <v>886</v>
      </c>
    </row>
    <row r="29" spans="1:5">
      <c r="A29" s="3" t="s">
        <v>419</v>
      </c>
    </row>
    <row r="30" spans="1:5">
      <c r="A30" s="7" t="s">
        <v>413</v>
      </c>
    </row>
    <row r="31" spans="1:5">
      <c r="A31" s="3" t="s">
        <v>34</v>
      </c>
      <c r="D31" s="4" t="n">
        <v>144</v>
      </c>
      <c r="E31" s="3" t="s">
        <v>54</v>
      </c>
    </row>
    <row r="32" spans="1:5">
      <c r="A32" s="3" t="s">
        <v>420</v>
      </c>
    </row>
    <row r="33" spans="1:5">
      <c r="A33" s="7" t="s">
        <v>413</v>
      </c>
    </row>
    <row r="34" spans="1:5">
      <c r="A34" s="3" t="s">
        <v>34</v>
      </c>
      <c r="D34" s="4" t="n">
        <v>1762</v>
      </c>
      <c r="E34" s="4" t="n">
        <v>886</v>
      </c>
    </row>
    <row r="35" spans="1:5">
      <c r="A35" s="3" t="s">
        <v>421</v>
      </c>
    </row>
    <row r="36" spans="1:5">
      <c r="A36" s="7" t="s">
        <v>413</v>
      </c>
    </row>
    <row r="37" spans="1:5">
      <c r="A37" s="3" t="s">
        <v>34</v>
      </c>
      <c r="D37" s="3" t="s">
        <v>54</v>
      </c>
      <c r="E37" s="3" t="s">
        <v>54</v>
      </c>
    </row>
    <row r="38" spans="1:5">
      <c r="A38" s="3" t="s">
        <v>422</v>
      </c>
    </row>
    <row r="39" spans="1:5">
      <c r="A39" s="7" t="s">
        <v>413</v>
      </c>
    </row>
    <row r="40" spans="1:5">
      <c r="A40" s="3" t="s">
        <v>34</v>
      </c>
      <c r="D40" s="4" t="n">
        <v>-750</v>
      </c>
    </row>
    <row r="41" spans="1:5">
      <c r="A41" s="3" t="s">
        <v>423</v>
      </c>
    </row>
    <row r="42" spans="1:5">
      <c r="A42" s="7" t="s">
        <v>413</v>
      </c>
    </row>
    <row r="43" spans="1:5">
      <c r="A43" s="3" t="s">
        <v>34</v>
      </c>
      <c r="D43" s="4" t="n">
        <v>-750</v>
      </c>
    </row>
    <row r="44" spans="1:5">
      <c r="A44" s="3" t="s">
        <v>424</v>
      </c>
    </row>
    <row r="45" spans="1:5">
      <c r="A45" s="7" t="s">
        <v>413</v>
      </c>
    </row>
    <row r="46" spans="1:5">
      <c r="A46" s="3" t="s">
        <v>34</v>
      </c>
      <c r="D46" s="3" t="s">
        <v>54</v>
      </c>
    </row>
    <row r="47" spans="1:5">
      <c r="A47" s="3" t="s">
        <v>425</v>
      </c>
    </row>
    <row r="48" spans="1:5">
      <c r="A48" s="7" t="s">
        <v>413</v>
      </c>
    </row>
    <row r="49" spans="1:5">
      <c r="A49" s="3" t="s">
        <v>34</v>
      </c>
      <c r="D49" s="3" t="s">
        <v>54</v>
      </c>
    </row>
    <row r="50" spans="1:5">
      <c r="A50" s="3" t="s">
        <v>426</v>
      </c>
    </row>
    <row r="51" spans="1:5">
      <c r="A51" s="7" t="s">
        <v>413</v>
      </c>
    </row>
    <row r="52" spans="1:5">
      <c r="A52" s="3" t="s">
        <v>34</v>
      </c>
      <c r="E52" s="4" t="n">
        <v>4149</v>
      </c>
    </row>
    <row r="53" spans="1:5">
      <c r="A53" s="3" t="s">
        <v>427</v>
      </c>
    </row>
    <row r="54" spans="1:5">
      <c r="A54" s="7" t="s">
        <v>413</v>
      </c>
    </row>
    <row r="55" spans="1:5">
      <c r="A55" s="3" t="s">
        <v>34</v>
      </c>
      <c r="E55" s="3" t="s">
        <v>54</v>
      </c>
    </row>
    <row r="56" spans="1:5">
      <c r="A56" s="3" t="s">
        <v>428</v>
      </c>
    </row>
    <row r="57" spans="1:5">
      <c r="A57" s="7" t="s">
        <v>413</v>
      </c>
    </row>
    <row r="58" spans="1:5">
      <c r="A58" s="3" t="s">
        <v>34</v>
      </c>
      <c r="E58" s="8" t="n">
        <v>41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7</v>
      </c>
    </row>
    <row r="3" spans="1:3">
      <c r="A3" s="7" t="s">
        <v>430</v>
      </c>
    </row>
    <row r="4" spans="1:3">
      <c r="A4" s="3" t="s">
        <v>431</v>
      </c>
      <c r="B4" s="8" t="n">
        <v>3326</v>
      </c>
      <c r="C4" s="8" t="n">
        <v>5559</v>
      </c>
    </row>
    <row r="5" spans="1:3">
      <c r="A5" s="3" t="s">
        <v>432</v>
      </c>
      <c r="B5" s="4" t="n">
        <v>12558</v>
      </c>
      <c r="C5" s="4" t="n">
        <v>5185</v>
      </c>
    </row>
    <row r="6" spans="1:3">
      <c r="A6" s="3" t="s">
        <v>433</v>
      </c>
      <c r="B6" s="4" t="n">
        <v>-9153</v>
      </c>
      <c r="C6" s="4" t="n">
        <v>-6370</v>
      </c>
    </row>
    <row r="7" spans="1:3">
      <c r="A7" s="3" t="s">
        <v>434</v>
      </c>
      <c r="B7" s="4" t="n">
        <v>-379</v>
      </c>
      <c r="C7" s="4" t="n">
        <v>24</v>
      </c>
    </row>
    <row r="8" spans="1:3">
      <c r="A8" s="3" t="s">
        <v>435</v>
      </c>
      <c r="B8" s="8" t="n">
        <v>6352</v>
      </c>
      <c r="C8" s="8" t="n">
        <v>43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6</v>
      </c>
      <c r="B1" s="2" t="s">
        <v>26</v>
      </c>
      <c r="D1" s="2" t="s">
        <v>1</v>
      </c>
    </row>
    <row r="2" spans="1:5">
      <c r="B2" s="2" t="s">
        <v>2</v>
      </c>
      <c r="C2" s="2" t="s">
        <v>27</v>
      </c>
      <c r="D2" s="2" t="s">
        <v>2</v>
      </c>
      <c r="E2" s="2" t="s">
        <v>27</v>
      </c>
    </row>
    <row r="3" spans="1:5">
      <c r="A3" s="7" t="s">
        <v>167</v>
      </c>
    </row>
    <row r="4" spans="1:5">
      <c r="A4" s="3" t="s">
        <v>437</v>
      </c>
      <c r="B4" s="8" t="n">
        <v>-3611</v>
      </c>
      <c r="C4" s="8" t="n">
        <v>261</v>
      </c>
      <c r="D4" s="8" t="n">
        <v>-2930</v>
      </c>
      <c r="E4" s="8" t="n">
        <v>2310</v>
      </c>
    </row>
    <row r="5" spans="1:5">
      <c r="A5" s="3" t="s">
        <v>438</v>
      </c>
      <c r="B5" s="4" t="n">
        <v>100</v>
      </c>
      <c r="C5" s="4" t="n">
        <v>116</v>
      </c>
      <c r="D5" s="4" t="n">
        <v>303</v>
      </c>
      <c r="E5" s="4" t="n">
        <v>375</v>
      </c>
    </row>
    <row r="6" spans="1:5">
      <c r="A6" s="3" t="s">
        <v>439</v>
      </c>
      <c r="B6" s="3" t="s">
        <v>54</v>
      </c>
      <c r="C6" s="4" t="n">
        <v>-2000</v>
      </c>
      <c r="D6" s="3" t="s">
        <v>54</v>
      </c>
      <c r="E6" s="4" t="n">
        <v>-2000</v>
      </c>
    </row>
    <row r="7" spans="1:5">
      <c r="A7" s="3" t="s">
        <v>440</v>
      </c>
      <c r="B7" s="4" t="n">
        <v>282</v>
      </c>
      <c r="C7" s="4" t="n">
        <v>625</v>
      </c>
      <c r="D7" s="4" t="n">
        <v>807</v>
      </c>
      <c r="E7" s="4" t="n">
        <v>1874</v>
      </c>
    </row>
    <row r="8" spans="1:5">
      <c r="A8" s="3" t="s">
        <v>441</v>
      </c>
      <c r="B8" s="4" t="n">
        <v>78</v>
      </c>
      <c r="C8" s="4" t="n">
        <v>468</v>
      </c>
      <c r="D8" s="4" t="n">
        <v>847</v>
      </c>
      <c r="E8" s="4" t="n">
        <v>295</v>
      </c>
    </row>
    <row r="9" spans="1:5">
      <c r="A9" s="3" t="s">
        <v>442</v>
      </c>
      <c r="B9" s="8" t="n">
        <v>-3151</v>
      </c>
      <c r="C9" s="8" t="n">
        <v>-530</v>
      </c>
      <c r="D9" s="8" t="n">
        <v>-973</v>
      </c>
      <c r="E9" s="8" t="n">
        <v>28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43</v>
      </c>
      <c r="B1" s="2" t="s">
        <v>26</v>
      </c>
      <c r="C1" s="2" t="s">
        <v>1</v>
      </c>
    </row>
    <row r="2" spans="1:4">
      <c r="B2" s="2" t="s">
        <v>68</v>
      </c>
      <c r="C2" s="2" t="s">
        <v>2</v>
      </c>
      <c r="D2" s="2" t="s">
        <v>27</v>
      </c>
    </row>
    <row r="3" spans="1:4">
      <c r="A3" s="7" t="s">
        <v>444</v>
      </c>
    </row>
    <row r="4" spans="1:4">
      <c r="A4" s="3" t="s">
        <v>445</v>
      </c>
      <c r="C4" s="3" t="s">
        <v>446</v>
      </c>
    </row>
    <row r="5" spans="1:4">
      <c r="A5" s="3" t="s">
        <v>447</v>
      </c>
      <c r="C5" s="3" t="s">
        <v>448</v>
      </c>
    </row>
    <row r="6" spans="1:4">
      <c r="A6" s="3" t="s">
        <v>449</v>
      </c>
      <c r="C6" s="8" t="n">
        <v>100700</v>
      </c>
    </row>
    <row r="7" spans="1:4">
      <c r="A7" s="3" t="s">
        <v>450</v>
      </c>
      <c r="C7" s="8" t="n">
        <v>2300</v>
      </c>
    </row>
    <row r="8" spans="1:4">
      <c r="A8" s="3" t="s">
        <v>451</v>
      </c>
      <c r="B8" s="8" t="n">
        <v>1100</v>
      </c>
    </row>
    <row r="9" spans="1:4">
      <c r="A9" s="3" t="s">
        <v>452</v>
      </c>
      <c r="B9" s="4" t="n">
        <v>1900</v>
      </c>
    </row>
    <row r="10" spans="1:4">
      <c r="A10" s="3" t="s">
        <v>453</v>
      </c>
      <c r="B10" s="4" t="n">
        <v>800</v>
      </c>
    </row>
    <row r="11" spans="1:4">
      <c r="A11" s="3" t="s">
        <v>454</v>
      </c>
      <c r="C11" s="3" t="s">
        <v>455</v>
      </c>
      <c r="D11" s="3" t="s">
        <v>456</v>
      </c>
    </row>
    <row r="12" spans="1:4">
      <c r="A12" s="3" t="s">
        <v>457</v>
      </c>
      <c r="C12" s="8" t="n">
        <v>1200</v>
      </c>
    </row>
    <row r="13" spans="1:4">
      <c r="A13" s="3" t="s">
        <v>458</v>
      </c>
      <c r="C13" s="4" t="n">
        <v>22000</v>
      </c>
    </row>
    <row r="14" spans="1:4">
      <c r="A14" s="3" t="s">
        <v>459</v>
      </c>
      <c r="C14" s="8" t="n">
        <v>500</v>
      </c>
    </row>
    <row r="15" spans="1:4">
      <c r="A15" s="3" t="s">
        <v>460</v>
      </c>
      <c r="C15" s="3" t="s">
        <v>461</v>
      </c>
    </row>
    <row r="16" spans="1:4">
      <c r="A16" s="3" t="s">
        <v>462</v>
      </c>
      <c r="C16" s="8" t="n">
        <v>4500</v>
      </c>
    </row>
    <row r="17" spans="1:4">
      <c r="A17" s="3" t="s">
        <v>463</v>
      </c>
      <c r="C17" s="3" t="s">
        <v>464</v>
      </c>
    </row>
    <row r="18" spans="1:4">
      <c r="A18" s="3" t="s">
        <v>465</v>
      </c>
      <c r="B18" s="4" t="n">
        <v>2400</v>
      </c>
    </row>
    <row r="19" spans="1:4">
      <c r="A19" s="3" t="s">
        <v>466</v>
      </c>
      <c r="B19" s="8" t="n">
        <v>5000</v>
      </c>
    </row>
    <row r="20" spans="1:4">
      <c r="A20" s="3" t="s">
        <v>467</v>
      </c>
    </row>
    <row r="21" spans="1:4">
      <c r="A21" s="7" t="s">
        <v>444</v>
      </c>
    </row>
    <row r="22" spans="1:4">
      <c r="A22" s="3" t="s">
        <v>468</v>
      </c>
      <c r="C22" s="4" t="n">
        <v>2007</v>
      </c>
    </row>
    <row r="23" spans="1:4">
      <c r="A23" s="3" t="s">
        <v>469</v>
      </c>
    </row>
    <row r="24" spans="1:4">
      <c r="A24" s="7" t="s">
        <v>444</v>
      </c>
    </row>
    <row r="25" spans="1:4">
      <c r="A25" s="3" t="s">
        <v>468</v>
      </c>
      <c r="C25" s="4" t="n">
        <v>201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6</v>
      </c>
      <c r="D1" s="2" t="s">
        <v>1</v>
      </c>
    </row>
    <row r="2" spans="1:5">
      <c r="B2" s="2" t="s">
        <v>2</v>
      </c>
      <c r="C2" s="2" t="s">
        <v>27</v>
      </c>
      <c r="D2" s="2" t="s">
        <v>2</v>
      </c>
      <c r="E2" s="2" t="s">
        <v>27</v>
      </c>
    </row>
    <row r="3" spans="1:5">
      <c r="A3" s="7" t="s">
        <v>170</v>
      </c>
    </row>
    <row r="4" spans="1:5">
      <c r="A4" s="3" t="s">
        <v>471</v>
      </c>
      <c r="B4" s="8" t="n">
        <v>11857</v>
      </c>
      <c r="C4" s="8" t="n">
        <v>6935</v>
      </c>
      <c r="D4" s="8" t="n">
        <v>27409</v>
      </c>
      <c r="E4" s="8" t="n">
        <v>14420</v>
      </c>
    </row>
    <row r="5" spans="1:5">
      <c r="A5" s="3" t="s">
        <v>472</v>
      </c>
      <c r="B5" s="4" t="n">
        <v>-227</v>
      </c>
      <c r="C5" s="4" t="n">
        <v>741</v>
      </c>
      <c r="D5" s="3" t="s">
        <v>54</v>
      </c>
      <c r="E5" s="3" t="s">
        <v>54</v>
      </c>
    </row>
    <row r="6" spans="1:5">
      <c r="A6" s="3" t="s">
        <v>473</v>
      </c>
      <c r="B6" s="4" t="n">
        <v>11630</v>
      </c>
      <c r="C6" s="4" t="n">
        <v>7676</v>
      </c>
      <c r="D6" s="4" t="n">
        <v>27409</v>
      </c>
      <c r="E6" s="4" t="n">
        <v>14420</v>
      </c>
    </row>
    <row r="7" spans="1:5">
      <c r="A7" s="7" t="s">
        <v>474</v>
      </c>
    </row>
    <row r="8" spans="1:5">
      <c r="A8" s="3" t="s">
        <v>475</v>
      </c>
      <c r="B8" s="4" t="n">
        <v>-29</v>
      </c>
      <c r="C8" s="3" t="s">
        <v>54</v>
      </c>
      <c r="D8" s="4" t="n">
        <v>-155</v>
      </c>
      <c r="E8" s="3" t="s">
        <v>54</v>
      </c>
    </row>
    <row r="9" spans="1:5">
      <c r="A9" s="3" t="s">
        <v>476</v>
      </c>
      <c r="B9" s="3" t="s">
        <v>54</v>
      </c>
      <c r="C9" s="3" t="s">
        <v>54</v>
      </c>
      <c r="D9" s="4" t="n">
        <v>-1099</v>
      </c>
      <c r="E9" s="3" t="s">
        <v>54</v>
      </c>
    </row>
    <row r="10" spans="1:5">
      <c r="A10" s="3" t="s">
        <v>477</v>
      </c>
      <c r="B10" s="4" t="n">
        <v>-7</v>
      </c>
      <c r="C10" s="4" t="n">
        <v>-73</v>
      </c>
      <c r="D10" s="4" t="n">
        <v>-259</v>
      </c>
      <c r="E10" s="4" t="n">
        <v>606</v>
      </c>
    </row>
    <row r="11" spans="1:5">
      <c r="A11" s="3" t="s">
        <v>478</v>
      </c>
      <c r="B11" s="4" t="n">
        <v>-166</v>
      </c>
      <c r="C11" s="3" t="s">
        <v>54</v>
      </c>
      <c r="D11" s="4" t="n">
        <v>2282</v>
      </c>
      <c r="E11" s="4" t="n">
        <v>961</v>
      </c>
    </row>
    <row r="12" spans="1:5">
      <c r="A12" s="3" t="s">
        <v>479</v>
      </c>
      <c r="B12" s="4" t="n">
        <v>63</v>
      </c>
      <c r="C12" s="4" t="n">
        <v>-3787</v>
      </c>
      <c r="D12" s="4" t="n">
        <v>-4923</v>
      </c>
      <c r="E12" s="4" t="n">
        <v>-3787</v>
      </c>
    </row>
    <row r="13" spans="1:5">
      <c r="A13" s="3" t="s">
        <v>441</v>
      </c>
      <c r="B13" s="3" t="s">
        <v>54</v>
      </c>
      <c r="C13" s="4" t="n">
        <v>-7</v>
      </c>
      <c r="D13" s="4" t="n">
        <v>-124</v>
      </c>
      <c r="E13" s="4" t="n">
        <v>-62</v>
      </c>
    </row>
    <row r="14" spans="1:5">
      <c r="A14" s="3" t="s">
        <v>480</v>
      </c>
      <c r="B14" s="8" t="n">
        <v>11491</v>
      </c>
      <c r="C14" s="8" t="n">
        <v>3809</v>
      </c>
      <c r="D14" s="8" t="n">
        <v>23131</v>
      </c>
      <c r="E14" s="8" t="n">
        <v>121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6</v>
      </c>
      <c r="D1" s="2" t="s">
        <v>1</v>
      </c>
    </row>
    <row r="2" spans="1:5">
      <c r="B2" s="2" t="s">
        <v>2</v>
      </c>
      <c r="C2" s="2" t="s">
        <v>27</v>
      </c>
      <c r="D2" s="2" t="s">
        <v>2</v>
      </c>
      <c r="E2" s="2" t="s">
        <v>27</v>
      </c>
    </row>
    <row r="3" spans="1:5">
      <c r="A3" s="7" t="s">
        <v>173</v>
      </c>
    </row>
    <row r="4" spans="1:5">
      <c r="A4" s="3" t="s">
        <v>42</v>
      </c>
      <c r="B4" s="8" t="n">
        <v>28215</v>
      </c>
      <c r="C4" s="8" t="n">
        <v>15269</v>
      </c>
      <c r="D4" s="8" t="n">
        <v>68825</v>
      </c>
      <c r="E4" s="8" t="n">
        <v>27225</v>
      </c>
    </row>
    <row r="5" spans="1:5">
      <c r="A5" s="7" t="s">
        <v>482</v>
      </c>
    </row>
    <row r="6" spans="1:5">
      <c r="A6" s="3" t="s">
        <v>483</v>
      </c>
      <c r="B6" s="4" t="n">
        <v>32264</v>
      </c>
      <c r="C6" s="4" t="n">
        <v>32187</v>
      </c>
      <c r="D6" s="4" t="n">
        <v>32247</v>
      </c>
      <c r="E6" s="4" t="n">
        <v>32160</v>
      </c>
    </row>
    <row r="7" spans="1:5">
      <c r="A7" s="7" t="s">
        <v>484</v>
      </c>
    </row>
    <row r="8" spans="1:5">
      <c r="A8" s="3" t="s">
        <v>485</v>
      </c>
      <c r="B8" s="4" t="n">
        <v>16</v>
      </c>
      <c r="C8" s="4" t="n">
        <v>27</v>
      </c>
      <c r="D8" s="4" t="n">
        <v>16</v>
      </c>
      <c r="E8" s="4" t="n">
        <v>33</v>
      </c>
    </row>
    <row r="9" spans="1:5">
      <c r="A9" s="3" t="s">
        <v>486</v>
      </c>
      <c r="B9" s="4" t="n">
        <v>32280</v>
      </c>
      <c r="C9" s="4" t="n">
        <v>32214</v>
      </c>
      <c r="D9" s="4" t="n">
        <v>32263</v>
      </c>
      <c r="E9" s="4" t="n">
        <v>32193</v>
      </c>
    </row>
    <row r="10" spans="1:5">
      <c r="A10" s="3" t="s">
        <v>487</v>
      </c>
      <c r="B10" s="9" t="n">
        <v>72.3</v>
      </c>
      <c r="C10" s="9" t="n">
        <v>53.49</v>
      </c>
      <c r="D10" s="9" t="n">
        <v>66.01000000000001</v>
      </c>
      <c r="E10" s="9" t="n">
        <v>49.49</v>
      </c>
    </row>
    <row r="11" spans="1:5">
      <c r="A11" s="7" t="s">
        <v>488</v>
      </c>
    </row>
    <row r="12" spans="1:5">
      <c r="A12" s="3" t="s">
        <v>46</v>
      </c>
      <c r="B12" s="11" t="n">
        <v>0.87</v>
      </c>
      <c r="C12" s="11" t="n">
        <v>0.47</v>
      </c>
      <c r="D12" s="11" t="n">
        <v>2.13</v>
      </c>
      <c r="E12" s="11" t="n">
        <v>0.85</v>
      </c>
    </row>
    <row r="13" spans="1:5">
      <c r="A13" s="3" t="s">
        <v>47</v>
      </c>
      <c r="B13" s="9" t="n">
        <v>0.87</v>
      </c>
      <c r="C13" s="9" t="n">
        <v>0.47</v>
      </c>
      <c r="D13" s="9" t="n">
        <v>2.13</v>
      </c>
      <c r="E13" s="9" t="n">
        <v>0.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89</v>
      </c>
      <c r="B1" s="2" t="s">
        <v>26</v>
      </c>
      <c r="D1" s="2" t="s">
        <v>1</v>
      </c>
      <c r="F1" s="2" t="s">
        <v>359</v>
      </c>
    </row>
    <row r="2" spans="1:6">
      <c r="B2" s="2" t="s">
        <v>2</v>
      </c>
      <c r="C2" s="2" t="s">
        <v>27</v>
      </c>
      <c r="D2" s="2" t="s">
        <v>2</v>
      </c>
      <c r="E2" s="2" t="s">
        <v>27</v>
      </c>
      <c r="F2" s="2" t="s">
        <v>69</v>
      </c>
    </row>
    <row r="3" spans="1:6">
      <c r="A3" s="7" t="s">
        <v>490</v>
      </c>
    </row>
    <row r="4" spans="1:6">
      <c r="A4" s="3" t="s">
        <v>491</v>
      </c>
      <c r="B4" s="8" t="n">
        <v>28484</v>
      </c>
      <c r="C4" s="8" t="n">
        <v>15220</v>
      </c>
      <c r="D4" s="8" t="n">
        <v>69272</v>
      </c>
      <c r="E4" s="8" t="n">
        <v>27427</v>
      </c>
    </row>
    <row r="5" spans="1:6">
      <c r="A5" s="3" t="s">
        <v>492</v>
      </c>
      <c r="B5" s="4" t="n">
        <v>28215</v>
      </c>
      <c r="C5" s="4" t="n">
        <v>15269</v>
      </c>
      <c r="D5" s="4" t="n">
        <v>68825</v>
      </c>
      <c r="E5" s="4" t="n">
        <v>27225</v>
      </c>
    </row>
    <row r="6" spans="1:6">
      <c r="A6" s="3" t="s">
        <v>493</v>
      </c>
      <c r="B6" s="4" t="n">
        <v>269</v>
      </c>
      <c r="C6" s="4" t="n">
        <v>-49</v>
      </c>
      <c r="D6" s="4" t="n">
        <v>447</v>
      </c>
      <c r="E6" s="4" t="n">
        <v>202</v>
      </c>
    </row>
    <row r="7" spans="1:6">
      <c r="A7" s="7" t="s">
        <v>494</v>
      </c>
    </row>
    <row r="8" spans="1:6">
      <c r="A8" s="3" t="s">
        <v>495</v>
      </c>
      <c r="D8" s="4" t="n">
        <v>3247</v>
      </c>
    </row>
    <row r="9" spans="1:6">
      <c r="A9" s="3" t="s">
        <v>493</v>
      </c>
      <c r="B9" s="4" t="n">
        <v>269</v>
      </c>
      <c r="C9" s="8" t="n">
        <v>-49</v>
      </c>
      <c r="D9" s="4" t="n">
        <v>447</v>
      </c>
      <c r="E9" s="4" t="n">
        <v>202</v>
      </c>
    </row>
    <row r="10" spans="1:6">
      <c r="A10" s="3" t="s">
        <v>107</v>
      </c>
      <c r="B10" s="8" t="n">
        <v>3366</v>
      </c>
      <c r="D10" s="4" t="n">
        <v>3366</v>
      </c>
      <c r="F10" s="8" t="n">
        <v>3247</v>
      </c>
    </row>
    <row r="11" spans="1:6">
      <c r="A11" s="3" t="s">
        <v>368</v>
      </c>
    </row>
    <row r="12" spans="1:6">
      <c r="A12" s="7" t="s">
        <v>490</v>
      </c>
    </row>
    <row r="13" spans="1:6">
      <c r="A13" s="3" t="s">
        <v>491</v>
      </c>
      <c r="D13" s="4" t="n">
        <v>5433</v>
      </c>
      <c r="E13" s="4" t="n">
        <v>2805</v>
      </c>
    </row>
    <row r="14" spans="1:6">
      <c r="A14" s="3" t="s">
        <v>496</v>
      </c>
      <c r="D14" s="4" t="n">
        <v>965</v>
      </c>
      <c r="E14" s="4" t="n">
        <v>782</v>
      </c>
    </row>
    <row r="15" spans="1:6">
      <c r="A15" s="3" t="s">
        <v>492</v>
      </c>
      <c r="D15" s="8" t="n">
        <v>4468</v>
      </c>
      <c r="E15" s="8" t="n">
        <v>2023</v>
      </c>
    </row>
    <row r="16" spans="1:6">
      <c r="A16" s="3" t="s">
        <v>497</v>
      </c>
      <c r="B16" s="3" t="s">
        <v>498</v>
      </c>
      <c r="C16" s="3" t="s">
        <v>498</v>
      </c>
      <c r="D16" s="3" t="s">
        <v>498</v>
      </c>
      <c r="E16" s="3" t="s">
        <v>498</v>
      </c>
    </row>
    <row r="17" spans="1:6">
      <c r="A17" s="3" t="s">
        <v>493</v>
      </c>
      <c r="D17" s="8" t="n">
        <v>447</v>
      </c>
      <c r="E17" s="8" t="n">
        <v>202</v>
      </c>
    </row>
    <row r="18" spans="1:6">
      <c r="A18" s="7" t="s">
        <v>494</v>
      </c>
    </row>
    <row r="19" spans="1:6">
      <c r="A19" s="3" t="s">
        <v>495</v>
      </c>
      <c r="D19" s="4" t="n">
        <v>3247</v>
      </c>
      <c r="E19" s="4" t="n">
        <v>3767</v>
      </c>
      <c r="F19" s="4" t="n">
        <v>3767</v>
      </c>
    </row>
    <row r="20" spans="1:6">
      <c r="A20" s="3" t="s">
        <v>499</v>
      </c>
      <c r="D20" s="4" t="n">
        <v>-327</v>
      </c>
      <c r="E20" s="3" t="s">
        <v>54</v>
      </c>
    </row>
    <row r="21" spans="1:6">
      <c r="A21" s="3" t="s">
        <v>493</v>
      </c>
      <c r="D21" s="4" t="n">
        <v>447</v>
      </c>
      <c r="E21" s="4" t="n">
        <v>202</v>
      </c>
    </row>
    <row r="22" spans="1:6">
      <c r="A22" s="3" t="s">
        <v>500</v>
      </c>
      <c r="D22" s="4" t="n">
        <v>-1</v>
      </c>
      <c r="E22" s="4" t="n">
        <v>19</v>
      </c>
    </row>
    <row r="23" spans="1:6">
      <c r="A23" s="3" t="s">
        <v>107</v>
      </c>
      <c r="B23" s="8" t="n">
        <v>3366</v>
      </c>
      <c r="C23" s="8" t="n">
        <v>3988</v>
      </c>
      <c r="D23" s="8" t="n">
        <v>3366</v>
      </c>
      <c r="E23" s="8" t="n">
        <v>3988</v>
      </c>
      <c r="F23" s="8" t="n">
        <v>32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7</v>
      </c>
    </row>
    <row r="3" spans="1:3">
      <c r="A3" s="7" t="s">
        <v>502</v>
      </c>
    </row>
    <row r="4" spans="1:3">
      <c r="A4" s="3" t="s">
        <v>431</v>
      </c>
      <c r="B4" s="8" t="n">
        <v>569768</v>
      </c>
    </row>
    <row r="5" spans="1:3">
      <c r="A5" s="3" t="s">
        <v>435</v>
      </c>
      <c r="B5" s="4" t="n">
        <v>605276</v>
      </c>
    </row>
    <row r="6" spans="1:3">
      <c r="A6" s="3" t="s">
        <v>503</v>
      </c>
    </row>
    <row r="7" spans="1:3">
      <c r="A7" s="7" t="s">
        <v>502</v>
      </c>
    </row>
    <row r="8" spans="1:3">
      <c r="A8" s="3" t="s">
        <v>431</v>
      </c>
      <c r="B8" s="4" t="n">
        <v>-87318</v>
      </c>
      <c r="C8" s="8" t="n">
        <v>-133298</v>
      </c>
    </row>
    <row r="9" spans="1:3">
      <c r="A9" s="3" t="s">
        <v>504</v>
      </c>
      <c r="B9" s="4" t="n">
        <v>-23582</v>
      </c>
      <c r="C9" s="4" t="n">
        <v>40775</v>
      </c>
    </row>
    <row r="10" spans="1:3">
      <c r="A10" s="3" t="s">
        <v>505</v>
      </c>
      <c r="B10" s="3" t="s">
        <v>54</v>
      </c>
    </row>
    <row r="11" spans="1:3">
      <c r="A11" s="3" t="s">
        <v>506</v>
      </c>
      <c r="B11" s="3" t="s">
        <v>54</v>
      </c>
      <c r="C11" s="3" t="s">
        <v>54</v>
      </c>
    </row>
    <row r="12" spans="1:3">
      <c r="A12" s="3" t="s">
        <v>507</v>
      </c>
      <c r="B12" s="3" t="s">
        <v>54</v>
      </c>
      <c r="C12" s="3" t="s">
        <v>54</v>
      </c>
    </row>
    <row r="13" spans="1:3">
      <c r="A13" s="3" t="s">
        <v>508</v>
      </c>
      <c r="B13" s="4" t="n">
        <v>-23582</v>
      </c>
      <c r="C13" s="4" t="n">
        <v>40775</v>
      </c>
    </row>
    <row r="14" spans="1:3">
      <c r="A14" s="3" t="s">
        <v>435</v>
      </c>
      <c r="B14" s="4" t="n">
        <v>-110900</v>
      </c>
      <c r="C14" s="4" t="n">
        <v>-92523</v>
      </c>
    </row>
    <row r="15" spans="1:3">
      <c r="A15" s="3" t="s">
        <v>509</v>
      </c>
    </row>
    <row r="16" spans="1:3">
      <c r="A16" s="7" t="s">
        <v>502</v>
      </c>
    </row>
    <row r="17" spans="1:3">
      <c r="A17" s="3" t="s">
        <v>431</v>
      </c>
      <c r="B17" s="4" t="n">
        <v>-50536</v>
      </c>
      <c r="C17" s="4" t="n">
        <v>-51719</v>
      </c>
    </row>
    <row r="18" spans="1:3">
      <c r="A18" s="3" t="s">
        <v>504</v>
      </c>
      <c r="B18" s="4" t="n">
        <v>2389</v>
      </c>
      <c r="C18" s="4" t="n">
        <v>-1427</v>
      </c>
    </row>
    <row r="19" spans="1:3">
      <c r="A19" s="3" t="s">
        <v>505</v>
      </c>
      <c r="B19" s="4" t="n">
        <v>-525</v>
      </c>
    </row>
    <row r="20" spans="1:3">
      <c r="A20" s="3" t="s">
        <v>506</v>
      </c>
      <c r="B20" s="3" t="s">
        <v>54</v>
      </c>
      <c r="C20" s="3" t="s">
        <v>54</v>
      </c>
    </row>
    <row r="21" spans="1:3">
      <c r="A21" s="3" t="s">
        <v>507</v>
      </c>
      <c r="B21" s="4" t="n">
        <v>379</v>
      </c>
      <c r="C21" s="4" t="n">
        <v>498</v>
      </c>
    </row>
    <row r="22" spans="1:3">
      <c r="A22" s="3" t="s">
        <v>508</v>
      </c>
      <c r="B22" s="4" t="n">
        <v>2243</v>
      </c>
      <c r="C22" s="4" t="n">
        <v>-929</v>
      </c>
    </row>
    <row r="23" spans="1:3">
      <c r="A23" s="3" t="s">
        <v>435</v>
      </c>
      <c r="B23" s="4" t="n">
        <v>-48293</v>
      </c>
      <c r="C23" s="4" t="n">
        <v>-52648</v>
      </c>
    </row>
    <row r="24" spans="1:3">
      <c r="A24" s="3" t="s">
        <v>510</v>
      </c>
    </row>
    <row r="25" spans="1:3">
      <c r="A25" s="7" t="s">
        <v>502</v>
      </c>
    </row>
    <row r="26" spans="1:3">
      <c r="A26" s="3" t="s">
        <v>431</v>
      </c>
      <c r="B26" s="4" t="n">
        <v>1953</v>
      </c>
      <c r="C26" s="4" t="n">
        <v>828</v>
      </c>
    </row>
    <row r="27" spans="1:3">
      <c r="A27" s="3" t="s">
        <v>504</v>
      </c>
      <c r="B27" s="4" t="n">
        <v>7374</v>
      </c>
      <c r="C27" s="4" t="n">
        <v>-679</v>
      </c>
    </row>
    <row r="28" spans="1:3">
      <c r="A28" s="3" t="s">
        <v>505</v>
      </c>
      <c r="B28" s="3" t="s">
        <v>54</v>
      </c>
    </row>
    <row r="29" spans="1:3">
      <c r="A29" s="3" t="s">
        <v>506</v>
      </c>
      <c r="B29" s="4" t="n">
        <v>105</v>
      </c>
      <c r="C29" s="4" t="n">
        <v>768</v>
      </c>
    </row>
    <row r="30" spans="1:3">
      <c r="A30" s="3" t="s">
        <v>507</v>
      </c>
      <c r="B30" s="3" t="s">
        <v>54</v>
      </c>
      <c r="C30" s="3" t="s">
        <v>54</v>
      </c>
    </row>
    <row r="31" spans="1:3">
      <c r="A31" s="3" t="s">
        <v>508</v>
      </c>
      <c r="B31" s="4" t="n">
        <v>7479</v>
      </c>
      <c r="C31" s="4" t="n">
        <v>89</v>
      </c>
    </row>
    <row r="32" spans="1:3">
      <c r="A32" s="3" t="s">
        <v>435</v>
      </c>
      <c r="B32" s="4" t="n">
        <v>9432</v>
      </c>
      <c r="C32" s="4" t="n">
        <v>917</v>
      </c>
    </row>
    <row r="33" spans="1:3">
      <c r="A33" s="3" t="s">
        <v>511</v>
      </c>
    </row>
    <row r="34" spans="1:3">
      <c r="A34" s="7" t="s">
        <v>502</v>
      </c>
    </row>
    <row r="35" spans="1:3">
      <c r="A35" s="3" t="s">
        <v>431</v>
      </c>
      <c r="B35" s="4" t="n">
        <v>-135901</v>
      </c>
      <c r="C35" s="4" t="n">
        <v>-184189</v>
      </c>
    </row>
    <row r="36" spans="1:3">
      <c r="A36" s="3" t="s">
        <v>504</v>
      </c>
      <c r="B36" s="4" t="n">
        <v>-13819</v>
      </c>
      <c r="C36" s="4" t="n">
        <v>38669</v>
      </c>
    </row>
    <row r="37" spans="1:3">
      <c r="A37" s="3" t="s">
        <v>505</v>
      </c>
      <c r="B37" s="4" t="n">
        <v>-525</v>
      </c>
    </row>
    <row r="38" spans="1:3">
      <c r="A38" s="3" t="s">
        <v>506</v>
      </c>
      <c r="B38" s="4" t="n">
        <v>105</v>
      </c>
      <c r="C38" s="4" t="n">
        <v>768</v>
      </c>
    </row>
    <row r="39" spans="1:3">
      <c r="A39" s="3" t="s">
        <v>507</v>
      </c>
      <c r="B39" s="4" t="n">
        <v>379</v>
      </c>
      <c r="C39" s="4" t="n">
        <v>498</v>
      </c>
    </row>
    <row r="40" spans="1:3">
      <c r="A40" s="3" t="s">
        <v>508</v>
      </c>
      <c r="B40" s="4" t="n">
        <v>-13860</v>
      </c>
      <c r="C40" s="4" t="n">
        <v>39935</v>
      </c>
    </row>
    <row r="41" spans="1:3">
      <c r="A41" s="3" t="s">
        <v>435</v>
      </c>
      <c r="B41" s="8" t="n">
        <v>-149761</v>
      </c>
      <c r="C41" s="8" t="n">
        <v>-1442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26</v>
      </c>
      <c r="E1" s="2" t="s">
        <v>1</v>
      </c>
    </row>
    <row r="2" spans="1:6">
      <c r="C2" s="2" t="s">
        <v>2</v>
      </c>
      <c r="D2" s="2" t="s">
        <v>27</v>
      </c>
      <c r="E2" s="2" t="s">
        <v>2</v>
      </c>
      <c r="F2" s="2" t="s">
        <v>27</v>
      </c>
    </row>
    <row r="3" spans="1:6">
      <c r="A3" s="7" t="s">
        <v>513</v>
      </c>
    </row>
    <row r="4" spans="1:6">
      <c r="A4" s="3" t="s">
        <v>514</v>
      </c>
      <c r="C4" s="8" t="n">
        <v>5200</v>
      </c>
      <c r="D4" s="8" t="n">
        <v>4784</v>
      </c>
      <c r="E4" s="8" t="n">
        <v>14929</v>
      </c>
      <c r="F4" s="8" t="n">
        <v>13843</v>
      </c>
    </row>
    <row r="5" spans="1:6">
      <c r="A5" s="3" t="s">
        <v>515</v>
      </c>
      <c r="C5" s="4" t="n">
        <v>39975</v>
      </c>
      <c r="D5" s="4" t="n">
        <v>19029</v>
      </c>
      <c r="E5" s="4" t="n">
        <v>92403</v>
      </c>
      <c r="F5" s="4" t="n">
        <v>39565</v>
      </c>
    </row>
    <row r="6" spans="1:6">
      <c r="A6" s="3" t="s">
        <v>516</v>
      </c>
      <c r="C6" s="4" t="n">
        <v>11491</v>
      </c>
      <c r="D6" s="4" t="n">
        <v>3809</v>
      </c>
      <c r="E6" s="4" t="n">
        <v>23131</v>
      </c>
      <c r="F6" s="4" t="n">
        <v>12138</v>
      </c>
    </row>
    <row r="7" spans="1:6">
      <c r="A7" s="3" t="s">
        <v>517</v>
      </c>
      <c r="C7" s="4" t="n">
        <v>-28215</v>
      </c>
      <c r="D7" s="4" t="n">
        <v>-15269</v>
      </c>
      <c r="E7" s="4" t="n">
        <v>-68825</v>
      </c>
      <c r="F7" s="4" t="n">
        <v>-27225</v>
      </c>
    </row>
    <row r="8" spans="1:6">
      <c r="A8" s="3" t="s">
        <v>53</v>
      </c>
      <c r="B8" s="3" t="s">
        <v>57</v>
      </c>
      <c r="C8" s="4" t="n">
        <v>-232</v>
      </c>
      <c r="D8" s="3" t="s">
        <v>54</v>
      </c>
      <c r="E8" s="4" t="n">
        <v>-750</v>
      </c>
      <c r="F8" s="3" t="s">
        <v>54</v>
      </c>
    </row>
    <row r="9" spans="1:6">
      <c r="A9" s="3" t="s">
        <v>56</v>
      </c>
      <c r="B9" s="3" t="s">
        <v>347</v>
      </c>
      <c r="C9" s="4" t="n">
        <v>-1114</v>
      </c>
      <c r="D9" s="4" t="n">
        <v>-1113</v>
      </c>
      <c r="E9" s="4" t="n">
        <v>-3341</v>
      </c>
      <c r="F9" s="4" t="n">
        <v>-3339</v>
      </c>
    </row>
    <row r="10" spans="1:6">
      <c r="A10" s="3" t="s">
        <v>58</v>
      </c>
      <c r="B10" s="3" t="s">
        <v>347</v>
      </c>
      <c r="C10" s="4" t="n">
        <v>1294</v>
      </c>
      <c r="D10" s="4" t="n">
        <v>1350</v>
      </c>
      <c r="E10" s="4" t="n">
        <v>3882</v>
      </c>
      <c r="F10" s="4" t="n">
        <v>4050</v>
      </c>
    </row>
    <row r="11" spans="1:6">
      <c r="A11" s="3" t="s">
        <v>518</v>
      </c>
    </row>
    <row r="12" spans="1:6">
      <c r="A12" s="7" t="s">
        <v>513</v>
      </c>
    </row>
    <row r="13" spans="1:6">
      <c r="A13" s="3" t="s">
        <v>514</v>
      </c>
      <c r="B13" s="3" t="s">
        <v>519</v>
      </c>
      <c r="C13" s="4" t="n">
        <v>-96</v>
      </c>
      <c r="D13" s="4" t="n">
        <v>295</v>
      </c>
      <c r="E13" s="4" t="n">
        <v>138</v>
      </c>
      <c r="F13" s="4" t="n">
        <v>1238</v>
      </c>
    </row>
    <row r="14" spans="1:6">
      <c r="A14" s="3" t="s">
        <v>516</v>
      </c>
      <c r="C14" s="4" t="n">
        <v>23</v>
      </c>
      <c r="D14" s="4" t="n">
        <v>-112</v>
      </c>
      <c r="E14" s="4" t="n">
        <v>-33</v>
      </c>
      <c r="F14" s="4" t="n">
        <v>-470</v>
      </c>
    </row>
    <row r="15" spans="1:6">
      <c r="A15" s="3" t="s">
        <v>517</v>
      </c>
      <c r="C15" s="4" t="n">
        <v>-73</v>
      </c>
      <c r="D15" s="4" t="n">
        <v>183</v>
      </c>
      <c r="E15" s="4" t="n">
        <v>105</v>
      </c>
      <c r="F15" s="4" t="n">
        <v>768</v>
      </c>
    </row>
    <row r="16" spans="1:6">
      <c r="A16" s="3" t="s">
        <v>520</v>
      </c>
    </row>
    <row r="17" spans="1:6">
      <c r="A17" s="7" t="s">
        <v>513</v>
      </c>
    </row>
    <row r="18" spans="1:6">
      <c r="A18" s="3" t="s">
        <v>515</v>
      </c>
      <c r="C18" s="4" t="n">
        <v>-52</v>
      </c>
      <c r="D18" s="4" t="n">
        <v>237</v>
      </c>
      <c r="E18" s="4" t="n">
        <v>-209</v>
      </c>
      <c r="F18" s="4" t="n">
        <v>711</v>
      </c>
    </row>
    <row r="19" spans="1:6">
      <c r="A19" s="3" t="s">
        <v>516</v>
      </c>
      <c r="C19" s="4" t="n">
        <v>16</v>
      </c>
      <c r="D19" s="4" t="n">
        <v>-71</v>
      </c>
      <c r="E19" s="4" t="n">
        <v>63</v>
      </c>
      <c r="F19" s="4" t="n">
        <v>-213</v>
      </c>
    </row>
    <row r="20" spans="1:6">
      <c r="A20" s="3" t="s">
        <v>517</v>
      </c>
      <c r="C20" s="8" t="n">
        <v>-36</v>
      </c>
      <c r="D20" s="8" t="n">
        <v>166</v>
      </c>
      <c r="E20" s="8" t="n">
        <v>-146</v>
      </c>
      <c r="F20" s="8" t="n">
        <v>498</v>
      </c>
    </row>
    <row r="21" spans="1:6"/>
    <row r="22" spans="1:6">
      <c r="A22" s="3" t="s">
        <v>57</v>
      </c>
      <c r="B22" s="3" t="s">
        <v>348</v>
      </c>
    </row>
    <row r="23" spans="1:6">
      <c r="A23" s="3" t="s">
        <v>347</v>
      </c>
      <c r="B23" s="3" t="s">
        <v>66</v>
      </c>
    </row>
    <row r="24" spans="1:6">
      <c r="A24" s="3" t="s">
        <v>519</v>
      </c>
      <c r="B24" s="3" t="s">
        <v>521</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7" t="s">
        <v>152</v>
      </c>
    </row>
    <row r="4" spans="1:2">
      <c r="A4" s="3" t="s">
        <v>151</v>
      </c>
      <c r="B4" s="3"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2</v>
      </c>
      <c r="B1" s="2" t="s">
        <v>1</v>
      </c>
    </row>
    <row r="2" spans="1:3">
      <c r="B2" s="2" t="s">
        <v>2</v>
      </c>
      <c r="C2" s="2" t="s">
        <v>69</v>
      </c>
    </row>
    <row r="3" spans="1:3">
      <c r="A3" s="7" t="s">
        <v>181</v>
      </c>
    </row>
    <row r="4" spans="1:3">
      <c r="A4" s="3" t="s">
        <v>523</v>
      </c>
      <c r="B4" s="8" t="n">
        <v>241748</v>
      </c>
      <c r="C4" s="8" t="n">
        <v>152375</v>
      </c>
    </row>
    <row r="5" spans="1:3">
      <c r="A5" s="3" t="s">
        <v>524</v>
      </c>
      <c r="B5" s="4" t="n">
        <v>18390</v>
      </c>
      <c r="C5" s="4" t="n">
        <v>20255</v>
      </c>
    </row>
    <row r="6" spans="1:3">
      <c r="A6" s="3" t="s">
        <v>525</v>
      </c>
      <c r="B6" s="3" t="s">
        <v>54</v>
      </c>
      <c r="C6" s="4" t="n">
        <v>37964</v>
      </c>
    </row>
    <row r="7" spans="1:3">
      <c r="A7" s="3" t="s">
        <v>526</v>
      </c>
      <c r="B7" s="4" t="n">
        <v>-7674</v>
      </c>
      <c r="C7" s="4" t="n">
        <v>-7919</v>
      </c>
    </row>
    <row r="8" spans="1:3">
      <c r="A8" s="3" t="s">
        <v>527</v>
      </c>
      <c r="B8" s="4" t="n">
        <v>252464</v>
      </c>
      <c r="C8" s="4" t="n">
        <v>202675</v>
      </c>
    </row>
    <row r="9" spans="1:3">
      <c r="A9" s="3" t="s">
        <v>84</v>
      </c>
      <c r="B9" s="8" t="n">
        <v>41657</v>
      </c>
      <c r="C9" s="8" t="n">
        <v>32811</v>
      </c>
    </row>
    <row r="10" spans="1:3">
      <c r="A10" s="3" t="s">
        <v>528</v>
      </c>
      <c r="B10" s="3" t="s">
        <v>529</v>
      </c>
    </row>
    <row r="11" spans="1:3">
      <c r="A11" s="3" t="s">
        <v>530</v>
      </c>
      <c r="B11" s="8" t="n">
        <v>7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31</v>
      </c>
      <c r="B1" s="2" t="s">
        <v>26</v>
      </c>
      <c r="D1" s="2" t="s">
        <v>1</v>
      </c>
    </row>
    <row r="2" spans="1:6">
      <c r="B2" s="2" t="s">
        <v>2</v>
      </c>
      <c r="C2" s="2" t="s">
        <v>27</v>
      </c>
      <c r="D2" s="2" t="s">
        <v>2</v>
      </c>
      <c r="E2" s="2" t="s">
        <v>27</v>
      </c>
      <c r="F2" s="2" t="s">
        <v>69</v>
      </c>
    </row>
    <row r="3" spans="1:6">
      <c r="A3" s="3" t="s">
        <v>75</v>
      </c>
      <c r="B3" s="8" t="n">
        <v>56100</v>
      </c>
      <c r="D3" s="8" t="n">
        <v>56100</v>
      </c>
      <c r="F3" s="3" t="s">
        <v>54</v>
      </c>
    </row>
    <row r="4" spans="1:6">
      <c r="A4" s="3" t="s">
        <v>532</v>
      </c>
      <c r="B4" s="4" t="n">
        <v>3040</v>
      </c>
      <c r="C4" s="3" t="s">
        <v>54</v>
      </c>
      <c r="D4" s="4" t="n">
        <v>-8721</v>
      </c>
      <c r="E4" s="3" t="s">
        <v>54</v>
      </c>
    </row>
    <row r="5" spans="1:6">
      <c r="A5" s="3" t="s">
        <v>533</v>
      </c>
      <c r="D5" s="4" t="n">
        <v>5600</v>
      </c>
    </row>
    <row r="6" spans="1:6">
      <c r="A6" s="3" t="s">
        <v>293</v>
      </c>
      <c r="D6" s="4" t="n">
        <v>1000</v>
      </c>
    </row>
    <row r="7" spans="1:6">
      <c r="A7" s="3" t="s">
        <v>534</v>
      </c>
    </row>
    <row r="8" spans="1:6">
      <c r="A8" s="3" t="s">
        <v>75</v>
      </c>
      <c r="B8" s="8" t="n">
        <v>47400</v>
      </c>
      <c r="D8" s="8" t="n">
        <v>47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9</v>
      </c>
    </row>
    <row r="2" spans="1:3">
      <c r="A2" s="7" t="s">
        <v>184</v>
      </c>
    </row>
    <row r="3" spans="1:3">
      <c r="A3" s="3" t="s">
        <v>75</v>
      </c>
      <c r="B3" s="8" t="n">
        <v>56100</v>
      </c>
      <c r="C3" s="3" t="s">
        <v>54</v>
      </c>
    </row>
    <row r="4" spans="1:3">
      <c r="A4" s="3" t="s">
        <v>536</v>
      </c>
      <c r="B4" s="8" t="n">
        <v>6310</v>
      </c>
      <c r="C4" s="3" t="s">
        <v>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7</v>
      </c>
      <c r="B1" s="2" t="s">
        <v>1</v>
      </c>
    </row>
    <row r="2" spans="1:3">
      <c r="B2" s="2" t="s">
        <v>2</v>
      </c>
      <c r="C2" s="2" t="s">
        <v>69</v>
      </c>
    </row>
    <row r="3" spans="1:3">
      <c r="A3" s="7" t="s">
        <v>186</v>
      </c>
    </row>
    <row r="4" spans="1:3">
      <c r="A4" s="3" t="s">
        <v>538</v>
      </c>
      <c r="B4" s="8" t="n">
        <v>42011</v>
      </c>
      <c r="C4" s="8" t="n">
        <v>42215</v>
      </c>
    </row>
    <row r="5" spans="1:3">
      <c r="A5" s="3" t="s">
        <v>539</v>
      </c>
      <c r="B5" s="4" t="n">
        <v>45621</v>
      </c>
      <c r="C5" s="4" t="n">
        <v>65448</v>
      </c>
    </row>
    <row r="6" spans="1:3">
      <c r="A6" s="3" t="s">
        <v>540</v>
      </c>
      <c r="B6" s="4" t="n">
        <v>12133</v>
      </c>
      <c r="C6" s="4" t="n">
        <v>28856</v>
      </c>
    </row>
    <row r="7" spans="1:3">
      <c r="A7" s="3" t="s">
        <v>541</v>
      </c>
      <c r="B7" s="4" t="n">
        <v>99765</v>
      </c>
      <c r="C7" s="8" t="n">
        <v>136519</v>
      </c>
    </row>
    <row r="8" spans="1:3">
      <c r="A8" s="3" t="s">
        <v>542</v>
      </c>
      <c r="B8" s="8" t="n">
        <v>47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359</v>
      </c>
    </row>
    <row r="2" spans="1:3">
      <c r="B2" s="2" t="s">
        <v>2</v>
      </c>
      <c r="C2" s="2" t="s">
        <v>69</v>
      </c>
    </row>
    <row r="3" spans="1:3">
      <c r="A3" s="7" t="s">
        <v>544</v>
      </c>
    </row>
    <row r="4" spans="1:3">
      <c r="A4" s="3" t="s">
        <v>545</v>
      </c>
      <c r="B4" s="8" t="n">
        <v>66724</v>
      </c>
      <c r="C4" s="8" t="n">
        <v>66724</v>
      </c>
    </row>
    <row r="5" spans="1:3">
      <c r="A5" s="3" t="s">
        <v>546</v>
      </c>
      <c r="B5" s="4" t="n">
        <v>-15959</v>
      </c>
      <c r="C5" s="4" t="n">
        <v>-11283</v>
      </c>
    </row>
    <row r="6" spans="1:3">
      <c r="A6" s="3" t="s">
        <v>547</v>
      </c>
      <c r="B6" s="4" t="n">
        <v>50765</v>
      </c>
      <c r="C6" s="4" t="n">
        <v>55441</v>
      </c>
    </row>
    <row r="7" spans="1:3">
      <c r="A7" s="7" t="s">
        <v>82</v>
      </c>
    </row>
    <row r="8" spans="1:3">
      <c r="A8" s="3" t="s">
        <v>545</v>
      </c>
      <c r="B8" s="4" t="n">
        <v>165103</v>
      </c>
      <c r="C8" s="4" t="n">
        <v>166796</v>
      </c>
    </row>
    <row r="9" spans="1:3">
      <c r="A9" s="3" t="s">
        <v>546</v>
      </c>
      <c r="B9" s="3" t="s">
        <v>54</v>
      </c>
      <c r="C9" s="3" t="s">
        <v>54</v>
      </c>
    </row>
    <row r="10" spans="1:3">
      <c r="A10" s="3" t="s">
        <v>547</v>
      </c>
      <c r="B10" s="4" t="n">
        <v>165103</v>
      </c>
      <c r="C10" s="4" t="n">
        <v>166796</v>
      </c>
    </row>
    <row r="11" spans="1:3">
      <c r="A11" s="3" t="s">
        <v>548</v>
      </c>
    </row>
    <row r="12" spans="1:3">
      <c r="A12" s="7" t="s">
        <v>544</v>
      </c>
    </row>
    <row r="13" spans="1:3">
      <c r="A13" s="3" t="s">
        <v>545</v>
      </c>
      <c r="B13" s="4" t="n">
        <v>140</v>
      </c>
      <c r="C13" s="4" t="n">
        <v>140</v>
      </c>
    </row>
    <row r="14" spans="1:3">
      <c r="A14" s="3" t="s">
        <v>546</v>
      </c>
      <c r="B14" s="4" t="n">
        <v>-128</v>
      </c>
      <c r="C14" s="4" t="n">
        <v>-125</v>
      </c>
    </row>
    <row r="15" spans="1:3">
      <c r="A15" s="3" t="s">
        <v>547</v>
      </c>
      <c r="B15" s="8" t="n">
        <v>12</v>
      </c>
      <c r="C15" s="8" t="n">
        <v>15</v>
      </c>
    </row>
    <row r="16" spans="1:3">
      <c r="A16" s="7" t="s">
        <v>82</v>
      </c>
    </row>
    <row r="17" spans="1:3">
      <c r="A17" s="3" t="s">
        <v>549</v>
      </c>
      <c r="B17" s="3" t="s">
        <v>550</v>
      </c>
      <c r="C17" s="3" t="s">
        <v>550</v>
      </c>
    </row>
    <row r="18" spans="1:3">
      <c r="A18" s="3" t="s">
        <v>551</v>
      </c>
    </row>
    <row r="19" spans="1:3">
      <c r="A19" s="7" t="s">
        <v>544</v>
      </c>
    </row>
    <row r="20" spans="1:3">
      <c r="A20" s="3" t="s">
        <v>545</v>
      </c>
      <c r="B20" s="8" t="n">
        <v>370</v>
      </c>
      <c r="C20" s="8" t="n">
        <v>370</v>
      </c>
    </row>
    <row r="21" spans="1:3">
      <c r="A21" s="3" t="s">
        <v>546</v>
      </c>
      <c r="B21" s="4" t="n">
        <v>-308</v>
      </c>
      <c r="C21" s="4" t="n">
        <v>-290</v>
      </c>
    </row>
    <row r="22" spans="1:3">
      <c r="A22" s="3" t="s">
        <v>547</v>
      </c>
      <c r="B22" s="8" t="n">
        <v>62</v>
      </c>
      <c r="C22" s="8" t="n">
        <v>80</v>
      </c>
    </row>
    <row r="23" spans="1:3">
      <c r="A23" s="7" t="s">
        <v>82</v>
      </c>
    </row>
    <row r="24" spans="1:3">
      <c r="A24" s="3" t="s">
        <v>549</v>
      </c>
      <c r="B24" s="3" t="s">
        <v>550</v>
      </c>
      <c r="C24" s="3" t="s">
        <v>550</v>
      </c>
    </row>
    <row r="25" spans="1:3">
      <c r="A25" s="3" t="s">
        <v>552</v>
      </c>
    </row>
    <row r="26" spans="1:3">
      <c r="A26" s="7" t="s">
        <v>544</v>
      </c>
    </row>
    <row r="27" spans="1:3">
      <c r="A27" s="3" t="s">
        <v>545</v>
      </c>
      <c r="B27" s="8" t="n">
        <v>48421</v>
      </c>
      <c r="C27" s="8" t="n">
        <v>48421</v>
      </c>
    </row>
    <row r="28" spans="1:3">
      <c r="A28" s="3" t="s">
        <v>546</v>
      </c>
      <c r="B28" s="4" t="n">
        <v>-8076</v>
      </c>
      <c r="C28" s="4" t="n">
        <v>-5654</v>
      </c>
    </row>
    <row r="29" spans="1:3">
      <c r="A29" s="3" t="s">
        <v>547</v>
      </c>
      <c r="B29" s="8" t="n">
        <v>40345</v>
      </c>
      <c r="C29" s="8" t="n">
        <v>42767</v>
      </c>
    </row>
    <row r="30" spans="1:3">
      <c r="A30" s="7" t="s">
        <v>82</v>
      </c>
    </row>
    <row r="31" spans="1:3">
      <c r="A31" s="3" t="s">
        <v>549</v>
      </c>
      <c r="B31" s="3" t="s">
        <v>550</v>
      </c>
      <c r="C31" s="3" t="s">
        <v>550</v>
      </c>
    </row>
    <row r="32" spans="1:3">
      <c r="A32" s="3" t="s">
        <v>553</v>
      </c>
    </row>
    <row r="33" spans="1:3">
      <c r="A33" s="7" t="s">
        <v>544</v>
      </c>
    </row>
    <row r="34" spans="1:3">
      <c r="A34" s="3" t="s">
        <v>545</v>
      </c>
      <c r="B34" s="8" t="n">
        <v>17471</v>
      </c>
      <c r="C34" s="8" t="n">
        <v>17471</v>
      </c>
    </row>
    <row r="35" spans="1:3">
      <c r="A35" s="3" t="s">
        <v>546</v>
      </c>
      <c r="B35" s="4" t="n">
        <v>-7287</v>
      </c>
      <c r="C35" s="4" t="n">
        <v>-5102</v>
      </c>
    </row>
    <row r="36" spans="1:3">
      <c r="A36" s="3" t="s">
        <v>547</v>
      </c>
      <c r="B36" s="8" t="n">
        <v>10184</v>
      </c>
      <c r="C36" s="8" t="n">
        <v>12369</v>
      </c>
    </row>
    <row r="37" spans="1:3">
      <c r="A37" s="7" t="s">
        <v>82</v>
      </c>
    </row>
    <row r="38" spans="1:3">
      <c r="A38" s="3" t="s">
        <v>549</v>
      </c>
      <c r="B38" s="3" t="s">
        <v>554</v>
      </c>
      <c r="C38" s="3" t="s">
        <v>554</v>
      </c>
    </row>
    <row r="39" spans="1:3">
      <c r="A39" s="3" t="s">
        <v>555</v>
      </c>
    </row>
    <row r="40" spans="1:3">
      <c r="A40" s="7" t="s">
        <v>544</v>
      </c>
    </row>
    <row r="41" spans="1:3">
      <c r="A41" s="3" t="s">
        <v>545</v>
      </c>
      <c r="B41" s="8" t="n">
        <v>322</v>
      </c>
      <c r="C41" s="8" t="n">
        <v>322</v>
      </c>
    </row>
    <row r="42" spans="1:3">
      <c r="A42" s="3" t="s">
        <v>546</v>
      </c>
      <c r="B42" s="4" t="n">
        <v>-160</v>
      </c>
      <c r="C42" s="4" t="n">
        <v>-112</v>
      </c>
    </row>
    <row r="43" spans="1:3">
      <c r="A43" s="3" t="s">
        <v>547</v>
      </c>
      <c r="B43" s="8" t="n">
        <v>162</v>
      </c>
      <c r="C43" s="8" t="n">
        <v>210</v>
      </c>
    </row>
    <row r="44" spans="1:3">
      <c r="A44" s="7" t="s">
        <v>82</v>
      </c>
    </row>
    <row r="45" spans="1:3">
      <c r="A45" s="3" t="s">
        <v>549</v>
      </c>
      <c r="B45" s="3" t="s">
        <v>556</v>
      </c>
      <c r="C45" s="3" t="s">
        <v>556</v>
      </c>
    </row>
    <row r="46" spans="1:3">
      <c r="A46" s="3" t="s">
        <v>557</v>
      </c>
    </row>
    <row r="47" spans="1:3">
      <c r="A47" s="7" t="s">
        <v>82</v>
      </c>
    </row>
    <row r="48" spans="1:3">
      <c r="A48" s="3" t="s">
        <v>545</v>
      </c>
      <c r="B48" s="8" t="n">
        <v>69373</v>
      </c>
      <c r="C48" s="8" t="n">
        <v>71066</v>
      </c>
    </row>
    <row r="49" spans="1:3">
      <c r="A49" s="3" t="s">
        <v>546</v>
      </c>
      <c r="B49" s="3" t="s">
        <v>54</v>
      </c>
      <c r="C49" s="3" t="s">
        <v>54</v>
      </c>
    </row>
    <row r="50" spans="1:3">
      <c r="A50" s="3" t="s">
        <v>547</v>
      </c>
      <c r="B50" s="4" t="n">
        <v>69373</v>
      </c>
      <c r="C50" s="4" t="n">
        <v>71066</v>
      </c>
    </row>
    <row r="51" spans="1:3">
      <c r="A51" s="3" t="s">
        <v>558</v>
      </c>
    </row>
    <row r="52" spans="1:3">
      <c r="A52" s="7" t="s">
        <v>82</v>
      </c>
    </row>
    <row r="53" spans="1:3">
      <c r="A53" s="3" t="s">
        <v>545</v>
      </c>
      <c r="B53" s="4" t="n">
        <v>95730</v>
      </c>
      <c r="C53" s="4" t="n">
        <v>95730</v>
      </c>
    </row>
    <row r="54" spans="1:3">
      <c r="A54" s="3" t="s">
        <v>546</v>
      </c>
      <c r="B54" s="3" t="s">
        <v>54</v>
      </c>
      <c r="C54" s="3" t="s">
        <v>54</v>
      </c>
    </row>
    <row r="55" spans="1:3">
      <c r="A55" s="3" t="s">
        <v>547</v>
      </c>
      <c r="B55" s="8" t="n">
        <v>95730</v>
      </c>
      <c r="C55" s="8" t="n">
        <v>95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291</v>
      </c>
    </row>
    <row r="3" spans="1:2">
      <c r="A3" s="7" t="s">
        <v>544</v>
      </c>
    </row>
    <row r="4" spans="1:2">
      <c r="A4" s="3" t="s">
        <v>560</v>
      </c>
      <c r="B4" s="8" t="n">
        <v>55441</v>
      </c>
    </row>
    <row r="5" spans="1:2">
      <c r="A5" s="3" t="s">
        <v>124</v>
      </c>
      <c r="B5" s="4" t="n">
        <v>-4676</v>
      </c>
    </row>
    <row r="6" spans="1:2">
      <c r="A6" s="3" t="s">
        <v>561</v>
      </c>
      <c r="B6" s="3" t="s">
        <v>54</v>
      </c>
    </row>
    <row r="7" spans="1:2">
      <c r="A7" s="3" t="s">
        <v>562</v>
      </c>
      <c r="B7" s="4" t="n">
        <v>50765</v>
      </c>
    </row>
    <row r="8" spans="1:2">
      <c r="A8" s="7" t="s">
        <v>82</v>
      </c>
    </row>
    <row r="9" spans="1:2">
      <c r="A9" s="3" t="s">
        <v>560</v>
      </c>
      <c r="B9" s="4" t="n">
        <v>166796</v>
      </c>
    </row>
    <row r="10" spans="1:2">
      <c r="A10" s="3" t="s">
        <v>124</v>
      </c>
      <c r="B10" s="3" t="s">
        <v>54</v>
      </c>
    </row>
    <row r="11" spans="1:2">
      <c r="A11" s="3" t="s">
        <v>561</v>
      </c>
      <c r="B11" s="4" t="n">
        <v>-1693</v>
      </c>
    </row>
    <row r="12" spans="1:2">
      <c r="A12" s="3" t="s">
        <v>562</v>
      </c>
      <c r="B12" s="4" t="n">
        <v>165103</v>
      </c>
    </row>
    <row r="13" spans="1:2">
      <c r="A13" s="3" t="s">
        <v>548</v>
      </c>
    </row>
    <row r="14" spans="1:2">
      <c r="A14" s="7" t="s">
        <v>544</v>
      </c>
    </row>
    <row r="15" spans="1:2">
      <c r="A15" s="3" t="s">
        <v>560</v>
      </c>
      <c r="B15" s="4" t="n">
        <v>15</v>
      </c>
    </row>
    <row r="16" spans="1:2">
      <c r="A16" s="3" t="s">
        <v>124</v>
      </c>
      <c r="B16" s="4" t="n">
        <v>-3</v>
      </c>
    </row>
    <row r="17" spans="1:2">
      <c r="A17" s="3" t="s">
        <v>561</v>
      </c>
      <c r="B17" s="3" t="s">
        <v>54</v>
      </c>
    </row>
    <row r="18" spans="1:2">
      <c r="A18" s="3" t="s">
        <v>562</v>
      </c>
      <c r="B18" s="4" t="n">
        <v>12</v>
      </c>
    </row>
    <row r="19" spans="1:2">
      <c r="A19" s="3" t="s">
        <v>551</v>
      </c>
    </row>
    <row r="20" spans="1:2">
      <c r="A20" s="7" t="s">
        <v>544</v>
      </c>
    </row>
    <row r="21" spans="1:2">
      <c r="A21" s="3" t="s">
        <v>560</v>
      </c>
      <c r="B21" s="4" t="n">
        <v>80</v>
      </c>
    </row>
    <row r="22" spans="1:2">
      <c r="A22" s="3" t="s">
        <v>124</v>
      </c>
      <c r="B22" s="4" t="n">
        <v>-18</v>
      </c>
    </row>
    <row r="23" spans="1:2">
      <c r="A23" s="3" t="s">
        <v>561</v>
      </c>
      <c r="B23" s="3" t="s">
        <v>54</v>
      </c>
    </row>
    <row r="24" spans="1:2">
      <c r="A24" s="3" t="s">
        <v>562</v>
      </c>
      <c r="B24" s="4" t="n">
        <v>62</v>
      </c>
    </row>
    <row r="25" spans="1:2">
      <c r="A25" s="3" t="s">
        <v>552</v>
      </c>
    </row>
    <row r="26" spans="1:2">
      <c r="A26" s="7" t="s">
        <v>544</v>
      </c>
    </row>
    <row r="27" spans="1:2">
      <c r="A27" s="3" t="s">
        <v>560</v>
      </c>
      <c r="B27" s="4" t="n">
        <v>42767</v>
      </c>
    </row>
    <row r="28" spans="1:2">
      <c r="A28" s="3" t="s">
        <v>124</v>
      </c>
      <c r="B28" s="4" t="n">
        <v>-2422</v>
      </c>
    </row>
    <row r="29" spans="1:2">
      <c r="A29" s="3" t="s">
        <v>561</v>
      </c>
      <c r="B29" s="3" t="s">
        <v>54</v>
      </c>
    </row>
    <row r="30" spans="1:2">
      <c r="A30" s="3" t="s">
        <v>562</v>
      </c>
      <c r="B30" s="4" t="n">
        <v>40345</v>
      </c>
    </row>
    <row r="31" spans="1:2">
      <c r="A31" s="3" t="s">
        <v>553</v>
      </c>
    </row>
    <row r="32" spans="1:2">
      <c r="A32" s="7" t="s">
        <v>544</v>
      </c>
    </row>
    <row r="33" spans="1:2">
      <c r="A33" s="3" t="s">
        <v>560</v>
      </c>
      <c r="B33" s="4" t="n">
        <v>12369</v>
      </c>
    </row>
    <row r="34" spans="1:2">
      <c r="A34" s="3" t="s">
        <v>124</v>
      </c>
      <c r="B34" s="4" t="n">
        <v>-2185</v>
      </c>
    </row>
    <row r="35" spans="1:2">
      <c r="A35" s="3" t="s">
        <v>561</v>
      </c>
      <c r="B35" s="3" t="s">
        <v>54</v>
      </c>
    </row>
    <row r="36" spans="1:2">
      <c r="A36" s="3" t="s">
        <v>562</v>
      </c>
      <c r="B36" s="4" t="n">
        <v>10184</v>
      </c>
    </row>
    <row r="37" spans="1:2">
      <c r="A37" s="3" t="s">
        <v>555</v>
      </c>
    </row>
    <row r="38" spans="1:2">
      <c r="A38" s="7" t="s">
        <v>544</v>
      </c>
    </row>
    <row r="39" spans="1:2">
      <c r="A39" s="3" t="s">
        <v>560</v>
      </c>
      <c r="B39" s="4" t="n">
        <v>210</v>
      </c>
    </row>
    <row r="40" spans="1:2">
      <c r="A40" s="3" t="s">
        <v>124</v>
      </c>
      <c r="B40" s="4" t="n">
        <v>-48</v>
      </c>
    </row>
    <row r="41" spans="1:2">
      <c r="A41" s="3" t="s">
        <v>561</v>
      </c>
      <c r="B41" s="3" t="s">
        <v>54</v>
      </c>
    </row>
    <row r="42" spans="1:2">
      <c r="A42" s="3" t="s">
        <v>562</v>
      </c>
      <c r="B42" s="4" t="n">
        <v>162</v>
      </c>
    </row>
    <row r="43" spans="1:2">
      <c r="A43" s="3" t="s">
        <v>557</v>
      </c>
    </row>
    <row r="44" spans="1:2">
      <c r="A44" s="7" t="s">
        <v>82</v>
      </c>
    </row>
    <row r="45" spans="1:2">
      <c r="A45" s="3" t="s">
        <v>560</v>
      </c>
      <c r="B45" s="4" t="n">
        <v>71066</v>
      </c>
    </row>
    <row r="46" spans="1:2">
      <c r="A46" s="3" t="s">
        <v>124</v>
      </c>
      <c r="B46" s="3" t="s">
        <v>54</v>
      </c>
    </row>
    <row r="47" spans="1:2">
      <c r="A47" s="3" t="s">
        <v>561</v>
      </c>
      <c r="B47" s="4" t="n">
        <v>-1693</v>
      </c>
    </row>
    <row r="48" spans="1:2">
      <c r="A48" s="3" t="s">
        <v>562</v>
      </c>
      <c r="B48" s="4" t="n">
        <v>69373</v>
      </c>
    </row>
    <row r="49" spans="1:2">
      <c r="A49" s="3" t="s">
        <v>558</v>
      </c>
    </row>
    <row r="50" spans="1:2">
      <c r="A50" s="7" t="s">
        <v>82</v>
      </c>
    </row>
    <row r="51" spans="1:2">
      <c r="A51" s="3" t="s">
        <v>560</v>
      </c>
      <c r="B51" s="4" t="n">
        <v>95730</v>
      </c>
    </row>
    <row r="52" spans="1:2">
      <c r="A52" s="3" t="s">
        <v>124</v>
      </c>
      <c r="B52" s="3" t="s">
        <v>54</v>
      </c>
    </row>
    <row r="53" spans="1:2">
      <c r="A53" s="3" t="s">
        <v>561</v>
      </c>
      <c r="B53" s="3" t="s">
        <v>54</v>
      </c>
    </row>
    <row r="54" spans="1:2">
      <c r="A54" s="3" t="s">
        <v>562</v>
      </c>
      <c r="B54" s="8" t="n">
        <v>957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91</v>
      </c>
    </row>
    <row r="2" spans="1:2">
      <c r="A2" s="7" t="s">
        <v>189</v>
      </c>
    </row>
    <row r="3" spans="1:2">
      <c r="A3" s="4" t="n">
        <v>2018</v>
      </c>
      <c r="B3" s="8" t="n">
        <v>6234</v>
      </c>
    </row>
    <row r="4" spans="1:2">
      <c r="A4" s="4" t="n">
        <v>2019</v>
      </c>
      <c r="B4" s="4" t="n">
        <v>6234</v>
      </c>
    </row>
    <row r="5" spans="1:2">
      <c r="A5" s="4" t="n">
        <v>2020</v>
      </c>
      <c r="B5" s="4" t="n">
        <v>6234</v>
      </c>
    </row>
    <row r="6" spans="1:2">
      <c r="A6" s="4" t="n">
        <v>2021</v>
      </c>
      <c r="B6" s="4" t="n">
        <v>6163</v>
      </c>
    </row>
    <row r="7" spans="1:2">
      <c r="A7" s="4" t="n">
        <v>2022</v>
      </c>
      <c r="B7" s="8" t="n">
        <v>39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64</v>
      </c>
      <c r="B1" s="2" t="s">
        <v>1</v>
      </c>
    </row>
    <row r="2" spans="1:9">
      <c r="B2" s="2" t="s">
        <v>2</v>
      </c>
      <c r="C2" s="2" t="s">
        <v>565</v>
      </c>
      <c r="D2" s="2" t="s">
        <v>69</v>
      </c>
      <c r="E2" s="2" t="s">
        <v>566</v>
      </c>
      <c r="F2" s="2" t="s">
        <v>567</v>
      </c>
      <c r="G2" s="2" t="s">
        <v>568</v>
      </c>
      <c r="H2" s="2" t="s">
        <v>569</v>
      </c>
      <c r="I2" s="2" t="s">
        <v>570</v>
      </c>
    </row>
    <row r="3" spans="1:9">
      <c r="A3" s="7" t="s">
        <v>571</v>
      </c>
    </row>
    <row r="4" spans="1:9">
      <c r="A4" s="3" t="s">
        <v>572</v>
      </c>
      <c r="B4" s="11" t="n">
        <v>3.75</v>
      </c>
    </row>
    <row r="5" spans="1:9">
      <c r="A5" s="3" t="s">
        <v>573</v>
      </c>
      <c r="B5" s="4" t="n">
        <v>3</v>
      </c>
    </row>
    <row r="6" spans="1:9">
      <c r="A6" s="3" t="s">
        <v>574</v>
      </c>
      <c r="B6" s="11" t="n">
        <v>2.05</v>
      </c>
    </row>
    <row r="7" spans="1:9">
      <c r="A7" s="3" t="s">
        <v>575</v>
      </c>
      <c r="B7" s="11" t="n">
        <v>11.5</v>
      </c>
    </row>
    <row r="8" spans="1:9">
      <c r="A8" s="3" t="s">
        <v>576</v>
      </c>
    </row>
    <row r="9" spans="1:9">
      <c r="A9" s="7" t="s">
        <v>571</v>
      </c>
    </row>
    <row r="10" spans="1:9">
      <c r="A10" s="3" t="s">
        <v>528</v>
      </c>
      <c r="B10" s="3" t="s">
        <v>577</v>
      </c>
      <c r="D10" s="3" t="s">
        <v>578</v>
      </c>
    </row>
    <row r="11" spans="1:9">
      <c r="A11" s="3" t="s">
        <v>579</v>
      </c>
      <c r="G11" s="8" t="n">
        <v>685000</v>
      </c>
      <c r="I11" s="8" t="n">
        <v>550000</v>
      </c>
    </row>
    <row r="12" spans="1:9">
      <c r="A12" s="3" t="s">
        <v>580</v>
      </c>
      <c r="B12" s="8" t="n">
        <v>504000</v>
      </c>
    </row>
    <row r="13" spans="1:9">
      <c r="A13" s="3" t="s">
        <v>581</v>
      </c>
      <c r="B13" s="8" t="n">
        <v>181000</v>
      </c>
    </row>
    <row r="14" spans="1:9">
      <c r="A14" s="3" t="s">
        <v>582</v>
      </c>
      <c r="B14" s="3" t="s">
        <v>583</v>
      </c>
    </row>
    <row r="15" spans="1:9">
      <c r="A15" s="3" t="s">
        <v>584</v>
      </c>
    </row>
    <row r="16" spans="1:9">
      <c r="A16" s="7" t="s">
        <v>571</v>
      </c>
    </row>
    <row r="17" spans="1:9">
      <c r="A17" s="3" t="s">
        <v>585</v>
      </c>
      <c r="F17" s="8" t="n">
        <v>300000</v>
      </c>
      <c r="H17" s="8" t="n">
        <v>120000</v>
      </c>
    </row>
    <row r="18" spans="1:9">
      <c r="A18" s="3" t="s">
        <v>586</v>
      </c>
      <c r="C18" s="8" t="n">
        <v>350000</v>
      </c>
      <c r="E18" s="8" t="n">
        <v>350000</v>
      </c>
    </row>
    <row r="19" spans="1:9">
      <c r="A19" s="3" t="s">
        <v>587</v>
      </c>
      <c r="C19" s="3" t="s">
        <v>577</v>
      </c>
      <c r="E19" s="3" t="s">
        <v>588</v>
      </c>
    </row>
    <row r="20" spans="1:9">
      <c r="A20" s="3" t="s">
        <v>589</v>
      </c>
      <c r="C20" s="3" t="s">
        <v>590</v>
      </c>
    </row>
    <row r="21" spans="1:9">
      <c r="A21" s="3" t="s">
        <v>591</v>
      </c>
      <c r="H21" s="8" t="n">
        <v>5200</v>
      </c>
    </row>
    <row r="22" spans="1:9">
      <c r="A22" s="3" t="s">
        <v>592</v>
      </c>
      <c r="F22" s="8" t="n">
        <v>6300</v>
      </c>
    </row>
    <row r="23" spans="1:9">
      <c r="A23" s="3" t="s">
        <v>593</v>
      </c>
    </row>
    <row r="24" spans="1:9">
      <c r="A24" s="7" t="s">
        <v>571</v>
      </c>
    </row>
    <row r="25" spans="1:9">
      <c r="A25" s="3" t="s">
        <v>582</v>
      </c>
      <c r="B25" s="3" t="s">
        <v>594</v>
      </c>
    </row>
    <row r="26" spans="1:9">
      <c r="A26" s="3" t="s">
        <v>595</v>
      </c>
    </row>
    <row r="27" spans="1:9">
      <c r="A27" s="7" t="s">
        <v>571</v>
      </c>
    </row>
    <row r="28" spans="1:9">
      <c r="A28" s="3" t="s">
        <v>582</v>
      </c>
      <c r="B28" s="3" t="s">
        <v>596</v>
      </c>
    </row>
    <row r="29" spans="1:9">
      <c r="A29" s="3" t="s">
        <v>597</v>
      </c>
    </row>
    <row r="30" spans="1:9">
      <c r="A30" s="7" t="s">
        <v>571</v>
      </c>
    </row>
    <row r="31" spans="1:9">
      <c r="A31" s="3" t="s">
        <v>528</v>
      </c>
      <c r="B31" s="3" t="s">
        <v>598</v>
      </c>
    </row>
    <row r="32" spans="1:9">
      <c r="A32" s="3" t="s">
        <v>599</v>
      </c>
      <c r="B32" s="3"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9</v>
      </c>
    </row>
    <row r="3" spans="1:3">
      <c r="A3" s="7" t="s">
        <v>571</v>
      </c>
    </row>
    <row r="4" spans="1:3">
      <c r="A4" s="3" t="s">
        <v>94</v>
      </c>
      <c r="B4" s="8" t="n">
        <v>530234</v>
      </c>
      <c r="C4" s="8" t="n">
        <v>515919</v>
      </c>
    </row>
    <row r="5" spans="1:3">
      <c r="A5" s="3" t="s">
        <v>602</v>
      </c>
      <c r="B5" s="4" t="n">
        <v>-1231</v>
      </c>
      <c r="C5" s="4" t="n">
        <v>-1799</v>
      </c>
    </row>
    <row r="6" spans="1:3">
      <c r="A6" s="3" t="s">
        <v>603</v>
      </c>
      <c r="B6" s="4" t="n">
        <v>529003</v>
      </c>
      <c r="C6" s="4" t="n">
        <v>514120</v>
      </c>
    </row>
    <row r="7" spans="1:3">
      <c r="A7" s="3" t="s">
        <v>576</v>
      </c>
    </row>
    <row r="8" spans="1:3">
      <c r="A8" s="7" t="s">
        <v>571</v>
      </c>
    </row>
    <row r="9" spans="1:3">
      <c r="A9" s="3" t="s">
        <v>94</v>
      </c>
      <c r="B9" s="8" t="n">
        <v>504000</v>
      </c>
      <c r="C9" s="8" t="n">
        <v>501000</v>
      </c>
    </row>
    <row r="10" spans="1:3">
      <c r="A10" s="3" t="s">
        <v>528</v>
      </c>
      <c r="B10" s="3" t="s">
        <v>577</v>
      </c>
      <c r="C10" s="3" t="s">
        <v>578</v>
      </c>
    </row>
    <row r="11" spans="1:3">
      <c r="A11" s="3" t="s">
        <v>604</v>
      </c>
      <c r="B11" s="3" t="s">
        <v>600</v>
      </c>
    </row>
    <row r="12" spans="1:3">
      <c r="A12" s="3" t="s">
        <v>597</v>
      </c>
    </row>
    <row r="13" spans="1:3">
      <c r="A13" s="7" t="s">
        <v>571</v>
      </c>
    </row>
    <row r="14" spans="1:3">
      <c r="A14" s="3" t="s">
        <v>94</v>
      </c>
      <c r="B14" s="8" t="n">
        <v>26234</v>
      </c>
      <c r="C14" s="8" t="n">
        <v>14919</v>
      </c>
    </row>
    <row r="15" spans="1:3">
      <c r="A15" s="3" t="s">
        <v>528</v>
      </c>
      <c r="B15" s="3" t="s">
        <v>598</v>
      </c>
    </row>
    <row r="16" spans="1:3">
      <c r="A16" s="3" t="s">
        <v>604</v>
      </c>
      <c r="B16" s="3" t="s">
        <v>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291</v>
      </c>
    </row>
    <row r="2" spans="1:2">
      <c r="A2" s="7" t="s">
        <v>192</v>
      </c>
    </row>
    <row r="3" spans="1:2">
      <c r="A3" s="4" t="n">
        <v>2018</v>
      </c>
      <c r="B3" s="8" t="n">
        <v>623</v>
      </c>
    </row>
    <row r="4" spans="1:2">
      <c r="A4" s="4" t="n">
        <v>2019</v>
      </c>
      <c r="B4" s="4" t="n">
        <v>2472</v>
      </c>
    </row>
    <row r="5" spans="1:2">
      <c r="A5" s="4" t="n">
        <v>2020</v>
      </c>
      <c r="B5" s="4" t="n">
        <v>2995</v>
      </c>
    </row>
    <row r="6" spans="1:2">
      <c r="A6" s="4" t="n">
        <v>2021</v>
      </c>
      <c r="B6" s="4" t="n">
        <v>2997</v>
      </c>
    </row>
    <row r="7" spans="1:2">
      <c r="A7" s="4" t="n">
        <v>2022</v>
      </c>
      <c r="B7" s="4" t="n">
        <v>3054</v>
      </c>
    </row>
    <row r="8" spans="1:2">
      <c r="A8" s="3" t="s">
        <v>606</v>
      </c>
      <c r="B8" s="4" t="n">
        <v>22207</v>
      </c>
    </row>
    <row r="9" spans="1:2">
      <c r="A9" s="3" t="s">
        <v>607</v>
      </c>
      <c r="B9" s="4" t="n">
        <v>34348</v>
      </c>
    </row>
    <row r="10" spans="1:2">
      <c r="A10" s="3" t="s">
        <v>608</v>
      </c>
      <c r="B10" s="4" t="n">
        <v>-8114</v>
      </c>
    </row>
    <row r="11" spans="1:2">
      <c r="A11" s="3" t="s">
        <v>609</v>
      </c>
      <c r="B11" s="8" t="n">
        <v>262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7" t="s">
        <v>155</v>
      </c>
    </row>
    <row r="4" spans="1:2">
      <c r="A4" s="3" t="s">
        <v>154</v>
      </c>
      <c r="B4" s="3"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0</v>
      </c>
      <c r="B1" s="2" t="s">
        <v>26</v>
      </c>
      <c r="D1" s="2" t="s">
        <v>1</v>
      </c>
    </row>
    <row r="2" spans="1:5">
      <c r="B2" s="2" t="s">
        <v>2</v>
      </c>
      <c r="C2" s="2" t="s">
        <v>27</v>
      </c>
      <c r="D2" s="2" t="s">
        <v>2</v>
      </c>
      <c r="E2" s="2" t="s">
        <v>27</v>
      </c>
    </row>
    <row r="3" spans="1:5">
      <c r="A3" s="7" t="s">
        <v>611</v>
      </c>
    </row>
    <row r="4" spans="1:5">
      <c r="A4" s="3" t="s">
        <v>612</v>
      </c>
      <c r="B4" s="8" t="n">
        <v>-4621</v>
      </c>
      <c r="C4" s="8" t="n">
        <v>-4429</v>
      </c>
      <c r="D4" s="8" t="n">
        <v>-13530</v>
      </c>
      <c r="E4" s="8" t="n">
        <v>-13042</v>
      </c>
    </row>
    <row r="5" spans="1:5">
      <c r="A5" s="3" t="s">
        <v>613</v>
      </c>
    </row>
    <row r="6" spans="1:5">
      <c r="A6" s="7" t="s">
        <v>611</v>
      </c>
    </row>
    <row r="7" spans="1:5">
      <c r="A7" s="3" t="s">
        <v>612</v>
      </c>
      <c r="D7" s="4" t="n">
        <v>600</v>
      </c>
      <c r="E7" s="4" t="n">
        <v>600</v>
      </c>
    </row>
    <row r="8" spans="1:5">
      <c r="A8" s="3" t="s">
        <v>614</v>
      </c>
    </row>
    <row r="9" spans="1:5">
      <c r="A9" s="7" t="s">
        <v>611</v>
      </c>
    </row>
    <row r="10" spans="1:5">
      <c r="A10" s="3" t="s">
        <v>612</v>
      </c>
      <c r="D10" s="8" t="n">
        <v>-500</v>
      </c>
      <c r="E10" s="8" t="n">
        <v>6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5</v>
      </c>
      <c r="C1" s="2" t="s">
        <v>2</v>
      </c>
      <c r="E1" s="2" t="s">
        <v>69</v>
      </c>
    </row>
    <row r="2" spans="1:6">
      <c r="A2" s="7" t="s">
        <v>616</v>
      </c>
    </row>
    <row r="3" spans="1:6">
      <c r="A3" s="3" t="s">
        <v>617</v>
      </c>
      <c r="C3" s="8" t="n">
        <v>500</v>
      </c>
      <c r="E3" s="8" t="n">
        <v>500</v>
      </c>
    </row>
    <row r="4" spans="1:6">
      <c r="A4" s="3" t="s">
        <v>613</v>
      </c>
    </row>
    <row r="5" spans="1:6">
      <c r="A5" s="7" t="s">
        <v>616</v>
      </c>
    </row>
    <row r="6" spans="1:6">
      <c r="A6" s="3" t="s">
        <v>618</v>
      </c>
      <c r="C6" s="4" t="n">
        <v>39800</v>
      </c>
      <c r="E6" s="4" t="n">
        <v>34900</v>
      </c>
    </row>
    <row r="7" spans="1:6">
      <c r="A7" s="3" t="s">
        <v>619</v>
      </c>
      <c r="C7" s="4" t="n">
        <v>29000</v>
      </c>
      <c r="E7" s="4" t="n">
        <v>34600</v>
      </c>
    </row>
    <row r="8" spans="1:6">
      <c r="A8" s="3" t="s">
        <v>620</v>
      </c>
    </row>
    <row r="9" spans="1:6">
      <c r="A9" s="7" t="s">
        <v>621</v>
      </c>
    </row>
    <row r="10" spans="1:6">
      <c r="A10" s="3" t="s">
        <v>622</v>
      </c>
      <c r="C10" s="4" t="n">
        <v>25056</v>
      </c>
      <c r="E10" s="4" t="n">
        <v>13601</v>
      </c>
    </row>
    <row r="11" spans="1:6">
      <c r="A11" s="3" t="s">
        <v>623</v>
      </c>
      <c r="B11" s="3" t="s">
        <v>57</v>
      </c>
      <c r="C11" s="4" t="n">
        <v>918</v>
      </c>
      <c r="E11" s="4" t="n">
        <v>999</v>
      </c>
    </row>
    <row r="12" spans="1:6">
      <c r="A12" s="7" t="s">
        <v>624</v>
      </c>
    </row>
    <row r="13" spans="1:6">
      <c r="A13" s="3" t="s">
        <v>625</v>
      </c>
      <c r="C13" s="3" t="s">
        <v>54</v>
      </c>
      <c r="E13" s="3" t="s">
        <v>54</v>
      </c>
    </row>
    <row r="14" spans="1:6">
      <c r="A14" s="3" t="s">
        <v>626</v>
      </c>
    </row>
    <row r="15" spans="1:6">
      <c r="A15" s="7" t="s">
        <v>621</v>
      </c>
    </row>
    <row r="16" spans="1:6">
      <c r="A16" s="3" t="s">
        <v>622</v>
      </c>
      <c r="C16" s="3" t="s">
        <v>54</v>
      </c>
      <c r="E16" s="3" t="s">
        <v>54</v>
      </c>
    </row>
    <row r="17" spans="1:6">
      <c r="A17" s="3" t="s">
        <v>623</v>
      </c>
      <c r="B17" s="3" t="s">
        <v>57</v>
      </c>
      <c r="C17" s="3" t="s">
        <v>54</v>
      </c>
      <c r="E17" s="3" t="s">
        <v>54</v>
      </c>
    </row>
    <row r="18" spans="1:6">
      <c r="A18" s="7" t="s">
        <v>624</v>
      </c>
    </row>
    <row r="19" spans="1:6">
      <c r="A19" s="3" t="s">
        <v>625</v>
      </c>
      <c r="C19" s="8" t="n">
        <v>10819</v>
      </c>
      <c r="D19" s="3" t="s">
        <v>347</v>
      </c>
      <c r="E19" s="8" t="n">
        <v>313</v>
      </c>
      <c r="F19" s="3" t="s">
        <v>519</v>
      </c>
    </row>
    <row r="20" spans="1:6"/>
    <row r="21" spans="1:6">
      <c r="A21" s="3" t="s">
        <v>57</v>
      </c>
      <c r="B21" s="3" t="s">
        <v>627</v>
      </c>
    </row>
    <row r="22" spans="1:6">
      <c r="A22" s="3" t="s">
        <v>347</v>
      </c>
      <c r="B22" s="3" t="s">
        <v>628</v>
      </c>
    </row>
    <row r="23" spans="1:6">
      <c r="A23" s="3" t="s">
        <v>519</v>
      </c>
      <c r="B23" s="3" t="s">
        <v>629</v>
      </c>
    </row>
  </sheetData>
  <mergeCells count="7">
    <mergeCell ref="A1:B1"/>
    <mergeCell ref="C1:D1"/>
    <mergeCell ref="E1:F1"/>
    <mergeCell ref="A20:E20"/>
    <mergeCell ref="B21:E21"/>
    <mergeCell ref="B22:E22"/>
    <mergeCell ref="B23:E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6</v>
      </c>
      <c r="D1" s="2" t="s">
        <v>1</v>
      </c>
    </row>
    <row r="2" spans="1:5">
      <c r="B2" s="2" t="s">
        <v>2</v>
      </c>
      <c r="C2" s="2" t="s">
        <v>27</v>
      </c>
      <c r="D2" s="2" t="s">
        <v>2</v>
      </c>
      <c r="E2" s="2" t="s">
        <v>27</v>
      </c>
    </row>
    <row r="3" spans="1:5">
      <c r="A3" s="7" t="s">
        <v>195</v>
      </c>
    </row>
    <row r="4" spans="1:5">
      <c r="A4" s="3" t="s">
        <v>631</v>
      </c>
      <c r="B4" s="8" t="n">
        <v>10</v>
      </c>
      <c r="C4" s="8" t="n">
        <v>-2</v>
      </c>
      <c r="D4" s="8" t="n">
        <v>-61</v>
      </c>
      <c r="E4" s="8" t="n">
        <v>-13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32</v>
      </c>
      <c r="B1" s="2" t="s">
        <v>633</v>
      </c>
    </row>
    <row r="2" spans="1:2">
      <c r="A2" s="7" t="s">
        <v>634</v>
      </c>
    </row>
    <row r="3" spans="1:2">
      <c r="A3" s="3" t="s">
        <v>635</v>
      </c>
      <c r="B3" s="4" t="n">
        <v>37726</v>
      </c>
    </row>
    <row r="4" spans="1:2">
      <c r="A4" s="3" t="s">
        <v>636</v>
      </c>
      <c r="B4" s="8" t="n">
        <v>10300</v>
      </c>
    </row>
    <row r="5" spans="1:2">
      <c r="A5" s="3" t="s">
        <v>637</v>
      </c>
      <c r="B5" s="3" t="s">
        <v>638</v>
      </c>
    </row>
    <row r="6" spans="1:2">
      <c r="A6" s="3" t="s">
        <v>639</v>
      </c>
      <c r="B6" s="8" t="n">
        <v>140000</v>
      </c>
    </row>
    <row r="7" spans="1:2">
      <c r="A7" s="3" t="s">
        <v>640</v>
      </c>
    </row>
    <row r="8" spans="1:2">
      <c r="A8" s="7" t="s">
        <v>634</v>
      </c>
    </row>
    <row r="9" spans="1:2">
      <c r="A9" s="3" t="s">
        <v>635</v>
      </c>
      <c r="B9" s="4" t="n">
        <v>7708</v>
      </c>
    </row>
    <row r="10" spans="1:2">
      <c r="A10" s="3" t="s">
        <v>637</v>
      </c>
      <c r="B10" s="3" t="s">
        <v>6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41</v>
      </c>
      <c r="B1" s="2" t="s">
        <v>1</v>
      </c>
      <c r="C1" s="2" t="s">
        <v>359</v>
      </c>
    </row>
    <row r="2" spans="1:7">
      <c r="B2" s="2" t="s">
        <v>633</v>
      </c>
      <c r="C2" s="2" t="s">
        <v>642</v>
      </c>
      <c r="D2" s="2" t="s">
        <v>643</v>
      </c>
      <c r="E2" s="2" t="s">
        <v>644</v>
      </c>
      <c r="F2" s="2" t="s">
        <v>645</v>
      </c>
      <c r="G2" s="2" t="s">
        <v>646</v>
      </c>
    </row>
    <row r="3" spans="1:7">
      <c r="A3" s="7" t="s">
        <v>634</v>
      </c>
    </row>
    <row r="4" spans="1:7">
      <c r="A4" s="3" t="s">
        <v>647</v>
      </c>
      <c r="B4" s="4" t="n">
        <v>3730</v>
      </c>
      <c r="C4" s="4" t="n">
        <v>3745</v>
      </c>
      <c r="D4" s="4" t="n">
        <v>3791</v>
      </c>
      <c r="E4" s="4" t="n">
        <v>3821</v>
      </c>
      <c r="F4" s="4" t="n">
        <v>4299</v>
      </c>
      <c r="G4" s="4" t="n">
        <v>4463</v>
      </c>
    </row>
    <row r="5" spans="1:7">
      <c r="A5" s="3" t="s">
        <v>648</v>
      </c>
      <c r="B5" s="4" t="n">
        <v>132</v>
      </c>
      <c r="C5" s="4" t="n">
        <v>105</v>
      </c>
      <c r="D5" s="4" t="n">
        <v>148</v>
      </c>
      <c r="E5" s="4" t="n">
        <v>116</v>
      </c>
      <c r="F5" s="4" t="n">
        <v>625</v>
      </c>
      <c r="G5" s="4" t="n">
        <v>230</v>
      </c>
    </row>
    <row r="6" spans="1:7">
      <c r="A6" s="3" t="s">
        <v>649</v>
      </c>
      <c r="B6" s="4" t="n">
        <v>75</v>
      </c>
      <c r="C6" s="4" t="n">
        <v>90</v>
      </c>
      <c r="D6" s="4" t="n">
        <v>102</v>
      </c>
      <c r="E6" s="4" t="n">
        <v>86</v>
      </c>
      <c r="F6" s="4" t="n">
        <v>147</v>
      </c>
      <c r="G6" s="4" t="n">
        <v>66</v>
      </c>
    </row>
    <row r="7" spans="1:7">
      <c r="A7" s="3" t="s">
        <v>650</v>
      </c>
      <c r="B7" s="4" t="n">
        <v>3673</v>
      </c>
      <c r="C7" s="4" t="n">
        <v>3730</v>
      </c>
      <c r="D7" s="4" t="n">
        <v>3745</v>
      </c>
      <c r="E7" s="4" t="n">
        <v>3791</v>
      </c>
      <c r="F7" s="4" t="n">
        <v>3821</v>
      </c>
      <c r="G7" s="4" t="n">
        <v>4299</v>
      </c>
    </row>
    <row r="8" spans="1:7">
      <c r="A8" s="3" t="s">
        <v>651</v>
      </c>
      <c r="B8" s="8" t="n">
        <v>100</v>
      </c>
      <c r="C8" s="8" t="n">
        <v>55</v>
      </c>
      <c r="D8" s="8" t="n">
        <v>758</v>
      </c>
      <c r="E8" s="8" t="n">
        <v>164</v>
      </c>
      <c r="F8" s="8" t="n">
        <v>437</v>
      </c>
      <c r="G8" s="8" t="n">
        <v>78</v>
      </c>
    </row>
  </sheetData>
  <mergeCells count="2">
    <mergeCell ref="A1:A2"/>
    <mergeCell ref="C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52</v>
      </c>
      <c r="B1" s="2" t="s">
        <v>359</v>
      </c>
    </row>
    <row r="2" spans="1:2">
      <c r="B2" s="2" t="s">
        <v>653</v>
      </c>
    </row>
    <row r="3" spans="1:2">
      <c r="A3" s="3" t="s">
        <v>654</v>
      </c>
    </row>
    <row r="4" spans="1:2">
      <c r="A4" s="3" t="s">
        <v>655</v>
      </c>
      <c r="B4" s="8" t="n">
        <v>5600</v>
      </c>
    </row>
    <row r="5" spans="1:2">
      <c r="A5" s="3" t="s">
        <v>656</v>
      </c>
      <c r="B5" s="4" t="n">
        <v>300</v>
      </c>
    </row>
    <row r="6" spans="1:2">
      <c r="A6" s="3" t="s">
        <v>657</v>
      </c>
    </row>
    <row r="7" spans="1:2">
      <c r="A7" s="3" t="s">
        <v>655</v>
      </c>
      <c r="B7" s="8" t="n">
        <v>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8</v>
      </c>
      <c r="C1" s="2" t="s">
        <v>26</v>
      </c>
      <c r="E1" s="2" t="s">
        <v>1</v>
      </c>
    </row>
    <row r="2" spans="1:6">
      <c r="C2" s="2" t="s">
        <v>2</v>
      </c>
      <c r="D2" s="2" t="s">
        <v>27</v>
      </c>
      <c r="E2" s="2" t="s">
        <v>2</v>
      </c>
      <c r="F2" s="2" t="s">
        <v>27</v>
      </c>
    </row>
    <row r="3" spans="1:6">
      <c r="A3" s="3" t="s">
        <v>659</v>
      </c>
      <c r="E3" s="8" t="n">
        <v>573015</v>
      </c>
    </row>
    <row r="4" spans="1:6">
      <c r="A4" s="3" t="s">
        <v>660</v>
      </c>
      <c r="B4" s="3" t="s">
        <v>661</v>
      </c>
      <c r="E4" s="4" t="n">
        <v>-5413</v>
      </c>
    </row>
    <row r="5" spans="1:6">
      <c r="A5" s="3" t="s">
        <v>40</v>
      </c>
      <c r="C5" s="8" t="n">
        <v>28484</v>
      </c>
      <c r="D5" s="8" t="n">
        <v>15220</v>
      </c>
      <c r="E5" s="4" t="n">
        <v>69272</v>
      </c>
      <c r="F5" s="8" t="n">
        <v>27427</v>
      </c>
    </row>
    <row r="6" spans="1:6">
      <c r="A6" s="3" t="s">
        <v>662</v>
      </c>
      <c r="E6" s="4" t="n">
        <v>1879</v>
      </c>
    </row>
    <row r="7" spans="1:6">
      <c r="A7" s="3" t="s">
        <v>663</v>
      </c>
      <c r="E7" s="4" t="n">
        <v>202</v>
      </c>
    </row>
    <row r="8" spans="1:6">
      <c r="A8" s="3" t="s">
        <v>664</v>
      </c>
      <c r="E8" s="4" t="n">
        <v>-16452</v>
      </c>
    </row>
    <row r="9" spans="1:6">
      <c r="A9" s="3" t="s">
        <v>665</v>
      </c>
      <c r="E9" s="4" t="n">
        <v>-23583</v>
      </c>
    </row>
    <row r="10" spans="1:6">
      <c r="A10" s="3" t="s">
        <v>104</v>
      </c>
      <c r="E10" s="4" t="n">
        <v>2243</v>
      </c>
    </row>
    <row r="11" spans="1:6">
      <c r="A11" s="3" t="s">
        <v>60</v>
      </c>
      <c r="E11" s="4" t="n">
        <v>7479</v>
      </c>
    </row>
    <row r="12" spans="1:6">
      <c r="A12" s="3" t="s">
        <v>659</v>
      </c>
      <c r="C12" s="4" t="n">
        <v>608642</v>
      </c>
      <c r="E12" s="4" t="n">
        <v>608642</v>
      </c>
    </row>
    <row r="13" spans="1:6">
      <c r="A13" s="3" t="s">
        <v>666</v>
      </c>
    </row>
    <row r="14" spans="1:6">
      <c r="A14" s="3" t="s">
        <v>659</v>
      </c>
      <c r="E14" s="4" t="n">
        <v>40</v>
      </c>
    </row>
    <row r="15" spans="1:6">
      <c r="A15" s="3" t="s">
        <v>660</v>
      </c>
      <c r="B15" s="3" t="s">
        <v>661</v>
      </c>
      <c r="E15" s="3" t="s">
        <v>54</v>
      </c>
    </row>
    <row r="16" spans="1:6">
      <c r="A16" s="3" t="s">
        <v>40</v>
      </c>
      <c r="E16" s="3" t="s">
        <v>54</v>
      </c>
    </row>
    <row r="17" spans="1:6">
      <c r="A17" s="3" t="s">
        <v>662</v>
      </c>
      <c r="E17" s="3" t="s">
        <v>54</v>
      </c>
    </row>
    <row r="18" spans="1:6">
      <c r="A18" s="3" t="s">
        <v>663</v>
      </c>
      <c r="E18" s="3" t="s">
        <v>54</v>
      </c>
    </row>
    <row r="19" spans="1:6">
      <c r="A19" s="3" t="s">
        <v>664</v>
      </c>
      <c r="E19" s="3" t="s">
        <v>54</v>
      </c>
    </row>
    <row r="20" spans="1:6">
      <c r="A20" s="3" t="s">
        <v>665</v>
      </c>
      <c r="E20" s="3" t="s">
        <v>54</v>
      </c>
    </row>
    <row r="21" spans="1:6">
      <c r="A21" s="3" t="s">
        <v>104</v>
      </c>
      <c r="E21" s="3" t="s">
        <v>54</v>
      </c>
    </row>
    <row r="22" spans="1:6">
      <c r="A22" s="3" t="s">
        <v>60</v>
      </c>
      <c r="E22" s="3" t="s">
        <v>54</v>
      </c>
    </row>
    <row r="23" spans="1:6">
      <c r="A23" s="3" t="s">
        <v>659</v>
      </c>
      <c r="C23" s="4" t="n">
        <v>40</v>
      </c>
      <c r="E23" s="4" t="n">
        <v>40</v>
      </c>
    </row>
    <row r="24" spans="1:6">
      <c r="A24" s="3" t="s">
        <v>667</v>
      </c>
    </row>
    <row r="25" spans="1:6">
      <c r="A25" s="3" t="s">
        <v>659</v>
      </c>
      <c r="E25" s="4" t="n">
        <v>428423</v>
      </c>
    </row>
    <row r="26" spans="1:6">
      <c r="A26" s="3" t="s">
        <v>660</v>
      </c>
      <c r="B26" s="3" t="s">
        <v>661</v>
      </c>
      <c r="E26" s="3" t="s">
        <v>54</v>
      </c>
    </row>
    <row r="27" spans="1:6">
      <c r="A27" s="3" t="s">
        <v>40</v>
      </c>
      <c r="E27" s="3" t="s">
        <v>54</v>
      </c>
    </row>
    <row r="28" spans="1:6">
      <c r="A28" s="3" t="s">
        <v>662</v>
      </c>
      <c r="E28" s="4" t="n">
        <v>1606</v>
      </c>
    </row>
    <row r="29" spans="1:6">
      <c r="A29" s="3" t="s">
        <v>663</v>
      </c>
      <c r="E29" s="4" t="n">
        <v>202</v>
      </c>
    </row>
    <row r="30" spans="1:6">
      <c r="A30" s="3" t="s">
        <v>664</v>
      </c>
      <c r="E30" s="3" t="s">
        <v>54</v>
      </c>
    </row>
    <row r="31" spans="1:6">
      <c r="A31" s="3" t="s">
        <v>665</v>
      </c>
      <c r="E31" s="3" t="s">
        <v>54</v>
      </c>
    </row>
    <row r="32" spans="1:6">
      <c r="A32" s="3" t="s">
        <v>104</v>
      </c>
      <c r="E32" s="3" t="s">
        <v>54</v>
      </c>
    </row>
    <row r="33" spans="1:6">
      <c r="A33" s="3" t="s">
        <v>60</v>
      </c>
      <c r="E33" s="3" t="s">
        <v>54</v>
      </c>
    </row>
    <row r="34" spans="1:6">
      <c r="A34" s="3" t="s">
        <v>659</v>
      </c>
      <c r="C34" s="4" t="n">
        <v>430231</v>
      </c>
      <c r="E34" s="4" t="n">
        <v>430231</v>
      </c>
    </row>
    <row r="35" spans="1:6">
      <c r="A35" s="3" t="s">
        <v>668</v>
      </c>
    </row>
    <row r="36" spans="1:6">
      <c r="A36" s="3" t="s">
        <v>659</v>
      </c>
      <c r="E36" s="4" t="n">
        <v>534082</v>
      </c>
    </row>
    <row r="37" spans="1:6">
      <c r="A37" s="3" t="s">
        <v>660</v>
      </c>
      <c r="B37" s="3" t="s">
        <v>661</v>
      </c>
      <c r="E37" s="4" t="n">
        <v>-5086</v>
      </c>
    </row>
    <row r="38" spans="1:6">
      <c r="A38" s="3" t="s">
        <v>40</v>
      </c>
      <c r="E38" s="4" t="n">
        <v>68825</v>
      </c>
    </row>
    <row r="39" spans="1:6">
      <c r="A39" s="3" t="s">
        <v>662</v>
      </c>
      <c r="E39" s="3" t="s">
        <v>54</v>
      </c>
    </row>
    <row r="40" spans="1:6">
      <c r="A40" s="3" t="s">
        <v>664</v>
      </c>
      <c r="E40" s="4" t="n">
        <v>-16452</v>
      </c>
    </row>
    <row r="41" spans="1:6">
      <c r="A41" s="3" t="s">
        <v>665</v>
      </c>
      <c r="E41" s="3" t="s">
        <v>54</v>
      </c>
    </row>
    <row r="42" spans="1:6">
      <c r="A42" s="3" t="s">
        <v>104</v>
      </c>
      <c r="E42" s="3" t="s">
        <v>54</v>
      </c>
    </row>
    <row r="43" spans="1:6">
      <c r="A43" s="3" t="s">
        <v>60</v>
      </c>
      <c r="E43" s="3" t="s">
        <v>54</v>
      </c>
    </row>
    <row r="44" spans="1:6">
      <c r="A44" s="3" t="s">
        <v>659</v>
      </c>
      <c r="C44" s="4" t="n">
        <v>581369</v>
      </c>
      <c r="E44" s="4" t="n">
        <v>581369</v>
      </c>
    </row>
    <row r="45" spans="1:6">
      <c r="A45" s="3" t="s">
        <v>511</v>
      </c>
    </row>
    <row r="46" spans="1:6">
      <c r="A46" s="3" t="s">
        <v>659</v>
      </c>
      <c r="E46" s="4" t="n">
        <v>-135901</v>
      </c>
    </row>
    <row r="47" spans="1:6">
      <c r="A47" s="3" t="s">
        <v>660</v>
      </c>
      <c r="B47" s="3" t="s">
        <v>661</v>
      </c>
      <c r="E47" s="3" t="s">
        <v>54</v>
      </c>
    </row>
    <row r="48" spans="1:6">
      <c r="A48" s="3" t="s">
        <v>40</v>
      </c>
      <c r="E48" s="3" t="s">
        <v>54</v>
      </c>
    </row>
    <row r="49" spans="1:6">
      <c r="A49" s="3" t="s">
        <v>662</v>
      </c>
      <c r="E49" s="3" t="s">
        <v>54</v>
      </c>
    </row>
    <row r="50" spans="1:6">
      <c r="A50" s="3" t="s">
        <v>663</v>
      </c>
      <c r="E50" s="3" t="s">
        <v>54</v>
      </c>
    </row>
    <row r="51" spans="1:6">
      <c r="A51" s="3" t="s">
        <v>664</v>
      </c>
      <c r="E51" s="3" t="s">
        <v>54</v>
      </c>
    </row>
    <row r="52" spans="1:6">
      <c r="A52" s="3" t="s">
        <v>665</v>
      </c>
      <c r="E52" s="4" t="n">
        <v>-23582</v>
      </c>
    </row>
    <row r="53" spans="1:6">
      <c r="A53" s="3" t="s">
        <v>104</v>
      </c>
      <c r="E53" s="4" t="n">
        <v>2243</v>
      </c>
    </row>
    <row r="54" spans="1:6">
      <c r="A54" s="3" t="s">
        <v>60</v>
      </c>
      <c r="E54" s="4" t="n">
        <v>7479</v>
      </c>
    </row>
    <row r="55" spans="1:6">
      <c r="A55" s="3" t="s">
        <v>659</v>
      </c>
      <c r="C55" s="4" t="n">
        <v>-149761</v>
      </c>
      <c r="E55" s="4" t="n">
        <v>-149761</v>
      </c>
    </row>
    <row r="56" spans="1:6">
      <c r="A56" s="3" t="s">
        <v>669</v>
      </c>
    </row>
    <row r="57" spans="1:6">
      <c r="A57" s="3" t="s">
        <v>659</v>
      </c>
      <c r="E57" s="4" t="n">
        <v>-256876</v>
      </c>
    </row>
    <row r="58" spans="1:6">
      <c r="A58" s="3" t="s">
        <v>660</v>
      </c>
      <c r="B58" s="3" t="s">
        <v>661</v>
      </c>
      <c r="E58" s="3" t="s">
        <v>54</v>
      </c>
    </row>
    <row r="59" spans="1:6">
      <c r="A59" s="3" t="s">
        <v>40</v>
      </c>
      <c r="E59" s="3" t="s">
        <v>54</v>
      </c>
    </row>
    <row r="60" spans="1:6">
      <c r="A60" s="3" t="s">
        <v>662</v>
      </c>
      <c r="E60" s="4" t="n">
        <v>273</v>
      </c>
    </row>
    <row r="61" spans="1:6">
      <c r="A61" s="3" t="s">
        <v>663</v>
      </c>
      <c r="E61" s="3" t="s">
        <v>54</v>
      </c>
    </row>
    <row r="62" spans="1:6">
      <c r="A62" s="3" t="s">
        <v>664</v>
      </c>
      <c r="E62" s="3" t="s">
        <v>54</v>
      </c>
    </row>
    <row r="63" spans="1:6">
      <c r="A63" s="3" t="s">
        <v>665</v>
      </c>
      <c r="E63" s="3" t="s">
        <v>54</v>
      </c>
    </row>
    <row r="64" spans="1:6">
      <c r="A64" s="3" t="s">
        <v>104</v>
      </c>
      <c r="E64" s="3" t="s">
        <v>54</v>
      </c>
    </row>
    <row r="65" spans="1:6">
      <c r="A65" s="3" t="s">
        <v>60</v>
      </c>
      <c r="E65" s="3" t="s">
        <v>54</v>
      </c>
    </row>
    <row r="66" spans="1:6">
      <c r="A66" s="3" t="s">
        <v>659</v>
      </c>
      <c r="C66" s="4" t="n">
        <v>-256603</v>
      </c>
      <c r="E66" s="4" t="n">
        <v>-256603</v>
      </c>
    </row>
    <row r="67" spans="1:6">
      <c r="A67" s="3" t="s">
        <v>670</v>
      </c>
    </row>
    <row r="68" spans="1:6">
      <c r="A68" s="3" t="s">
        <v>659</v>
      </c>
      <c r="E68" s="4" t="n">
        <v>3247</v>
      </c>
    </row>
    <row r="69" spans="1:6">
      <c r="A69" s="3" t="s">
        <v>660</v>
      </c>
      <c r="B69" s="3" t="s">
        <v>661</v>
      </c>
      <c r="E69" s="4" t="n">
        <v>-327</v>
      </c>
    </row>
    <row r="70" spans="1:6">
      <c r="A70" s="3" t="s">
        <v>40</v>
      </c>
      <c r="E70" s="4" t="n">
        <v>447</v>
      </c>
    </row>
    <row r="71" spans="1:6">
      <c r="A71" s="3" t="s">
        <v>662</v>
      </c>
      <c r="E71" s="3" t="s">
        <v>54</v>
      </c>
    </row>
    <row r="72" spans="1:6">
      <c r="A72" s="3" t="s">
        <v>663</v>
      </c>
      <c r="E72" s="3" t="s">
        <v>54</v>
      </c>
    </row>
    <row r="73" spans="1:6">
      <c r="A73" s="3" t="s">
        <v>664</v>
      </c>
      <c r="E73" s="3" t="s">
        <v>54</v>
      </c>
    </row>
    <row r="74" spans="1:6">
      <c r="A74" s="3" t="s">
        <v>665</v>
      </c>
      <c r="E74" s="4" t="n">
        <v>-1</v>
      </c>
    </row>
    <row r="75" spans="1:6">
      <c r="A75" s="3" t="s">
        <v>104</v>
      </c>
      <c r="E75" s="3" t="s">
        <v>54</v>
      </c>
    </row>
    <row r="76" spans="1:6">
      <c r="A76" s="3" t="s">
        <v>60</v>
      </c>
      <c r="E76" s="3" t="s">
        <v>54</v>
      </c>
    </row>
    <row r="77" spans="1:6">
      <c r="A77" s="3" t="s">
        <v>659</v>
      </c>
      <c r="C77" s="8" t="n">
        <v>3366</v>
      </c>
      <c r="E77" s="8" t="n">
        <v>3366</v>
      </c>
    </row>
    <row r="78" spans="1:6"/>
    <row r="79" spans="1:6">
      <c r="A79" s="3" t="s">
        <v>57</v>
      </c>
      <c r="B79" s="3" t="s">
        <v>671</v>
      </c>
    </row>
    <row r="80" spans="1:6">
      <c r="A80" s="3" t="s">
        <v>347</v>
      </c>
      <c r="B80" s="3" t="s">
        <v>672</v>
      </c>
    </row>
  </sheetData>
  <mergeCells count="6">
    <mergeCell ref="A1:B2"/>
    <mergeCell ref="C1:D1"/>
    <mergeCell ref="E1:F1"/>
    <mergeCell ref="A78:E78"/>
    <mergeCell ref="B79:E79"/>
    <mergeCell ref="B80:E8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7"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03:36Z</dcterms:created>
  <dcterms:modified xmlns:dcterms="http://purl.org/dc/terms/" xmlns:xsi="http://www.w3.org/2001/XMLSchema-instance" xsi:type="dcterms:W3CDTF">2018-10-31T15:03:36Z</dcterms:modified>
</cp:coreProperties>
</file>